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 of Chang" sheetId="6" state="visible" r:id="rId6"/>
    <sheet xmlns:r="http://schemas.openxmlformats.org/officeDocument/2006/relationships" name="Nature of Business and Summary " sheetId="7" state="visible" r:id="rId7"/>
    <sheet xmlns:r="http://schemas.openxmlformats.org/officeDocument/2006/relationships" name="Restrictions on Cash" sheetId="8" state="visible" r:id="rId8"/>
    <sheet xmlns:r="http://schemas.openxmlformats.org/officeDocument/2006/relationships" name="Investment in Life Insurance Po" sheetId="9" state="visible" r:id="rId9"/>
    <sheet xmlns:r="http://schemas.openxmlformats.org/officeDocument/2006/relationships" name="Fair Value Definition and Hiera" sheetId="10" state="visible" r:id="rId10"/>
    <sheet xmlns:r="http://schemas.openxmlformats.org/officeDocument/2006/relationships" name="Credit Facility - Autobahn Fund" sheetId="11" state="visible" r:id="rId11"/>
    <sheet xmlns:r="http://schemas.openxmlformats.org/officeDocument/2006/relationships" name="Credit Facility - LNV Corporati" sheetId="12" state="visible" r:id="rId12"/>
    <sheet xmlns:r="http://schemas.openxmlformats.org/officeDocument/2006/relationships" name="Series I Secured Notes" sheetId="13" state="visible" r:id="rId13"/>
    <sheet xmlns:r="http://schemas.openxmlformats.org/officeDocument/2006/relationships" name="L Bonds" sheetId="14" state="visible" r:id="rId14"/>
    <sheet xmlns:r="http://schemas.openxmlformats.org/officeDocument/2006/relationships" name="Series A Convertible Preferred " sheetId="15" state="visible" r:id="rId15"/>
    <sheet xmlns:r="http://schemas.openxmlformats.org/officeDocument/2006/relationships" name="Redeemable Preferred Stock" sheetId="16" state="visible" r:id="rId16"/>
    <sheet xmlns:r="http://schemas.openxmlformats.org/officeDocument/2006/relationships" name="Series 2 Redeemable Preferred S" sheetId="17" state="visible" r:id="rId17"/>
    <sheet xmlns:r="http://schemas.openxmlformats.org/officeDocument/2006/relationships" name="Income Taxes" sheetId="18" state="visible" r:id="rId18"/>
    <sheet xmlns:r="http://schemas.openxmlformats.org/officeDocument/2006/relationships" name="Common Stock" sheetId="19" state="visible" r:id="rId19"/>
    <sheet xmlns:r="http://schemas.openxmlformats.org/officeDocument/2006/relationships" name="Stock Incentive Plan" sheetId="20" state="visible" r:id="rId20"/>
    <sheet xmlns:r="http://schemas.openxmlformats.org/officeDocument/2006/relationships" name="Net Loss per Common Share"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Guarantee of L Bonds" sheetId="24" state="visible" r:id="rId24"/>
    <sheet xmlns:r="http://schemas.openxmlformats.org/officeDocument/2006/relationships" name="Concentrations" sheetId="25" state="visible" r:id="rId25"/>
    <sheet xmlns:r="http://schemas.openxmlformats.org/officeDocument/2006/relationships" name="Subsequent Events" sheetId="26" state="visible" r:id="rId26"/>
    <sheet xmlns:r="http://schemas.openxmlformats.org/officeDocument/2006/relationships" name="Nature of Business and Summar27" sheetId="27" state="visible" r:id="rId27"/>
    <sheet xmlns:r="http://schemas.openxmlformats.org/officeDocument/2006/relationships" name="Investment in Life Insurance 28" sheetId="28" state="visible" r:id="rId28"/>
    <sheet xmlns:r="http://schemas.openxmlformats.org/officeDocument/2006/relationships" name="Fair Value Definition and Hie29" sheetId="29" state="visible" r:id="rId29"/>
    <sheet xmlns:r="http://schemas.openxmlformats.org/officeDocument/2006/relationships" name="Series I Secured Notes (Tables)" sheetId="30" state="visible" r:id="rId30"/>
    <sheet xmlns:r="http://schemas.openxmlformats.org/officeDocument/2006/relationships" name="L Bonds (Tables)" sheetId="31" state="visible" r:id="rId31"/>
    <sheet xmlns:r="http://schemas.openxmlformats.org/officeDocument/2006/relationships" name="Income Taxes (Tables)" sheetId="32" state="visible" r:id="rId32"/>
    <sheet xmlns:r="http://schemas.openxmlformats.org/officeDocument/2006/relationships" name="Stock Incentive Plan (Tables)" sheetId="33" state="visible" r:id="rId33"/>
    <sheet xmlns:r="http://schemas.openxmlformats.org/officeDocument/2006/relationships" name="Commitments (Tables)" sheetId="34" state="visible" r:id="rId34"/>
    <sheet xmlns:r="http://schemas.openxmlformats.org/officeDocument/2006/relationships" name="Guarantee of L Bonds (Tables)" sheetId="35" state="visible" r:id="rId35"/>
    <sheet xmlns:r="http://schemas.openxmlformats.org/officeDocument/2006/relationships" name="Concentrations (Tables)" sheetId="36" state="visible" r:id="rId36"/>
    <sheet xmlns:r="http://schemas.openxmlformats.org/officeDocument/2006/relationships" name="Nature of Business and Summar37" sheetId="37" state="visible" r:id="rId37"/>
    <sheet xmlns:r="http://schemas.openxmlformats.org/officeDocument/2006/relationships" name="Restrictions on Cash (Details)" sheetId="38" state="visible" r:id="rId38"/>
    <sheet xmlns:r="http://schemas.openxmlformats.org/officeDocument/2006/relationships" name="Investment in Life Insurance 39" sheetId="39" state="visible" r:id="rId39"/>
    <sheet xmlns:r="http://schemas.openxmlformats.org/officeDocument/2006/relationships" name="Investment in Life Insurance 40" sheetId="40" state="visible" r:id="rId40"/>
    <sheet xmlns:r="http://schemas.openxmlformats.org/officeDocument/2006/relationships" name="Investment in Life Insurance 41" sheetId="41" state="visible" r:id="rId41"/>
    <sheet xmlns:r="http://schemas.openxmlformats.org/officeDocument/2006/relationships" name="Investment in Life Insurance 42" sheetId="42" state="visible" r:id="rId42"/>
    <sheet xmlns:r="http://schemas.openxmlformats.org/officeDocument/2006/relationships" name="Fair Value Definition and Hie43" sheetId="43" state="visible" r:id="rId43"/>
    <sheet xmlns:r="http://schemas.openxmlformats.org/officeDocument/2006/relationships" name="Fair Value Definition and Hie44" sheetId="44" state="visible" r:id="rId44"/>
    <sheet xmlns:r="http://schemas.openxmlformats.org/officeDocument/2006/relationships" name="Fair Value Definition and Hie45" sheetId="45" state="visible" r:id="rId45"/>
    <sheet xmlns:r="http://schemas.openxmlformats.org/officeDocument/2006/relationships" name="Fair Value Definition and Hie46" sheetId="46" state="visible" r:id="rId46"/>
    <sheet xmlns:r="http://schemas.openxmlformats.org/officeDocument/2006/relationships" name="Fair Value Definition and Hie47" sheetId="47" state="visible" r:id="rId47"/>
    <sheet xmlns:r="http://schemas.openxmlformats.org/officeDocument/2006/relationships" name="Credit Facility - Autobahn Fu48" sheetId="48" state="visible" r:id="rId48"/>
    <sheet xmlns:r="http://schemas.openxmlformats.org/officeDocument/2006/relationships" name="Credit Facility - LNV Corpora49" sheetId="49" state="visible" r:id="rId49"/>
    <sheet xmlns:r="http://schemas.openxmlformats.org/officeDocument/2006/relationships" name="Series I Secured Notes (Details" sheetId="50" state="visible" r:id="rId50"/>
    <sheet xmlns:r="http://schemas.openxmlformats.org/officeDocument/2006/relationships" name="Series I Secured Notes (Detai51" sheetId="51" state="visible" r:id="rId51"/>
    <sheet xmlns:r="http://schemas.openxmlformats.org/officeDocument/2006/relationships" name="L Bonds (Details)" sheetId="52" state="visible" r:id="rId52"/>
    <sheet xmlns:r="http://schemas.openxmlformats.org/officeDocument/2006/relationships" name="L Bonds (Details Textual)" sheetId="53" state="visible" r:id="rId53"/>
    <sheet xmlns:r="http://schemas.openxmlformats.org/officeDocument/2006/relationships" name="Series A Convertible Preferre54" sheetId="54" state="visible" r:id="rId54"/>
    <sheet xmlns:r="http://schemas.openxmlformats.org/officeDocument/2006/relationships" name="Redeemable Preferred Stock (Det" sheetId="55" state="visible" r:id="rId55"/>
    <sheet xmlns:r="http://schemas.openxmlformats.org/officeDocument/2006/relationships" name="Series 2 Redeemable Preferred56" sheetId="56" state="visible" r:id="rId56"/>
    <sheet xmlns:r="http://schemas.openxmlformats.org/officeDocument/2006/relationships" name="Income Taxes (Details)" sheetId="57" state="visible" r:id="rId57"/>
    <sheet xmlns:r="http://schemas.openxmlformats.org/officeDocument/2006/relationships" name="Income Taxes (Details Textual)" sheetId="58" state="visible" r:id="rId58"/>
    <sheet xmlns:r="http://schemas.openxmlformats.org/officeDocument/2006/relationships" name="Common Stock (Details)" sheetId="59" state="visible" r:id="rId59"/>
    <sheet xmlns:r="http://schemas.openxmlformats.org/officeDocument/2006/relationships" name="Stock Incentive Plan (Details)" sheetId="60" state="visible" r:id="rId60"/>
    <sheet xmlns:r="http://schemas.openxmlformats.org/officeDocument/2006/relationships" name="Stock Incentive Plan (Details 1" sheetId="61" state="visible" r:id="rId61"/>
    <sheet xmlns:r="http://schemas.openxmlformats.org/officeDocument/2006/relationships" name="Stock Incentive Plan (Details T" sheetId="62" state="visible" r:id="rId62"/>
    <sheet xmlns:r="http://schemas.openxmlformats.org/officeDocument/2006/relationships" name="Commitments (Details)" sheetId="63" state="visible" r:id="rId63"/>
    <sheet xmlns:r="http://schemas.openxmlformats.org/officeDocument/2006/relationships" name="Commitments (Details Textual)" sheetId="64" state="visible" r:id="rId64"/>
    <sheet xmlns:r="http://schemas.openxmlformats.org/officeDocument/2006/relationships" name="Guarantee of L Bonds (Details)" sheetId="65" state="visible" r:id="rId65"/>
    <sheet xmlns:r="http://schemas.openxmlformats.org/officeDocument/2006/relationships" name="Guarantee of L Bonds (Details 1" sheetId="66" state="visible" r:id="rId66"/>
    <sheet xmlns:r="http://schemas.openxmlformats.org/officeDocument/2006/relationships" name="Guarantee of L Bonds (Details 2" sheetId="67" state="visible" r:id="rId67"/>
    <sheet xmlns:r="http://schemas.openxmlformats.org/officeDocument/2006/relationships" name="Concentrations (Details)" sheetId="68" state="visible" r:id="rId68"/>
    <sheet xmlns:r="http://schemas.openxmlformats.org/officeDocument/2006/relationships" name="Concentrations (Details 1)" sheetId="69" state="visible" r:id="rId69"/>
    <sheet xmlns:r="http://schemas.openxmlformats.org/officeDocument/2006/relationships" name="Concentrations (Details Textual"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76">
  <si>
    <t>Document and Entity Information - shares</t>
  </si>
  <si>
    <t>6 Months Ended</t>
  </si>
  <si>
    <t>Jun. 30, 2017</t>
  </si>
  <si>
    <t>Aug. 10, 2017</t>
  </si>
  <si>
    <t>Document and Entity Information [Abstract]</t>
  </si>
  <si>
    <t>Entity Registrant Name</t>
  </si>
  <si>
    <t>GWG Holdings, Inc.</t>
  </si>
  <si>
    <t>Entity Central Index Key</t>
  </si>
  <si>
    <t>Trading Symbol</t>
  </si>
  <si>
    <t>GWGH</t>
  </si>
  <si>
    <t>Amendment Flag</t>
  </si>
  <si>
    <t>false</t>
  </si>
  <si>
    <t>Current Fiscal Year End Date</t>
  </si>
  <si>
    <t>--12-31</t>
  </si>
  <si>
    <t>Document Type</t>
  </si>
  <si>
    <t>10-Q</t>
  </si>
  <si>
    <t>Document Period End Date</t>
  </si>
  <si>
    <t>Jun. 30,
		2017</t>
  </si>
  <si>
    <t>Document Fiscal Year Focus</t>
  </si>
  <si>
    <t>Document Fiscal Period Focus</t>
  </si>
  <si>
    <t>Q2</t>
  </si>
  <si>
    <t>Entity Filer Category</t>
  </si>
  <si>
    <t>Smaller Reporting Company</t>
  </si>
  <si>
    <t>Entity Common Stock, Shares Outstanding</t>
  </si>
  <si>
    <t>Condensed Consolidated Balance Sheets - USD ($)</t>
  </si>
  <si>
    <t>Dec. 31, 2016</t>
  </si>
  <si>
    <t>A S S E T S</t>
  </si>
  <si>
    <t>Cash and cash equivalents</t>
  </si>
  <si>
    <t>Restricted cash</t>
  </si>
  <si>
    <t>Investment in life insurance policies, at fair value</t>
  </si>
  <si>
    <t>Secured MCA advances</t>
  </si>
  <si>
    <t>Life insurance policy benefits receivable</t>
  </si>
  <si>
    <t>Deferred taxes, net</t>
  </si>
  <si>
    <t xml:space="preserve"> </t>
  </si>
  <si>
    <t>Other assets</t>
  </si>
  <si>
    <t>TOTAL ASSETS</t>
  </si>
  <si>
    <t>LIABILITIES</t>
  </si>
  <si>
    <t>Senior Credit Facilities</t>
  </si>
  <si>
    <t>Series I Secured Notes</t>
  </si>
  <si>
    <t>L Bonds</t>
  </si>
  <si>
    <t>Accounts payable</t>
  </si>
  <si>
    <t>Interest payable</t>
  </si>
  <si>
    <t>Other accrued expenses</t>
  </si>
  <si>
    <t>TOTAL LIABILITIES</t>
  </si>
  <si>
    <t>STOCKHOLDERS' EQUITY</t>
  </si>
  <si>
    <t>CONVERTIBLE PREFERRED STOCK (par value $0.001; shares authorized 40,000,000; shares outstanding 2,671,663 and 2,640,521; liquidation preference of $20,037,000 and $19,804,000 as of June 30, 2017 and December 31, 2016, respectively)</t>
  </si>
  <si>
    <t>REDEEMABLE PREFERRED STOCK (par value $0.001; shares authorized 100,000; shares outstanding 99,127 and 59,183; liquidation preference of $99,127,000 and $59,183,000 as of June 30, 2017 and December 31, 2016, respectively)</t>
  </si>
  <si>
    <t>SERIES 2 REDEEMABLE PREFERRED STOCK (par value $0.001; shares authorized 150,000; shares outstanding 22,536 and 0; liquidation preference of $22,536,000 and $0 as of June 30, 2017 and December 31, 2016, respectively)</t>
  </si>
  <si>
    <t>COMMON STOCK (par value $0.001: shares authorized 210,000,000; shares issued and outstanding 5,783,555 and 5,980,190 as of June 30, 2017 and December 31, 2016, respectively)</t>
  </si>
  <si>
    <t>Additional paid-in capital</t>
  </si>
  <si>
    <t>Accumulated deficit</t>
  </si>
  <si>
    <t>TOTAL STOCKHOLDERS' EQUITY</t>
  </si>
  <si>
    <t>TOTAL LIABILITIES &amp; EQUITY</t>
  </si>
  <si>
    <t>Condensed Consolidated Balance Sheets (Parenthetical) - USD ($)</t>
  </si>
  <si>
    <t>Statement of Financial Position [Abstract]</t>
  </si>
  <si>
    <t>Convertible preferred stock, par value</t>
  </si>
  <si>
    <t>Convertible preferred stock, shares authorized</t>
  </si>
  <si>
    <t>Convertible preferred stock, shares outstanding</t>
  </si>
  <si>
    <t>Convertible preferred stock, liquidation preference</t>
  </si>
  <si>
    <t>Redeemable preferred stock, par value</t>
  </si>
  <si>
    <t>Redeemable preferred stock, shares authorized</t>
  </si>
  <si>
    <t>Redeemable preferred stock, shares outstanding</t>
  </si>
  <si>
    <t>Redeemable preferred stock, liquidation preference</t>
  </si>
  <si>
    <t>Series 2 Redeemable Preferred, par value</t>
  </si>
  <si>
    <t>Series 2 Redeemable Preferred, shares authorized</t>
  </si>
  <si>
    <t>Series 2 Redeemable Preferred, shares outstanding</t>
  </si>
  <si>
    <t>Series 2 Redeemable Preferred, liquidation preference</t>
  </si>
  <si>
    <t>Common stock, par value</t>
  </si>
  <si>
    <t>Common stock, shares authorized</t>
  </si>
  <si>
    <t>Common stock, shares issued</t>
  </si>
  <si>
    <t>Common stock, shares outstanding</t>
  </si>
  <si>
    <t>Condensed Consolidated Statements of Operations (Unaudited) - USD ($)</t>
  </si>
  <si>
    <t>3 Months Ended</t>
  </si>
  <si>
    <t>Jun. 30, 2016</t>
  </si>
  <si>
    <t>REVENUE</t>
  </si>
  <si>
    <t>Gain on life insurance policies, net</t>
  </si>
  <si>
    <t>MCA income</t>
  </si>
  <si>
    <t>Interest and other income</t>
  </si>
  <si>
    <t>TOTAL REVENUE</t>
  </si>
  <si>
    <t>EXPENSES</t>
  </si>
  <si>
    <t>Interest expense</t>
  </si>
  <si>
    <t>Employee compensation and benefits</t>
  </si>
  <si>
    <t>Legal and professional fees</t>
  </si>
  <si>
    <t>Provision for MCA advances</t>
  </si>
  <si>
    <t>Other expenses</t>
  </si>
  <si>
    <t>TOTAL EXPENSES</t>
  </si>
  <si>
    <t>INCOME (LOSS) BEFORE INCOME TAXES</t>
  </si>
  <si>
    <t>INCOME TAX EXPENSE (BENEFIT)</t>
  </si>
  <si>
    <t>NET INCOME (LOSS)</t>
  </si>
  <si>
    <t>Preferred stock dividends</t>
  </si>
  <si>
    <t>NET INCOME (LOSS) ATTRIBUTABLE TO COMMON SHAREHOLDERS</t>
  </si>
  <si>
    <t>NET INCOME (LOSS) PER SHARE</t>
  </si>
  <si>
    <t>Basic</t>
  </si>
  <si>
    <t>Diluted</t>
  </si>
  <si>
    <t>WEIGHTED AVERAGE SHARES OUTSTANDING</t>
  </si>
  <si>
    <t>Condensed Consolidated Statement of Cash Flows (Unaudited) - USD ($)</t>
  </si>
  <si>
    <t>CASH FLOWS FROM OPERATING ACTIVITIES</t>
  </si>
  <si>
    <t>Net income (loss)</t>
  </si>
  <si>
    <t>Adjustments to reconcile net income (loss) to net cash flows from operating activities:</t>
  </si>
  <si>
    <t>Change in fair value of life insurance policies</t>
  </si>
  <si>
    <t>Amortization of deferred financing and issuance costs</t>
  </si>
  <si>
    <t>Deferred income taxes</t>
  </si>
  <si>
    <t>Preferred stock dividends payable</t>
  </si>
  <si>
    <t>(Increase) decrease in operating assets:</t>
  </si>
  <si>
    <t>Increase (decrease) in operating liabilities:</t>
  </si>
  <si>
    <t>Due to related party</t>
  </si>
  <si>
    <t>Accounts payable and other accrued expenses</t>
  </si>
  <si>
    <t>NET CASH FLOWS USED IN OPERATING ACTIVITIES</t>
  </si>
  <si>
    <t>CASH FLOWS FROM INVESTING ACTIVITIES</t>
  </si>
  <si>
    <t>Investment in life insurance policies</t>
  </si>
  <si>
    <t>Carrying value of matured life insurance policies</t>
  </si>
  <si>
    <t>Investment in Secured MCA advances</t>
  </si>
  <si>
    <t>Proceeds from Secured MCA advances</t>
  </si>
  <si>
    <t>NET CASH FLOWS USED IN INVESTING ACTIVITIES</t>
  </si>
  <si>
    <t>CASH FLOWS FROM FINANCING ACTIVITIES</t>
  </si>
  <si>
    <t>Net borrowings on (repayments of) Senior Credit Facilities</t>
  </si>
  <si>
    <t>Payments for issuance of senior debt</t>
  </si>
  <si>
    <t>Payments for redemption of Series I Secured Notes</t>
  </si>
  <si>
    <t>Proceeds from issuance of L Bonds</t>
  </si>
  <si>
    <t>Payments for issuance and redemption of L Bonds</t>
  </si>
  <si>
    <t>Transfer from (payments to) restricted cash</t>
  </si>
  <si>
    <t>Issuance (repurchase) of common stock</t>
  </si>
  <si>
    <t>Proceeds from issuance of preferred stock</t>
  </si>
  <si>
    <t>Payment for issuance and redemption of preferred stock</t>
  </si>
  <si>
    <t>Payment of preferred stock dividends</t>
  </si>
  <si>
    <t>NET CASH FLOWS PROVIDED BY FINANCING ACTIVITIES</t>
  </si>
  <si>
    <t>NET INCREASE (DECREASE) IN CASH AND CASH EQUIVALENTS</t>
  </si>
  <si>
    <t>CASH AND CASH EQUIVALENTS</t>
  </si>
  <si>
    <t>BEGINNING OF PERIOD</t>
  </si>
  <si>
    <t>END OF PERIOD</t>
  </si>
  <si>
    <t>SUPPLEMENTAL DISCLOSURES OF CASH FLOW INFORMATION</t>
  </si>
  <si>
    <t>Interest paid</t>
  </si>
  <si>
    <t>Premiums paid</t>
  </si>
  <si>
    <t>Stock-based compensation</t>
  </si>
  <si>
    <t>Series I Secured Notes:</t>
  </si>
  <si>
    <t>Conversion of accrued interest and commissions payable to principal</t>
  </si>
  <si>
    <t>L Bonds:</t>
  </si>
  <si>
    <t>Series A Preferred Stock:</t>
  </si>
  <si>
    <t>Issuance of Series A Preferred Stock in lieu of cash dividends</t>
  </si>
  <si>
    <t>Investment in life insurance policies included in accounts payable</t>
  </si>
  <si>
    <t>Consolidated Statement of Changes in Stockholders' Equity (Unaudited) - USD ($)</t>
  </si>
  <si>
    <t>Total</t>
  </si>
  <si>
    <t>Preferred Stock</t>
  </si>
  <si>
    <t>Common Stock</t>
  </si>
  <si>
    <t>Additional Paid-in Capital</t>
  </si>
  <si>
    <t>Accumulated Deficit</t>
  </si>
  <si>
    <t>Beginning balance at Dec. 31, 2015</t>
  </si>
  <si>
    <t>Beginning balance, shares at Dec. 31, 2015</t>
  </si>
  <si>
    <t>Issuance of common stock</t>
  </si>
  <si>
    <t>Issuance of common stock, shares</t>
  </si>
  <si>
    <t>Redemption of Series A Preferred Stock</t>
  </si>
  <si>
    <t>Redemption of Series A Preferred Stock, shares</t>
  </si>
  <si>
    <t>Issuance of Series A Preferred Stock</t>
  </si>
  <si>
    <t>Issuance of Series A Preferred Stock, shares</t>
  </si>
  <si>
    <t>Issuance of Redeemable Preferred Stock and Series 2 Redeemable Preferred Stock, net of costs</t>
  </si>
  <si>
    <t>Issuance of Redeemable Preferred Stock and Series 2 Redeemable Preferred Stock, net of costs, shares</t>
  </si>
  <si>
    <t>Issuance of stock options</t>
  </si>
  <si>
    <t>Ending balance at Dec. 31, 2016</t>
  </si>
  <si>
    <t>Ending balance, shares at Dec. 31, 2016</t>
  </si>
  <si>
    <t>Redemption of common stock</t>
  </si>
  <si>
    <t>Redemption of common stock, shares</t>
  </si>
  <si>
    <t>Redemption of Redeemable Preferred Stock and Series 2 Redeemable Preferred Stock</t>
  </si>
  <si>
    <t>Redemption of Redeemable Preferred Stock and Series 2 Redeemable Preferred Stock, shares</t>
  </si>
  <si>
    <t>[1]</t>
  </si>
  <si>
    <t>Ending balance at Jun. 30, 2017</t>
  </si>
  <si>
    <t>Ending balance, shares at Jun. 30, 2017</t>
  </si>
  <si>
    <t>Preferred stock dividends were paid out the common stock's additional paid-in-capital to a point when the latter was exhausted in the second quarter of 2017. After that the dividend expense was charged against the carrying values of the respective series of the Company's preferred stock. This contributed to the fact that the Company's preferred stock book balances are different than the liquidation preference of the respective preferred stock.</t>
  </si>
  <si>
    <t>Nature of Business and Summary of Significant Accounting Policies</t>
  </si>
  <si>
    <t>Nature of Business and Summary of Significant Accounting Policies[Abstract]</t>
  </si>
  <si>
    <t>(1) Nature of Business and Summary of Significant Accounting Policies Nature of Business GWG Holdings, Inc. and all of its subsidiaries are incorporated and organized in Delaware. Unless the context otherwise requires or we specifically so indicate, all references in these footnotes to “we,” “us,” “our,” “our Company,” “GWG,” or the “Company” refer to GWG Holdings, Inc. and its subsidiaries collectively and on a consolidated basis. References to the full names of particular entities, such as “GWG Holdings, Inc.” or “GWG Holdings,” are meant to refer only to the particular entity referenced. On December 7, 2015, GWG Holdings formed a wholly owned subsidiary, GWG MCA, LLC. On January 13, 2016, GWG MCA, LLC was converted to a corporation and became GWG MCA Capital, Inc. GWG MCA Capital, Inc. (“GWG MCA”) was formed to provide cash advances to small businesses. On August 25, 2016, GWG Holdings formed a wholly owned subsidiary, Actüa Life &amp; Annuity Ltd. (“Actüa”), to engage in various life insurance related businesses and activities related to its exclusive license for “DNA Methylation Based Predictor of Mortality” technology. Use of Estimates Cash and Cash Equivalents Life Insurance Policies Investments in Insurance Contracts In a case where our acquisition of a policy is not complete as of a reporting date, but we have nonetheless advanced direct costs and deposits for the acquisition, those costs and deposits are recorded as “other assets” on our balance sheet until the acquisition is complete and we have secured title to the policy. On June 30, 2017 and December 31, 2016, a total of $339,000 and $42,000, respectively, of our “other assets” comprised direct costs and deposits that we had advanced for policy acquisitions. We also recognize realized gain (or loss) from a life insurance policy upon one of the two following events: (1) our receipt of notice or verified mortality of the insured; or (2) our sale of the policy, filing of change-of-ownership forms and receipt of payment. In the case of mortality, the gain (or loss) we recognize is the difference between the policy benefits and the carrying values of the policy once we determine that collection of the policy benefits is realizable and reasonably assured. In the case of a policy sale, the gain (or loss) we recognize is the difference between the sale price and the carrying value of the policy on the date we receive sale proceeds. Other Assets Stock-Based Compensation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the standard deviation of the average continuously compounded rate of return of five selected comparable companies over the previous 52 weeks. We have not historically issued any common stock dividends and do not expect to do so in the foreseeable future. Forfeitures for both option and restricted stock grants are estimated at the time of the grant and revised in subsequent periods if actual forfeitures differ from estimates. Deferred Financing and Issuance Costs Earnings (loss) per Share Recently Issued Accounting Pronouncements On April 7, 2015, the FASB issued Accounting Standards Update No. 2015-03, Simplifying the Presentation of Debt Issuance Costs On February 25, 2016, the FASB issued Accounting Standards Update 2016-02 Leases In March 2016, the FASB issued Accounting Standards Update 2016-09 (“ASU 2016-09”) to simplify the accounting for stock compensation related to the following items: income tax accounting, award classification, estimation of forfeitures, and cash flow presentation. The new guidance is effective for fiscal years beginning after December 15, 2016. We are currently in the process of adopting this pronouncement.</t>
  </si>
  <si>
    <t>Restrictions on Cash</t>
  </si>
  <si>
    <t>Restrictions on Cash [Abstract]</t>
  </si>
  <si>
    <t>(2) Restrictions on Cash Under the terms of our senior credit facilities (discussed in Notes 5 and 6), we are required to maintain collection and escrow accounts that are used to fund the acquisition of policies, pay annual policy premiums, pay interest and other charges under the facility, and collect policy benefits. The agents for the lenders authorize disbursements from these accounts. At June 30, 2017 and December 31, 2016, there was a balance of $46,160,000, and $37,827,000, respectively, in these restricted cash accounts.</t>
  </si>
  <si>
    <t>Investment in Life Insurance Policies</t>
  </si>
  <si>
    <t>Investment in Life Insurance Policies [Abstract]</t>
  </si>
  <si>
    <t>(3) Investment in Life Insurance Policies Life insurance policies are valued based on unobservable inputs that are significant to their overall fair value. Changes in the fair value of these policies are recorded as gain or loss on life insurance policies, net of premiums paid on those policies, in our consolidated statements of operations. Fair value is determined on a discounted cash flow basis that incorporates life expectancy assumptions generally derived from reports obtained from widely accepted life expectancy providers, other than insured lives covered under small face amount policies (i.e., $1 million in face value benefits or less), assumptions relating to cost-of-insurance (premium) rates and other assumptions. The discount rate we apply incorporates current information about discount rates applied by other reporting companies owning portfolios of life insurance policies, the discount rates observed in the life insurance secondary market, market interest rates, the credit exposure to the insurance companies that issued the life insurance policies and management’s estimate of the risk premium a purchaser would require to receive the future cash flows derived from our portfolio as a whole. Management has discretion regarding the combination of these and other factors when determining the discount rate. As a result of management’s analysis, a discount rate of 10.81% was applied to our portfolio as of June 30, 2017 as compared to 10.96% as of December 31, 2016. A summary of our policies, organized according to their estimated life expectancy dates as of the reporting date, is as follows:
As of June 30, 2017 As of December 31, 2016
Years Ending December 31, Number of Policies Estimated Fair Value Face Value Number of Policies Estimated Fair Value Face Value
2017 4 $ 3,044,000 $ 3,375,000 11 $ 14,837,000 $ 16,939,000
2018 11 16,462,000 20,853,000 23 30,830,000 42,564,000
2019 61 64,377,000 92,676,000 55 57,556,000 88,858,000
2020 96 92,535,000 159,203,000 93 85,414,000 159,814,000
2021 85 71,872,000 142,961,000 86 73,825,000 158,744,000
2022 88 80,308,000 184,162,000 66 56,909,000 147,222,000
2023 80 58,506,000 166,527,000 64 44,953,000 128,581,000
Thereafter 368 189,946,000 755,606,000 292 146,868,000 618,953,000
Totals 793 $ 577,050,000 $ 1,525,363,000 690 $ 511,192,000 1,361,675,000 We recognized life insurance benefits of $10,935,000 and $9,829,000 during the three months ended June 30, 2017 and 2016, respectively, related to policies with a carrying value of $3,014,000 and $1,692,000, respectively, and as a result recorded realized gains of $7,920,000 and $8,137,000, respectively. We recognized life insurance benefits of $29,910,000 and $29,067,000 during the six months ended June 30, 2017 and 2016, respectively, related to policies with a carrying value of $5,384,000 and $6,302,000, respectively, and as a result recorded realized gains of $24,526,000 and $22,765,000, respectively. Reconciliation of gain on life insurance policies:
Three Months Ended June 30, Six Months Ended June 30,
2017 2016 2017 2016
Change in estimated probabilistic cash flows $ 16,446,000 $ 17,972,000 $ 32,849,000 $ 27,425,000
Unrealized gain on acquisitions 8,044,000 9,822,000 18,646,000 17,841,000
Premiums and other annual fees (11,859,000 ) (8,995,000 ) (22,949,000 ) (17,441,000 )
Change in discount rates(1) 4,143,000 629,000 4,143,000 838,000
Change in life expectancy evaluation (2) (6,662,000 ) (1,545,000 ) (8,604,000 ) (914,000 )
Realized gain on maturities 7,920,000 8,137,000 24,526,000 22,765,000
Fair value of matured policies (6,736,000 ) (5,637,000 ) (17,915,000 ) (12,417,000 )
Gain on life insurance policies, net $ 11,296,000 $ 20,383,000 $ 30,696,000 $ 38,097,000 (1) The discount rate applied to estimate the fair value of the portfolio of life insurance policies we own was 10.81% as of June 30, 2017, compared to 10.96% as of December 31, 2016 and 11.05% as of June 30, 2016. The carrying value of policies acquired during each quarterly reporting period is adjusted to current fair value using the fair value discount rate applied to the entire portfolio as of that reporting date. (2) The change in fair value due to updating independent life expectancy estimates on certain life insurance policies in our portfolio. We currently estimate that premium payments and servicing fees required to maintain our current portfolio of life insurance policies in force for the next five years, assuming no mortalities, are as follows:
Years Ending December 31, Premiums Servicing Premiums and
Six months ending December 31, 2017 $ 24,455,000 $ 654,000 $ 25,109,000
2018 52,611,000 654,000 53,265,000
2019 58,206,000 654,000 58,860,000
2020 65,722,000 654,000 66,376,000
2021 74,105,000 654,000 74,759,000
2022 83,310,000 654,000 83,964,000
$ 358,409,000 $ 3,924,000 $ 362,333,000 Management anticipates funding the premium payments estimated above with proceeds from the receipt of policy benefits from our portfolio of life insurance policies, net proceeds from our offering of L Bonds and RPS 2, and from our senior credit facilities. The proceeds of these capital sources may also be used for the purchase, financing, and maintenance of additional life insurance policies.</t>
  </si>
  <si>
    <t>Fair Value Definition and Hierarchy</t>
  </si>
  <si>
    <t>Fair Value Definition and Hierarchy [Abstract]</t>
  </si>
  <si>
    <t xml:space="preserve">(4) Fair Value Definition and Hierarchy Accounting Standards Codification 820, Fair Value Measurements and Disclosures The hierarchy is broken down into three levels based on the observability of inputs as follows:
●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availability of observable inputs can vary by types of assets and liabilities and is affected by a wide variety of factors, including, for example, whether an instrument is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assets and liabilities categorized in Level 3. Level 3 Valuation Process The estimated fair value of our portfolio of life insurance policies is determined on a quarterly basis by our portfolio management committee, taking into consideration changes in discount rate assumptions, estimated premium payments and life expectancy estimate assumptions, as well as any changes in economic and other relevant conditions. The discount rate incorporates current information about discount rates applied by other reporting companies owning portfolios of life insurance policies, the discount rates observed in other competitive purchases in the life insurance secondary market, market interest rates, the credit exposure to the insurance company that issued the life insurance policy and management’s estimate of the risk premium a purchaser would require to receive the future cash flows derived from our portfolio as a whole. Management has discretion regarding the combination of these and other factors when determining the discount rate. These inputs are then used to estimate the discounted cash flows from the portfolio using the Model Actuarial Pricing System probabilistic portfolio price model, which estimates the cash flows using various mortality probabilities and scenarios. The valuation process includes a review by senior management as of each valuation date. We also engage a third-party expert to independently test the accuracy of the valuations using the inputs we provide on a quarterly basis. See Exhibit 99.1 filed herewith. The following table reconciles the beginning and ending fair value of our Level 3 investments in our portfolio of life insurance policies for the periods ended June 30, as follows:
Three months ended June 30, Six months ended June 30,
2017 2016 2017 2016
Beginning balance $ 545,397,000 $ 387,402,000 $ 511,192,000 $ 356,650,000
Purchases 19,432,000 24,869,000 42,122,000 48,700,000
Maturities (initial cost basis) (3,014,000 ) (1,692,000 ) (5,384,000 ) (6,303,000 )
Net change in fair value 15,235,000 21,241,000 29,120,000 32,773,000
Ending balance $ 577,050,000 $ 431,820,000 $ 577,050,000 $ 431,820,000 In the past, we periodically updated the independent life expectancy estimates on the insured lives in our portfolio, other than insured lives covered under small face amount policies (i.e., $1 million
in face value benefits or less), on a continuous rotating three-year cycle, and through that effort attempted to update life expectancies for approximately one-twelfth of our portfolio each quarter. Currently, however, the terms of our senior credit facility with LNV Corporation require us to attempt to update life expectancies on a rotating two-year cycle. The following table summarizes the inputs utilized in estimating the fair value of our portfolio of life insurance policies:
As of June 30, 2017
As of December 31,
Weighted-average age of insured, years * 81.5 81.6
Weighted-average life expectancy, months * 82.6 83.2
Average face amount per policy $ 1,924,000 $ 1,973,000
Discount rate 10.81 % 10.96 % (*) Weighted average by face amount of policy benefits Life expectancy estimates and market discount rates are, by their nature, inherently uncertain and the effect of changes in estimates may be significant. For example, if the life expectancy estimates were increased or decreased by four and eight months on each outstanding policy, and the discount rates were increased or decreased by 1% and 2%, while all other variables were held constant, the fair value of our investment in life insurance policies would increase or decrease as summarized below: Change in Fair Value of the Investment in Life Insurance Policies
Change in life expectancy estimates
minus 8 months minus 4 months plus plus
June 30, 2017 $ 78,665,000 $ 39,075,000 $ (38,334,000 ) $ (75,932,000 )
December 31, 2016 $ 69,253,000 $ 34,601,000 $ (33,846,000 ) $ (67,028,000 )
Change in discount rate
minus 2% minus 1% plus 1% plus 2%
June 30, 2017 $ 60,606,488 $ 29,002,000 $ (26,678,000 ) $ (51,277,000 )
December 31, 2016 $ 53,764,000 $ 25,728,000 $ (23,668,000 ) $ (45,491,000 ) Other Fair Value Considerations The carrying value of receivables, prepaid expenses, accounts payable and accrued expenses approximate fair value due to their short-term maturities and low credit risk. Using the income-based valuation approach, the estimated fair value of our Series I Secured Notes and L Bonds, having a combined aggregate face value of $414,666,000 as of June 30, 2017, is approximately $424,793,000 based on a weighted-average market interest rate of 6.60%. The carrying value of the senior credit facilities reflects interest charged at the commercial paper rate or 12-month LIBOR, as applicable, plus an applicable margin. The margin represents our credit risk, and the strength of the portfolio of life insurance policies collateralizing the debt. The overall rate reflects market, and the carrying value of the facility approximates fair value. GWG MCA participates in the merchant cash advance industry by directly advancing sums to merchants and lending money, on a secured basis, to companies that advance sums to merchants. Each quarter, we review the carrying value of these advances and loans, and determine if an impairment reserve is necessary. At June 30, 2017 one of our secured loans was potentially impaired. The secured loan to Nulook Capital LLC had an outstanding balance of $2,060,000 and a loan loss reserve of $1,478,000 at June 30, 2017. We deem fair value to be the estimated collectible value on each loan or advance made from GWG MCA. Where we estimate the collectible amount to be less than the outstanding balance, we record a reserve for the difference. We recorded an impairment charge of $870,000 for the quarter ended June 30, 2017. The following table summarizes outstanding warrants related to our Series A offering (see Note 9) and the Company’s initial public offering as of June 30, 2017:
Month issued Warrants issued Fair value per share Risk free Volatility Term
September 2012 2,500 $ 0.72 0.31 % 40.49 % 5 years
September 2014 16,000 $ 1.26 1.85 % 17.03 % 5 years
18,500 </t>
  </si>
  <si>
    <t>Credit Facility - Autobahn Funding Company LLC</t>
  </si>
  <si>
    <t>Credit Facility - Autobahn Funding Company LLC [Abstract]</t>
  </si>
  <si>
    <t>(5) Credit Facility – Autobahn Funding Company LLC Through GWG DLP Funding III, LLC (“DLP III”) we are party to a $105 million senior credit facility with Autobahn Funding Company LLC (“Autobahn”), with a maturity date of June 30, 2018. The facility is governed by a Credit and Security Agreement (the “Agreement”), and DZ Bank AG Deutsche Zentral-Genossenschaftsbank (“DZ Bank”) acts as the agent for Autobahn under the Agreement. On September 14, 2016, we paid off this senior credit facility in full with funds received from a new senior credit facility with LNV Corporation as described in Note 6. Advances under the facility bear interest at a commercial paper rate of the lender at the time of the advance, or at the lender’s cost of borrowing plus 4.25%. The amount outstanding under this facility was $0 at both June 30, 2017 and December 31, 2016, respectively. GWG Holdings is a performance guarantor of the various obligations of GWG Life, as servicer, under the Agreement. Obligations under the facility are secured by our pledge of ownership in our life insurance policies to DZ Bank through an arrangement under which Wells Fargo serves as securities intermediary. The Agreement has certain financial (as described below) and non-financial covenants, and we were in compliance with these covenants at both June 30, 2017 and December 31, 2016. We have agreed to maintain (i) a positive consolidated net income on a non-GAAP basis (as defined and calculated under the Agreement) for each complete fiscal year, (ii) a tangible net worth on a non-GAAP basis (again, as defined and calculated under the Agreement) of not less than $45 million, and (iii) cash and eligible investments of $15 million or above. Consolidated non-GAAP net income and non-GAAP tangible net worth for the four quarters ended and as of June 30, 2017, as calculated under the Agreement, was $29,590,000 and $225,661,000, respectively. No life insurance policies were pledged and no funds were available for additional borrowings under the facility at June 30, 2017 and December 31, 2016.</t>
  </si>
  <si>
    <t>Credit Facility - LNV Corporation</t>
  </si>
  <si>
    <t>Credit Facility - LNV Corporation [Abstract]</t>
  </si>
  <si>
    <t>(6) Credit Facility – LNV Corporation On September 14, 2016, we entered into a senior credit facility with LNV Corporation as lender through our subsidiary GWG DLP Funding IV, LLC. The Loan Agreement governing the facility makes available a total of up to $172,300,000 in credit with a maturity date of September 14, 2026. Additional quarterly advances are available under the Loan Agreement at the LIBOR rate as defined in the Loan Agreement. Interest will accrue on amounts borrowed under the Loan Agreement at an annual interest rate, determined as of each date of borrowing or quarterly if there is no borrowing, equal to (A) the greater of 12-month LIBOR or the federal funds rate (as defined in the agreement) plus one-half of one percent per annum, plus (B) 5.75% per annum. The effective rate at June 30, 2017 was 7.59%. Interest payments are made on a quarterly basis. The amount outstanding under this facility was $155,625,000 at June 30, 2017 and $162,725,000 at December 31, 2016. Obligations under the facility are secured by a security interest in DLP IV’s assets, for the benefit of the lenders under the Loan Agreement, through an arrangement under which Wells Fargo serves as securities intermediary. The life insurance policies owned by DLP IV do not serve as direct collateral for the obligations of GWG Holdings under its L Bonds or Series I Secured Notes. The difference between the outstanding balance as of June 30, 2017 and the carrying amount relates to unamortized debt issuance costs. The Loan Agreement requires DLP IV to maintain a reserve account in an amount sufficient to pay 12 months of servicing, administrative and third party expenses identified under the Loan Agreement, and 12 months of debt service as calculated under the Loan Agreement. As of June 30, 2017, the amount set aside in this specific reserve account was $27,523,000. The Loan Agreement has certain financial and nonfinancial covenants, and we were in compliance with these covenants at June 30, 2017 and December 31, 2016. No funds were available for additional borrowings under the facility at June 30, 2017.</t>
  </si>
  <si>
    <t>Series I Secured Notes [Abstract]</t>
  </si>
  <si>
    <t xml:space="preserve">(7) Series I Secured Notes Series I Secured Notes (“Series I”) are legal obligations of GWG Life and were privately offered and sold from August 2009 through June 2011. The Series I are secured by the assets of GWG Life and are subordinate to obligations under our senior credit facilities (see Notes 5 and 6). We are party to a Third Amended and Restated Note Issuance and Security Agreement dated November 1, 2011, as amended, under which GWG Life is obligor, GWG Holdings is guarantor, and Lord Securities Corporation serves as trustee of the GWG Life Trust (“Trust”). This agreement contains certain financial and non-financial covenants, and we were in compliance with these covenants at both June 30, 2017 and December 31, 2016. The Series I were sold with original maturity dates ranging from six months to seven years, and with fixed interest rates varying from 5.65% to 9.55% depending on the term of the note. The Series I have renewal features under which we may elect to permit their renewal, subject to the right of noteholders to elect to receive payment at maturity. Since September 1, 2016, we are no longer renewing the Series I. Interest on the Series I is payable monthly, quarterly, annually or at maturity depending on the election of the investor. At June 30, 2017 and December 31, 2016, the weighted-average interest rate of our Series I was 8.72% and 8.68%, respectively. The principal amount of Series I outstanding was $6,815,000 and $16,614,000 at June 30, 2017 and December 31, 2016, respectively. The difference between the amount outstanding on the Series I and the carrying amount on our balance sheet is due to netting of unamortized deferred issuance costs and including redemptions in process. Overall, interest expense includes amortization of deferred financing and issuance costs of $29,000 and $74,000 for the three and six months ended June 30, 2017 and $82,000 and $193,000 for the three and six months ended June 30, 2016. Future expected amortization of deferred financing costs is $134,000 in total over the next five years. Future contractual maturities of Series I payable, and future amortization of their deferred financing costs, at June 30, 2017 are as follows: Years Ending December 31, Contractual Maturities Amortization of Deferred Financing Costs Six months ending December 31 ,2017 $ 749,000 $ 3,000 2018 2,376,000 25,000 2019 1,024,000 17,000 2020 1,725,000 41,000 2021 941,000 48,000 $ 6,815,000 $ 134,000 </t>
  </si>
  <si>
    <t>L Bonds [Abstract]</t>
  </si>
  <si>
    <t>(8) L Bonds Our L Bonds are legal obligations of GWG Holdings. Obligations under the L Bonds are secured by the assets of GWG Holdings and by GWG Life, as a guarantor, and are subordinate to the obligations under our senior credit facilities (see Notes 5 and 6). We began publicly offering and selling L Bonds in January 2012 under the name “Renewable Secured Debentures.” These debt securities were re-named “L Bonds” in January 2015. L Bonds are publicly offered and sold on a continuous basis under a registration statement permitting us to sell up to $1.0 billion in principal amount of L Bonds. We are party to an indenture governing the L Bonds dated October 19, 2011, as amended (“Indenture”), under which GWG Holdings is obligor, GWG Life is guarantor, and Bank of Utah serves as indenture trustee. The Indenture contains certain financial and non-financial covenants, and we were in compliance with these covenants at June 30, 2017 and December 31, 2016. Effective September 1, 2016, we ceased selling 6-month and 1-year L Bonds until further notice. In addition, effective September 1, 2016, the L Bond interest rates that we offer changed to 5.50%, 6.25%, 7.50% and 8.50% for the 2-, 3-, 5- and 7-year L Bonds, respectively. The bonds have renewal features under which we may elect to permit their renewal, subject to the right of bondholders to elect to receive payment at maturity. Interest is payable monthly or annually depending on the election of the investor. At June 30, 2017 and December 31, 2016, the weighted-average interest rate of our L Bonds was 7.30% and 7.23%, respectively. The principal amount of L Bonds outstanding was $407,850,000 and $387,067,000 at June 30, 2017 and December 31, 2016, respectively. The difference between the amount of outstanding L Bonds and the carrying amount on our balance sheets is due to netting of unamortized deferred issuance costs, cash receipts for new issuances and payments of redemptions in process. Amortization of deferred issuance costs was $927,000 and $2,856,000 for the three and six months ended June 30, 2017 and $1,721,000 and $3,289,000 for the three and six months ended June 30, 2016. Future expected amortization of deferred financing costs as of June 30, 2017 is $13,539,000 in total over the next seven years. Future contractual maturities of L Bonds, and future amortization of their deferred financing costs, at June 30, 2017 are as follows: Years Ending December 31, Contractual Maturities Amortization of Deferred Financing Costs Six months ending December 31, 2017 $ 47,068,000 $ 353,000 2018 108,772,000 2,181,000 2019 116,767,000 4,128,000 2020 49,062,000 2,147,000 2021 28,753,000 1,411,000 Thereafter 57,428,000 3,319,000 $ 407,850,000 $ 13,539,000</t>
  </si>
  <si>
    <t>Series A Convertible Preferred Stock</t>
  </si>
  <si>
    <t>Series A Convertible Preferred Stock [Abstract]</t>
  </si>
  <si>
    <t>(9) Series A Convertible Preferred Stock From July 2011 through September 2012, we privately offered shares of Series A of GWG Holdings at $7.50 per share. In the offering, we sold an aggregate of 3,278,000 shares for gross consideration of $24,582,000. Holders of Series A are entitled to cumulative dividends at the rate of 10% per annum, paid quarterly. Dividends on the Series A are accumulating and are recorded as a reduction to additional paid-in capital. Under certain circumstances described in the Certificate of Designation for the Series A, additional Series A shares may be issued in lieu of cash dividends at the rate of $7.00 per share. Holders of Series A are entitled to a liquidation preference equal to the stated value of their preferred shares (i.e., $7.50 per share) plus accrued but unpaid dividends. Holders of Series A may presently convert each share of their Series A into 0.75 shares of our common stock at a price of $10.00 per share. As of June 30, 2017, we issued an aggregate of 521,000 shares of Series A in satisfaction of $3,647,000 in dividends on the Series A, and an aggregate of 696,000 shares of Series A were converted into 522,000 shares of our common stock. As of June 30, 2017, we had 2,672,000 Series A shares outstanding with respect to which we incurred aggregate issuance costs of $2,838,000, all of which is included as a component of additional paid-in capital. Purchasers of Series A in our offering received warrants to purchase an aggregate of 431,954 shares of our common stock at an exercise price of $12.50 per share. The grant date fair value of these warrants was $428,000. As of June 30, 2017, none of these warrants had been exercised and 413,000 warrants have expired. The weighted-average remaining life of these warrants was 1.94 and 0.56 years at June 30, 2017 and December 31, 2016, respectively. In September 2014, we completed, at our discretion, a public offering of our common stock and, as a result, the Series A was reclassified from temporary equity to permanent equity. We may redeem Series A shares at a price equal to 110% of their liquidation preference ($7.50 per share) at any time. As of June 30, 2017, we have redeemed an aggregate of 439,000 shares of Series A.</t>
  </si>
  <si>
    <t>Redeemable Preferred Stock</t>
  </si>
  <si>
    <t>Redeemable Preferred Stock [Abstract]</t>
  </si>
  <si>
    <t>(10) Redeemable Preferred Stock On November 30, 2015, our public offering of up to 100,000 shares of Redeemable Preferred Stock (“RPS”) at $1,000 per share was declared effective. Holders of RPS are entitled to cumulative dividends at the rate of 7% per annum, paid monthly. Dividends on the RPS are recorded as a reduction to additional paid-in capital. Under certain circumstances described in the Certificate of Designation for the RPS, additional shares of RPS may be issued in lieu of cash dividends. The RPS ranks senior to our common stock and pari passu with our Series A, and entitles its holders to a liquidation preference equal to the stated value per share (i.e., $1,000) plus accrued but unpaid dividends. Holders of RPS may presently convert their RPS into our common stock at a conversion price equal to the volume-weighted average price of our common stock for the 20 trading days immediately prior to the date of conversion, subject to a minimum conversion price of $15.00 and in an aggregate amount limited to 15% of the stated value of RPS originally purchased by such holder from us and still held by such holder. Holders of RPS may request that we redeem their RPS at a price equal to their stated value plus accrued but unpaid dividends, less an applicable redemption fee, if any. Nevertheless, the Certificate of Designation for RPS permits us complete discretion to grant or decline redemption requests. Subject to certain restrictions and conditions, we may also redeem shares of RPS without a redemption fee upon a holder’s death, total disability or bankruptcy. In addition, after one year from the date of original issuance, we may, at our option, call and redeem shares of RPS at a price equal to their liquidation preference. As of June 30, 2017, we had sold 99,127 shares of RPS for aggregate gross consideration of $99,127,000, and incurred approximately $7,019,000 of selling costs related to the sale of those shares. On March 31, 2017, we closed the RPS offering to investors. At the time of its issuance, we determined that the RPS contained two embedded features: (1) optional redemption by the holder and (2) optional conversion by the holder. We determined that each of the embedded features met the definition of a derivative and that the RPS should be considered an equity host for the purposes of assessing the embedded derivatives for potential bifurcation. Based on our assessment under Accounting Standards Codification 470 “Debt”</t>
  </si>
  <si>
    <t>Series 2 Redeemable Preferred Stock</t>
  </si>
  <si>
    <t>Series Two Redeemable Preferred Stock [Abstract]</t>
  </si>
  <si>
    <t>(11) Series 2 Redeemable Preferred Stock On February 14, 2017, our public offering of up to 150,000 shares of Series 2 Redeemable Preferred Stock (“RPS 2”) at $1,000 per share was declared effective. Holders of RPS 2 are entitled to cumulative dividends at the rate of 7% per annum, paid monthly. Dividends on the RPS 2, when payable, will be recorded as a reduction to additional paid-in capital. Under certain circumstances described in the Certificate of Designation for the RPS 2, additional shares of RPS 2 may be issued in lieu of cash dividends. The RPS 2 ranks senior to our common stock and pari passu with our Series A and RPS, and entitles its holders to a liquidation preference equal to the stated value per share (i.e., $1,000) plus accrued but unpaid dividends. Holders of RPS 2 may, less an applicable conversion discount, if any, convert their RPS 2 into our common stock at a conversion price equal to the volume-weighted average price of our common stock for the 20 trading days immediately prior to the date of conversion, subject to a minimum conversion price of $12.75 and in an aggregate amount limited to 10% of the stated value of RPS 2 originally purchased by such holder from us and still held by such holder. Holders of RPS 2 may request that we redeem their RPS 2 shares at a price equal to their liquidation preference, less an applicable redemption fee, if any. Nevertheless, the Certificate of Designation for RPS 2 permits us complete discretion to grant or decline requests for redemption. Subject to certain restrictions and conditions, we may also redeem shares of RPS 2 without a redemption fee upon a holder’s death, total disability or bankruptcy. In addition, we may, at our option, call and redeem shares of RPS 2 at a price equal to their liquidation preference (subject to a minimum redemption price, in the event of redemptions occurring less than one year after issuance, of 107% of the stated value of the shares being redeemed). As of June 30, 2017, we had sold 22,536 shares of RPS 2 for aggregate gross consideration of $22,536,000, and incurred approximately $1,078,000 of selling costs related to the sale of those shares. At the time of its issuance, we determined that the RPS 2 contained two embedded features: (1) optional redemption by the holder and (2) optional conversion by the holder. We determined that each of the embedded features met the definition of a derivative and that the RPS 2 should be considered an equity host for the purposes of assessing the embedded derivatives for potential bifurcation. Based on our assessment under ASC 470 we do not believe bifurcation of either the holder’s redemption or conversion feature is appropriate.</t>
  </si>
  <si>
    <t>Income Taxes</t>
  </si>
  <si>
    <t>Income Taxes [Abstract]</t>
  </si>
  <si>
    <t>(12) Income Taxes We had a current income tax liability of $0 as of both June 30, 2017 and December 31, 2016. The components of deferred income tax expense (benefit) for the three and six months ended June 30, 2017 and 2016, respectfully, consisted of the following: Three Months Ended Six Months Ended June 30, June 30, June 30, June 30, 2017 2016 2017 2016 Income tax provision (benefit): Current: Federal $ (27,000 ) $ (23,000 ) $ - $ - State $ (7,000 ) $ (6,000 ) $ - $ - Total current tax expense (benefit) (34,000 ) (29,000 ) - Deferred: Federal $ (2,798,000 ) $ 1,397,000 $ (2,818,000 ) $ 2,203,000 State $ (885,000 ) $ 454,000 $ (900,000 ) $ 704,000 Total deferred tax expense (benefit) (3,683,000 ) 1,851,000 (3,718,000 ) 2,907,000 Total income tax expense (benefit) (3,717,000 ) 1,822,000 (3,718,000 ) 2,907,000 We provide for a valuation allowance when it is not considered “more
likely than not” that our deferred tax assets will be realized. At both June 30, 2017 and December 31, 2016, based upon all available evidence, we provided a valuation allowance of $2,164,000 against deferred tax assets related to the likelihood of recovering the tax benefit of a capital loss on a note receivable from a related entity and other capital losses. We also provided a valuation allowance against the deferred tax asset related to tax basis capital loss generated with respect to our settlement and subsequent disposal of an earlier investment. As we have no expectation of generating offsetting capital gains with the applicable carryforward period, we do not believe that it is “more likely than not” that the deferred asset will be realized. The Company is engaged in acquiring of life insurance policies and holding them to maturity. Due to the nature of holding policies and aging of the underlying insureds, it will be more likely that the Company will recognize taxable income as the policies in our portfolio start maturing at an accelerated rate the near future. Due to this we believe that sufficient taxable income will be recognized during the net operating loss carryover period to utilize the reported deferred tax asset, and that no additional valuation allowance, other than already recorded, is required. Accounting Standards Codification 740, Income Taxes Under our accounting policies, interest and penalties on unrecognized tax benefits, as well as interest received from favorable tax settlements, are recognized as components of income tax expense. At June 30, 2017 and December 31, 2016, we recorded no accrued interest or penalties related to uncertain tax positions. Our income tax returns for tax years ended December 31, 2013, 2014, 2015 and 2016 remain open to examination by the Internal Revenue Service and various state taxing jurisdictions. Our tax return for tax year 2012 has now been examined by the IRS (finalized April of 2015) but is open for examination by various state taxing jurisdictions.</t>
  </si>
  <si>
    <t>Common Stock [Abstract]</t>
  </si>
  <si>
    <t>(13) Common Stock In September 2014, we consummated an initial public offering of our common stock resulting in the sale of 800,000 shares of common stock at $12.50 per share, and net proceeds of approximately $8.6 million after the payment of underwriting commissions, discounts and expense reimbursements. In connection with this offering, we listed our common stock on the Nasdaq Capital Market under the ticker symbol “GWGH.”</t>
  </si>
  <si>
    <t>Stock Incentive Plan</t>
  </si>
  <si>
    <t>Stock Incentive Plan [Abstract]</t>
  </si>
  <si>
    <t>(14) Stock Incentive Plan We adopted our 2013 Stock Incentive Plan in March 2013. The Compensation Committee of our Board of Directors is responsible for the administration of the plan. Participants under the plan may be granted incentive stock options and non-statutory stock options; stock appreciation rights; stock awards; restricted stock; restricted stock units; and performance shares. Eligible participants include officers and employees of GWG Holdings and its subsidiaries, members of our Board of Directors, and consultants. As of June 30, 2017, 3,000,000 common stock options are issuable under the plan. Stock Options Through June 30, 2017, we had issued stock options for 1,532,000 shares of common stock to employees, officers, and directors under the plan. Options for 740,000 shares have vested, and the remaining options are scheduled to vest over three years. The options were issued with an exercise price between $6.35 and $10.38 for those beneficially owning more than 10% of our common stock, and between $4.83 and $10.76 for all others, which is equal to the estimated market price of the shares on the date of grant. The expected annualized volatility used in the Black-Scholes model valuation of options issued during the period was 20.0%. The annual volatility rate is based on the standard deviation of the average continuously compounded rate of return of five selected comparable companies over the previous 52 weeks. A forfeiture rate of 15% is based on historical information and expected future trend. As of June 30, 2017, stock options for 679,000 shares had been forfeited and stock options for 70,000 shares had been exercised. On April 17, 2017, GWG Holdings, Inc. entered into a Separation Agreement with Mr. Jon Gangelhoff. Under this agreement, Mr. Gangelhoff retired and resigned his position as Chief Operating Officer. In addition, all of Mr. Gangelhoff’s unvested outstanding common stock options at the time of his separation were vested under the Separation Agreement. Outstanding stock options: Vested Un-vested Total Balance as
of
December 31, 2015 483,703 569,912 1,053,615 Granted during the year 22,500 608,350 630,850 Vested during the year 251,788 (251,788 ) - Exercised during the year Forfeited during the year (19,926 ) (82,140 ) (102,066 ) Balance as of December 31, 2016 738,065 844,334 1,582,399 Granted year-to-date 20,100 213,300 233,400 Vested year-to-date 165,783 (165,783 ) - Exercised year-to-date (42,000 ) - (42,000 ) Forfeited year-to-date (142,119 ) (99,415 ) (241,534 ) Balance as of June 30, 2017 739,829 792,436 1,532,265 Compensation expense related to unvested options not yet recognized is $541,000. We expect to recognize this compensation expense over the next three years ($89,000 in 2017, $217,000 in 2018, $167,000 in 2019, and $68,000 in 2020). Stock Appreciation Rights (SARs) As of June 30, 2017, we have issued SARs for 280,472 shares of common stock to employees. The strike price of the SARs was between $7.84 and $10.38, which was equal to the market price of the common stock at the date of issuance. As of June 30, 2017, 114,031 of the SARs were vested. On June 30, 2017 the market price of GWG’s common stock was $10.58. Outstanding Stock Appreciation Rights: Vested Un-vested Total Balance as of December 31, 2015 - - - Granted during the year 106,608 133,127 239,735 Forfeited during the year - - - Balance as of December 31, 2016 106,608 133,127 239,735 Granted during the year 4,063 36,674 40,737 Vested during the year 3,360 (3,360 ) Forfeited during the year - - - Balance as of June 30, 2017 114,031 166,441 280,472 A liability for the SARs was recorded on June 30, 2017 in the amount of $316,000 and compensation expense was charged for the amount of $312,000. Upon exercise of SARs, the Company is obliged to make cash payment of the “Appreciation Amount,” which is equal to the positive difference between the fair market value of the Company's common stock on the date of exercise less the fair market value of the Share Appreciation Unit on the date of grant.</t>
  </si>
  <si>
    <t>Net Loss per Common Share</t>
  </si>
  <si>
    <t>Net Loss Per Common Share [Abstract]</t>
  </si>
  <si>
    <t>(15) Net Loss per Common Share We have outstanding Series A, RPS and RPS 2, as described in Notes 9, 10 and 11. The Series A, RPS and RPS 2 are anti-dilutive to our net loss or income attributable to common shareholders calculation at both June 30, 2017 and 2016. We also issued warrants to purchase common stock in conjunction with the sale of Series A (see Note 9). Both those warrants and our vested stock options are anti-dilutive at both June 30, 2017 and 2016 and have not been included in the fully diluted net loss per common share calculation.</t>
  </si>
  <si>
    <t>Commitments</t>
  </si>
  <si>
    <t>Commitments/Contingencies [Abstract]</t>
  </si>
  <si>
    <t xml:space="preserve">(16) Commitments We are party to an office lease with U.S. Bank National Association as the landlord. On September 1, 2015, we entered into an amendment to our original lease that expanded the leased space to 17,687 square feet and extended the term through 2025. Under the amended lease we are obligated to pay base rent plus common area maintenance and a share of building operating costs. Rent expenses under this agreement were $110,000 and $223,000 during the three and six months ended June 30, 2017 and $123,000 and $232,000 for the three and six months ended June 30, 2016. Minimum lease payments under the amended lease are as follows: Six months ending December 31, 2017 $ 90,000 2018 185,000 2019 191,000 2020 198,000 2021 204,000 2022 210,000 2023 217,000 2024 223,000 2025 230,000 $ 1,748,000 </t>
  </si>
  <si>
    <t>Contingencies</t>
  </si>
  <si>
    <t>(17) Contingencies Litigation</t>
  </si>
  <si>
    <t>Guarantee of L Bonds</t>
  </si>
  <si>
    <t>Guarantee of L Bonds [Abstract]</t>
  </si>
  <si>
    <t xml:space="preserve">(18) Guarantee of L Bonds We are publicly offering and selling L Bonds under a registration statement declared effective by the SEC, as described in Note 8. Our obligations under the L Bonds are secured by substantially all the assets of GWG Holdings, a pledge of all our common stock held individually by our largest stockholders, and by a guarantee and corresponding grant of a security interest in substantially all the assets of GWG Life. As a guarantor, GWG Life has fully and unconditionally guaranteed the payment of principal and interest on the L Bonds. Substantially all of our life insurance policies are held by DLP III, DLP IV and the Trust. GWG Life’s equity in DLP III and DLP IV serve as collateral for our L Bond obligations. The policies held by DLP III and DLP IV are not collateral for the L Bond obligations as such policies serve as direct collateral for the senior credit facilities. The consolidating financial statements are presented in lieu of separate financial statements and other related disclosures of the subsidiary guarantor and issuer because management does not believe that separate financial statements and related disclosures would be material to investors. There are currently no significant restrictions on the ability of GWG Holdings or GWG Life, the guarantor subsidiary, to obtain funds from its subsidiaries by dividend or loan, except as described in these notes. A majority of insurance policies we own are subject to a collateral arrangement with LNV Corporation described in Note 6. Under this arrangement, collection and escrow accounts are used to fund premiums for the insurance policies and to pay interest and other charges under the senior credit facility. The following represents consolidating financial information as of June 30, 2017 and December 31, 2016, with respect to the financial position, and for the three and six months ended June 30, 2017 and 2016, with respect to results of operations and cash flows of GWG Holdings and its subsidiaries. The parent column presents the financial information of GWG Holdings, the primary obligor for the L Bonds. The guarantor subsidiary column represents the financial information of GWG Life, the guarantor subsidiary of the L Bonds, presenting its investment in DLP III, DLP IV and the Trust under the equity method. The non-guarantor subsidiaries column presents the financial information of all non-guarantor subsidiaries, including DLP III, DLP IV and the Trust. Condensed Consolidating Balance Sheets
June 30, 2017 Parent Guarantor Subsidiary Non-Guarantor Subsidiaries Eliminations Consolidated
A S S E T S
Cash and cash equivalents $ 49,632,850 $ 1,451,260 $ 1,209,362 $ - $ 52,293,472
Restricted cash - 4,454,226 41,705,405 - 46,159,631
Investment in life insurance policies, at fair value - 41,720,141 535,329,411 - 577,049,552
Secured MCA advances - - 3,525,381 - 3,525,381
Life insurance policy benefits receivable - - 6,970,000 - 6,970,000
Deferred taxes, net 1,620,303 - - - 1,620,303
Other assets 3,030,391 1,435,297 352,461 (942,339 ) 3,875,810
Investment in subsidiaries 473,239,085 429,798,593 - (903,037,678 ) -
TOTAL ASSETS $ 527,522,629 $ 478,859,517 $ 589,092,020 $ (903,980,017 ) $ 691,494,149
L I A B I L I T I E S &amp; S T O C K H O L D E R S’ E Q U I T Y
LIABILITIES
Senior credit facilities $ - $ (1,076,118 ) $ 150,084,944 $ - $ 149,008,826
Series I Secured Notes - 6,680,961 - - 6,680,961
L Bonds 400,832,308 - - - 400,832,308
Accounts payable 1,166,827 1,377,121 1,616,149 - 4,160,097
Interest and dividends payable 10,312,340 1,087,782 2,995,669 (8,747 ) 14,387,044
Other accrued expenses 1,321,915 990,255 1,157,096 (933,592 ) 2,535,674
TOTAL LIABILITIES 413,633,390 9,060,001 155,853,858 (942,339 ) 577,604,910
STOCKHOLDERS’ EQUITY
Member’s capital - 469,799,516 433,238,162 (903,037,678 ) -
Convertible preferred stock 19,732,262 - - - 19,732,262
Redeemable preferred stock and Series 2 redeemable preferred stock 118,707,840 - - - 118,707,840
Common stock 5,784 - - - 5,784
Accumulated deficit (24,556,647 ) - - - (24,556,647 )
TOTAL STOCKHOLDERS’ EQUITY 113,889,239 469,799,516 433,238,162 (903,037,678 ) 113,889,239
TOTAL LIABILITIES AND STOCKHOLDERS’ EQUITY $ 527,522,629 $ 478,859,517 $ 589,092,020 $ (903,980,017 ) $ 691,494,149
December 31, 2016 Parent Guarantor Subsidiary Non-Guarantor Subsidiaries Eliminations Consolidated
A S S E T S
Cash and cash equivalents $ 28,481,047 $ 49,360,952 $ 644,983 $ - $ 78,486,982
Restricted cash - 2,117,649 35,708,947 - 37,826,596
Investment in life insurance policies, at fair value - 41,277,896 469,914,458 - 511,192,354
Secured MCA advances - - 5,703,147 - 5,703,147
Life insurance policy benefits receivable - - 5,345,000 - 5,345,000
Other assets 3,854,233 2,056,822 810,640 (2,033,592 ) 4,688,103
Investment in subsidiaries 429,971,148 352,337,037 - (782,308,185 ) -
TOTAL ASSETS $ 462,306,428 $ 447,150,356 $ 518,127,175 $ (784,341,777 ) $ 643,242,182
L I A B I L I T I E S &amp; S T O C K H O L D E R S’ E Q U I T Y
LIABILITIES
Senior credit facilities $ - $ - $ 156,064,818 $ - $ 156,064,818
Series I Secured Notes - 16,404,836 - - 16,404,836
L Bonds 381,312,587 - - - 381,312,587
Accounts payable 853,470 731,697 641,545 - 2,226,712
Interest and dividends payable 9,882,133 3,743,277 2,535,189 - 16,160,599
Other accrued expenses 862,369 544,032 2,303,952 (2,033,592 ) 1,676,761
Deferred taxes, net 2,097,371 - - - 2,097,371
TOTAL LIABILITIES 395,007,930 21,423,842 161,545,504 (2,033,592 ) 575,943,684
STOCKHOLDERS’ EQUITY
Member’s capital - 425,726,514 356,581,671 (782,308,185 ) -
Convertible preferred stock 19,701,133 - - - 19,701,133
Redeemable preferred stock 59,025,164 - - - 59,025,164
Common stock 5,980 - - - 5,980
Additional paid-in capital 7,383,515 - - - 7,383,515
Accumulated deficit (18,817,294 ) - - - (18,817,294 )
TOTAL STOCKHOLDERS’ EQUITY 67,298,498 425,726,514 356,581,671 (782,308,185 ) 67,298,498
TOTAL LIABILITIES AND STOCKHOLDERS’ EQUITY $ 462,306,428 $ 447,150,356 $ 518,127,175 $ (784,341,777 ) $ 643,242,182 Condensed Consolidating Statements of Operations
For the three months ended June 30, 2017 Parent Guarantor Subsidiary Non-Guarantor Subsidiaries Eliminations Consolidated
REVENUE
Policy servicing income $ - $ 133,250 $ - $ (133,250 ) $ -
Gain on life insurance policies, net - 201,685 11,094,581 - 11,296,266
MCA income - - 133,583 - 133,583
Interest and other income 69,221 30,134 164,558 (26,176 ) 237,737
TOTAL REVENUE 69,221 365,069 11,392,722 (159,426 ) 11,667,586
EXPENSES
Policy servicing fees - - 133,250 (133,250 ) -
Interest expense 8,325,874 391,061 3,555,266 (26,176 ) 12,246,025
Employee compensation and benefits 2,109,562 1,529,188 102,549 - 3,741,299
Legal and professional fees 284,756 179,461 866,372 - 1,330,589
Provision for MCA advances - - 878,000 - 878,000
Other expenses 1,885,146 650,320 347,632 - 2,883,098
TOTAL EXPENSES 12,605,338 2,750,030 5,883,069 (159,426 ) 21,079,011
INCOME (LOSS) BEFORE EQUITY IN INCOME OF SUBSIDIARIES (12,536,117 ) (2,384,961 ) 5,509,653 - (9,411,425 )
EQUITY IN INCOME OF SUBSIDIARIES 3,124,692 7,241,779 - (10,366,471 ) -
INCOME (LOSS) BEFORE INCOME TAXES (9,411,425 ) 4,856,818 5,509,653 (10,366,471 ) (9,411,425 )
INCOME TAX BENEFIT (3,717,174 ) - - - (3,717,174 )
NET INCOME (LOSS) (5,694,251 ) 4,856,818 5,509,653 (10,366,471 ) (5,694,251 )
Preferred stock dividends 2,031,097 - - - 2,031,097
NET LOSS ATTRIBUTABLE TO COMMON SHAREHOLDERS $ (7,725,348 ) $ 4,856,818 $ 5,509,653 $ (10,366,471 ) $ (7,725,348 )
For the three months ended June 30, 2016 Parent Guarantor Subsidiary Non-Guarantor Subsidiaries Eliminations Consolidated
REVENUE
Policy servicing income $ - $ - $ - $ - $ -
Gain on life insurance policies, net - - 20,383,347 - 20,383,347
MCA income - - 223,255 - 223,255
Interest and other income 71,222 706 157,927 (58,975 ) 170,880
TOTAL REVENUE 71,222 706 20,764,529 (58,975 ) 20,777,482
EXPENSES
Policy servicing fees - - - - -
Interest expense 7,530,444 644,735 1,648,452 (58,975 ) 9,764,656
Employee compensation and benefits 1,638,893 1,283,968 148,646 - 3,071,507
Legal and professional fees 783,596 476,505 44,252 - 1,304,353
Other expenses 1,519,349 425,354 387,982 - 2,332,685
TOTAL EXPENSES 11,472,282 2,830,562 2,229,332 (58,975 ) 16,473,201
INCOME (LOSS) BEFORE EQUITY IN INCOME OF SUBSIDIARIES (11,401,060 ) (2,829,856 ) 18,535,197 - 4,304,281
EQUITY IN INCOME OF SUBSIDIARIES 15,705,341 18,835,036 - (34,540,377 ) -
INCOME BEFORE INCOME TAXES 4,304,281 16,005,180 18,535,197 (34,540,377 ) 4,340,281
INCOME TAX EXPENSE 1,822,030 - - - 1,822,030
NET INCOME 2,482,250 16,005,180 18,535,197 (34,540,377 ) 2,482,250
Preferred stock dividends 600,924 - - - 600,924
NET INCOME ATTRIBUTABLE TO COMMON SHAREHOLDERS $ 1,881,326 $ 16,005,180 $ 18,535,197 $ (34,540,377 ) $ 1,881,326
For the six months ended June 30, 2017 Parent Guarantor Subsidiary Non-Guarantor Subsidiaries Eliminations Consolidated
REVENUE
Policy servicing income $ - $ 186,275 $ - $ (186,275 ) $ -
Gain on life insurance policies, net - 1,701,012 28,995,074 - 30,696,086
MCA income - - 380,159 - 380,159
Interest and other income 154,228 49,010 543,643 (67,195 ) 679,686
TOTAL REVENUE 154,228 1,936,297 29,918,876 (253,470 ) 31,755,931
EXPENSES
Policy servicing fees - - 186,275 (186,275 ) -
Interest expense 17,587,908 677,415 7,292,113 (67,195 ) 25,490,241
Employee compensation and benefits 4,038,357 2,750,770 115,232 - 6,904,359
Legal and professional fees 777,571 440,549 1,058,817 - 2,276,937
Provision for MCA advances - - 878,000 - 878,000
Other expenses 3,548,149 1,533,051 582,221 - 5,663,421
TOTAL EXPENSES 25,951,985 5,401,785 10,112,658 (253,470 ) 41,212,958
INCOME (LOSS) BEFORE EQUITY IN INCOME OF SUBSIDIARIES (25,797,757 ) (3,465,488 ) 19,806,218 - (9,457,027 )
EQUITY IN INCOME OF SUBSIDIARIES 16,340,730 21,305,986 - (37,646,716 ) -
INCOME (LOSS) BEFORE INCOME TAXES (9,457,027 ) 17,840,498 19,806,218 (37,646,716 ) (9,457,027 )
INCOME TAX BENEFIT (3,717,674 ) - - - (3,717,674 )
NET INCOME (LOSS) (5,739,353 ) 17,840,498 19,806,218 (37,646,716 ) (5,739,353 )
Preferred stock dividends (3,898,857 ) - - - (3,898,857 )
NET LOSS ATTRIBUTABLE TO COMMON SHAREHOLDERS $ (9,638,210 ) $ 17,840,498 $ 19,806,218 $ (37,646,716 ) $ (9,638,210 )
For the six months ended June 30, 2016 Parent Guarantor Subsidiary Non-Guarantor Subsidiaries Eliminations Consolidated
REVENUE
Policy servicing income $ - $ 13,417 $ - $ (13,417 ) $ -
Gain on life insurance policies, net - - 38,097,059 - 38,097,059
MCA income - - 368,216 - 368,216
Interest and other income 106,019 1,012 198,946 (89,877 ) 216,100
TOTAL REVENUE 106,019 14,429 38,664,221 (103,294 ) 38,681,375
EXPENSES
Policy servicing fees - - 13,417 (13,417 ) -
Interest expense 14,618,037 1,301,971 3,083,680 (89,877 ) 18,913,811
Employee compensation and benefits 3,175,323 2,113,049 249,333 - 5,537,705
Legal and professional fees 1,378,335 1,011,155 120,991 - 2,510,481
Other expenses 2,777,326 1,394,028 573,491 - 4,744,845
TOTAL EXPENSES 21,949,021 5,820,203 4,040,912 (103,294 ) 31,706,842
INCOME (LOSS) BEFORE EQUITY IN INCOME OF SUBSIDIARIES (21,843,002 ) (5,805,774 ) 34,623,309 - 6,974,533
EQUITY IN INCOME OF SUBSIDIARIES 28,817,535 35,136,402 - (63,953,937 ) -
INCOME BEFORE INCOME TAXES 6,974,533 29,330,628 34,623,309 (63,953,937 ) 6,974,533
INCOME TAX EXPENSE 2,906,747 - - - 2,906,747
NET INCOME 4,067,786 29,330,628 34,623,309 (63,953,937 ) 4,067,786
Preferred stock dividends (1,112,155 ) - - - (1,112,155 )
NET INCOME ATTRIBUTABLE TO COMMON SHAREHOLDERS $ 2,955,631 $ 29,330,628 $ 34,623,309 $ (63,953,937 ) $ 2,955,631 Condensed Consolidating Statements of Cash Flows
For the three months ended June 30, 2017 Parent Guarantor Subsidiary Non-Guarantor Subsidiaries Eliminations Consolidated
CASH FLOWS FROM OPERATING ACTIVITIES
Net income (loss) $ (5,694,251 ) $ 4,856,818 $ 5,509,653 $ (10,366,471 ) $ (5,694,251 )
Adjustments to reconcile net income to net cash flows from operating activities:
Equity of subsidiaries (3,124,692 ) (7,241,779 ) - 10,366,471 -
Change in fair value of life insurance policies - (134,399 ) (15,101,103 ) - (15,235,502 )
Amortization of deferred financing and issuance costs 926,816 28,964 542,168 - 1,497,948
Deferred income taxes (3,717,174 ) - - - (3,717,174 )
Preferred stock dividends payable 363,959 - - - 363,959
(Increase) decrease in operating assets:
Life insurance
policy benefits receivable - 600,000 1,405,000 - 2,005,000
Other assets (32,646,205 ) (23,493,280 ) (297,040 ) 55,878,537 (557,988 )
Increase (decrease) in operating liabilities:
Due to related party 398,030 - (400,000 ) - (1,970 )
Accounts payable and accrued expenses 1,213,002 (1,405,114 ) 1,230,967 - 1,038,855
NET CASH FLOWS USED IN OPERATING ACTIVITIES (42,280,515 ) (26,788,790 ) (7,110,355 ) 55,878,537 (20,301,123 )
CASH FLOWS FROM INVESTING ACTIVITIES
Investment in life insurance policies - - (19,432,338 ) - (19,432,338 )
Carrying value of matured life insurance policies - 256,152 2,758,682 - 3,014,834
Investment in Secured MCA advances - - (39,671 ) - (39,671 )
Proceeds from Secured MCA advances - - 653,315 - 653,315
NET CASH FLOWS USED IN INVESTING ACTIVITIES - 256,152 (16,060,012 ) - (15,803,860 )
CASH FLOWS FROM FINANCING ACTIVITIES
Net borrowings on senior credit facilities - - (3,845,037 ) - (3,845,037 )
Payments for issuance of senior debt - (1,076,118 ) - - (1,076,118 )
Payments for redemption of Series I Secured Notes - (4,348,372 ) - - (4,348,372 )
Proceeds from issuance of L Bonds 31,875,811 - - - 31,875,811
Payments for issuance and redemption of L Bonds (15,025,566 ) - - - (15,025,566 )
Payments to restricted cash - (893,893 ) 2,825,851 - 1,931,958
Issuance of member capital - 31,450,843 24,427,694 (55,878,537 ) -
Issuance of common stock 4 - - - 4
Proceeds from issuance of preferred stock 34,301,747 - - - 34,301,747
Payments for issuance and redemption of preferred stock (3,318,211 ) - - - (3,318,211 )
Payments of preferred stock dividends (2,031,097 ) - - - (2,031,097 )
NET CASH FLOWS PROVIDED BY FINANCING ACTIVITIES 45,802,688 25,132,460 23,408,508 (55,878,537 ) 38,465,119
NET INCREASE (DECREASE) IN CASH AND CASH EQUIVALENTS 3,522,173 (1,400,178 ) 238,141 2,360,136
CASH AND CASH EQUIVALENTS
BEGINNING OF THE PERIOD 46,110,677 2,851,438 971,221 - 49,933,336
END OF THE PERIOD $ 49,632,850 $ 1,451,260 $ 1,209,362 $ - $ 52,293,472
For the three months ended June 30, 2016 Parent Guarantor Subsidiary Non-Guarantor Subsidiaries Eliminations Consolidated
CASH FLOWS FROM OPERATING ACTIVITIES
Net income $ 2,482,250 $ 16,005,180 $ 18,535,197 $ (34,540,377 ) $ 2,482,250
Adjustments to reconcile net loss to net cash flows from operating activities:
Equity of subsidiaries (15,705,341 ) (18,835,036 ) - 34,540,377 -
Change in fair value of life insurance policies - - (21,241,376 ) - (21,241,376 )
Amortization of deferred financing and issuance costs 2,261,032 (282,257 ) 549,199 - 2,527,974
Deferred income taxes 1,851,018 - - - 1,851,018
Preferred stock dividends payable 166,472 - - - 166,472
(Increase) decrease in operating assets:
Life insurance policy benefits receivable - - 9,083,817 - 9,083,817
Other assets (21,796,633 ) (12,903,506 ) - 33,489,247 (1,210,892 )
Increase (decrease) in operating liabilities:
Due to related party (71,975 ) 17,802 (1,760,000 ) - (1,814,173 )
Accounts payable and other accrued expenses 1,458,476 130,596 (2,364,285 ) - (775,213 )
NET CASH FLOWS USED IN OPERATING ACTIVITIES (29,354,701 ) (15,867,221 ) 2,802,552 33,489,247 (8,930,123 )
CASH FLOWS FROM INVESTING ACTIVITIES
Investment in life insurance policies - - (24,373,714 ) - (24,373,714 )
Carrying value of matured life insurance policies - - 1,691,764 - 1,691,764
Investment in Secured MCA advances - - (1,293,829 ) (1,293,829 )
Proceeds from Secured MCA advances - - 907,649 - 907,649
NET CASH FLOWS USED IN INVESTING ACTIVITIES - - (23,068,130 ) - (23,068,130 )
CASH FLOWS FROM FINANCING ACTIVITIES
Net repayment of senior credit facilities - - (3,000,000 ) (3,000,000 )
Payments for redemption of Series I Secured Notes - (485,350 ) - - (485,350 )
Proceeds from issuance of L Bonds 36,757,771 - - - 36,757,771
Payments for issuance and redemption of L Bonds (11,753,782 ) - - - (11,753,782 )
Payments to restricted cash - (116,672 ) 8,784,498 - 8,667,826
Issuance of member capital - 18,951,362 14,537,885 (33,489,247 ) -
Issuance of common stock 166,125 - - - 166,125
Proceeds from issuance of preferred stock 9,401,118 - 71,555 - 9,472,673
Payments for issuance and redemption of preferred stock (838,021 ) - (7,340 ) - (845,361 )
Payments of preferred stock dividends (600,924 ) - - - (600,924 )
NET CASH FLOWS PROVIDED BY FINANCING ACTIVITIES 33,132,287 18,349,340 20,386,598 (33,489,247 ) 38,378,978
NET INCREASE IN CASH AND CASH EQUIVALENTS 3,777,586 2,482,119 121,020 - 6,380,725
CASH AND CASH EQUIVALENTS
BEGINNING OF THE PERIOD 6,274,035 4,340,365 384,225 - 10,998,625
END OF THE PERIOD $ 10,051,621 $ 6,822,484 $ 505,245 $ - $ 17,379,350
For the six months ended June 30, 2017 Parent Guarantor Subsidiary Non-Guarantor Subsidiaries Eliminations Consolidated
CASH FLOWS FROM OPERATING ACTIVITIES
Net income (loss) $ (5,739,353 ) $ 17,840,498 $ 19,806,218 $ (37,646,716 ) $ (5,739,353 )
Adjustments to reconcile net loss to net cash flows from operating activities:
Equity of subsidiaries (16,340,730 ) (21,305,986 ) - 37,646,716 -
Change in fair value of life insurance policies - (1,193,821 ) (27,925,514 ) - (29,119,335 )
Amortization of deferred financing and issuance costs 2,855,809 74,384 1,233,958 - 4,164,151
Deferred income taxes (3,717,674 ) - - - (3,717,674 )
Preferred stock dividends payable 700,748 - - - 700,748
(Increase) decrease in operating assets:
Life insurance policy benefits receivable - - (1,625,000 ) - (1,625,000 )
Other assets (27,138,260 ) (55,534,365 ) 458,179 83,082,776 868,330
Increase (decrease) in operating liabilities:
Due to related party 1,089,895 320 (1,100,000 ) - (9,785 )
Accounts payable and other accrued expenses 1,637,970 (1,563,846 ) 2,181,963 - 2,256,087
NET CASH FLOWS USED IN OPERATING ACTIVITIES (46,651,595 ) (61,682,816 ) (6,970,196 ) 83,082,776 (32,221,831 )
CASH FLOWS FROM INVESTING ACTIVITIES
Investment in life insurance policies - - (42,121,671 ) - (42,121,671 )
Carrying value of matured life insurance policies - 751,576 4,632,232 - 5,383,808
Investment in Secured MCA advances - - (39,671 ) - (39,671 )
Proceeds from Secured MCA advances - - 1,423,702 - 1,423,702
NET CASH FLOWS USED IN INVESTING ACTIVITIES - 751,576 (36,105,408 ) - (35,353,832 )
CASH FLOWS FROM FINANCING ACTIVITIES
Net repayment of senior credit facilities - - (7,099,537 ) - (7,099,537 )
Payments for issuance of senior debt (1,076,118 ) (114,294 ) - (1,190,412 )
Payments for redemption of Series I Secured Notes - (9,798,261 ) - - (9,798,261 )
Proceeds from issuance of L Bonds 56,744,470 - - - 56,744,470
Payments for issuance and redemption of L Bonds (39,197,163 ) - - - (39,197,163 )
Payments to restricted cash - (2,336,577 ) (5,996,458 ) - (8,333,035 )
Issuance of member capital - 26,232,504 56,850,272 (83,082,776 ) -
Payments for issuance and redemption of common stock (1,603,556 ) - - - (1,603,556 )
Proceeds from issuance of preferred stock 61,480,941 - - - 61,480,941
Payments for issuance and redemption of preferred stock (5,722,437 ) - - - (5,722,437 )
Payments of preferred stock dividends (3,898,857 ) - - - (3,898,857 )
NET CASH FLOWS PROVIDED BY FINANCING ACTIVITIES 67,803,398 13,021,548 43,639,983 (83,082,776 ) 41,382,153
NET INCREASE IN CASH AND CASH EQUIVALENTS 21,151,803 (47,909,692 ) 564,379 - (26,193,510 )
CASH AND CASH EQUIVALENTS
BEGINNING OF THE PERIOD 28,481,047 49,360,952 644,983 - 78,486,982
END OF THE PERIOD $ 49,632,850 $ 1,451,260 $ 1,209,362 $ - $ 52,293,472
For the six months ended June 30, 2016 Parent Guarantor Subsidiary Non-Guarantor Subsidiaries Eliminations Consolidated
CASH FLOWS FROM OPERATING ACTIVITIES
Net income $ 4,067,786 $ 29,330,628 $ 34,623,309 $ (63,953,937 ) $ 4,067,786
Adjustments to reconcile net income to net cash flows from operating activities:
Equity of subsidiaries (28,817,535 ) (35,136,402 ) - 63,953,937 -
Change in fair value of life insurance policies - - (32,772,929 ) - (32,772,929 )
Amortization of deferred financing and issuance costs 3,909,923 (1,446,463 ) 848,702 - 3,312,162
Deferred income taxes 2,906,747 - - - 2,906,747
Preferred stock dividends payable 330,049 - - - 330,049
(Increase) decrease in operating assets:
Life insurance policy benefits receivable - - (6,829,022 ) (6,829,022 )
Other assets (60,457,838 ) (37,895,574 ) - 97,315,946 (1,037,466 )
Increase in operating liabilities:
Due to related party (2,802,976 ) 1,195 2,700,000 - (101,781 )
Accounts payable and accrued expenses 2,240,523 717,298 (1,765,065 ) - 1,192,756
NET CASH FLOWS USED IN OPERATING ACTIVITIES (78,623,321 ) (44,429,318 ) (3,195,005 ) 97,315,946 (28,931,698 )
CASH FLOWS FROM INVESTING ACTIVITIES
Investment in life insurance policies - - (48,700,036 ) - (48,700,036 )
Carrying value of matured life insurance policies - - 6,302,243 - 6,302,243
Investment in Secured MCA advances - - (5,647,414 ) - (5,647,414 )
Proceeds from Secured MCA advances - - 1,025,792 - 1,025,792
NET CASH FLOWS USED IN INVESTING ACTIVITIES - - (47,019,415 ) - (47,019,415 )
CASH FLOWS FROM FINANCING ACTIVITIES
Net borrowings on senior credit facilities - - 17,000,000 - 17,000,000
Payments for redemption of Series I Secured Notes - (5,722,743 ) - - (5,722,743 )
Proceeds from issuance of L Bonds 71,126,660 - - - 71,126,660
Payments for issuance and redemption of L Bonds (22,663,475 ) - - - (22,663,475 )
Payments to restricted cash - (2,822,051 ) (5,996,843 ) - (8,818,894 )
Issuance of common stock 212,670 - - - 212,670
Proceeds from issuance of preferred stock 10,429,654 - 71,555 - 10,501,209
Payments for issuance and redemption of preferred stock (1,610,574 ) - (7,340 ) - (1,617,914 )
Payments of preferred stock dividends (1,112,155 ) - - (1,112,155 )
Issuance of member capital - 57,813,874 39,502,072 (97,315,946 ) -
NET CASH FLOWS PROVIDED BY FINANCING ACTIVITIES 56,382,780 49,269,080 50,569,444 (97,315,946 ) 58,905,358
NET INCREASE IN CASH AND CASH EQUIVALENTS (22,240,541 ) 4,839,762 355,024 - (17,045,755 )
CASH AND CASH EQUIVALENTS
BEGINNING OF THE PERIOD 32,292,162 1,982,722 150,221 - 34,425,105
END OF THE PERIOD $ 10,051,621 $ 6,822,484 $ 505,245 $ - $ 17,379,350 </t>
  </si>
  <si>
    <t>Concentrations</t>
  </si>
  <si>
    <t>Concentrations [Abstract]</t>
  </si>
  <si>
    <t>(19) Concentrations We purchase life insurance policies written by life insurance companies having investment-grade ratings by independent rating agencies. As a result, there may be certain concentrations of policies with life insurance companies. The following summarizes the face value of insurance policies with specific life insurance companies exceeding 10% of the total face value of our portfolio. Life insurance company June 30, December 31, 2017 2016 John Hancock 14.13 % 14.36 % AXA Equitable 12.69 % 13.42 % Lincoln National 10.86 % 11.22 % Transamerica 10.31 % * * percentage does not exceed 10% of the total face value. The following summarizes the number of insurance policies held in specific states exceeding 10% of the total face value of our portfolio: State of Residence June 30, December 31, 2017 2016 Florida 20.30 % 19.42 % California 19.29 % 20.72 %</t>
  </si>
  <si>
    <t>Subsequent Events</t>
  </si>
  <si>
    <t>Subsequent Events [Abstract]</t>
  </si>
  <si>
    <t>(20) Subsequent events Since June 30, 2017, we have issued approximately $15,789,000 of L Bonds. Since June 30, 2017, we have issued approximately $12,762,000 of RPS 2. As of the date of this report, we exercised our contractual rights to all for the redemption of our Series I Secured Notes and our Series A Preferred Stock and all outstanding warrants related to our Series A offering.</t>
  </si>
  <si>
    <t>Nature of Business and Summary of Significant Accounting Policies(Policies)</t>
  </si>
  <si>
    <t>Use of Estimates</t>
  </si>
  <si>
    <t xml:space="preserve">Use of Estimates </t>
  </si>
  <si>
    <t>Cash and Cash Equivalents</t>
  </si>
  <si>
    <t xml:space="preserve">Cash and Cash Equivalents </t>
  </si>
  <si>
    <t>Life Insurance Policies</t>
  </si>
  <si>
    <t>Life Insurance Policies In a case where our acquisition of a policy is not complete as of a reporting date, but we have nonetheless advanced direct costs and deposits for the acquisition, those costs and deposits are recorded as “other assets” on our balance sheet until the acquisition is complete and we have secured title to the policy. On June 30, 2017 and December 31, 2016, a total of $339,000 and $42,000, respectively, of our “other assets” comprised direct costs and deposits that we had advanced for policy acquisitions. We also recognize realized gain (or loss) from a life insurance policy upon one of the two following events: (1) our receipt of notice or verified mortality of the insured; or (2) our sale of the policy, filing of change-of-ownership forms and receipt of payment. In the case of mortality, the gain (or loss) we recognize is the difference between the policy benefits and the carrying values of the policy once we determine that collection of the policy benefits is realizable and reasonably assured. In the case of a policy sale, the gain (or loss) we recognize is the difference between the sale price and the carrying value of the policy on the date we receive sale proceeds.</t>
  </si>
  <si>
    <t>Other Assets</t>
  </si>
  <si>
    <t>Stock-Based Compensation</t>
  </si>
  <si>
    <t>Stock-Based Compensation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the standard deviation of the average continuously compounded rate of return of five selected comparable companies over the previous 52 weeks. We have not historically issued any common stock dividends and do not expect to do so in the foreseeable future. Forfeitures for both option and restricted stock grants are estimated at the time of the grant and revised in subsequent periods if actual forfeitures differ from estimates.</t>
  </si>
  <si>
    <t>Deferred Financing and Issuance Costs</t>
  </si>
  <si>
    <t xml:space="preserve">Deferred Financing and Issuance Costs </t>
  </si>
  <si>
    <t>Earnings (loss) per Share</t>
  </si>
  <si>
    <t>Recently Issued Accounting Pronouncements</t>
  </si>
  <si>
    <t>Recently Issued Accounting Pronouncements On April 7, 2015, the FASB issued Accounting Standards Update No. 2015-03, Simplifying the Presentation of Debt Issuance Costs On February 25, 2016, the FASB issued ASU 2016-02 Leases</t>
  </si>
  <si>
    <t>Investment in Life Insurance Policies (Tables)</t>
  </si>
  <si>
    <t>Summary of policies according to estimated life expectancy dates</t>
  </si>
  <si>
    <t xml:space="preserve"> As of June 30, 2017 As of December 31, 2016 Years Ending December 31, Number of Policies Estimated Fair Value Face Value Number of Policies Estimated Fair Value Face Value 2017 4 $ 3,044,000 $ 3,375,000 11 $ 14,837,000 $ 16,939,000 2018 11 16,462,000 20,853,000 23 30,830,000 42,564,000 2019 61 64,377,000 92,676,000 55 57,556,000 88,858,000 2020 96 92,535,000 159,203,000 93 85,414,000 159,814,000 2021 85 71,872,000 142,961,000 86 73,825,000 158,744,000 2022 88 80,308,000 184,162,000 66 56,909,000 147,222,000 2023 80 58,506,000 166,527,000 64 44,953,000 128,581,000 Thereafter 368 189,946,000 755,606,000 292 146,868,000 618,953,000 Totals 793 $ 577,050,000 $ 1,525,363,000 690 $ 511,192,000 1,361,675,000</t>
  </si>
  <si>
    <t>Schedule of reconciliation of gain on life insurance policies</t>
  </si>
  <si>
    <t xml:space="preserve"> Three Months Ended June 30, Six Months Ended June 30, 2017 2016 2017 2016 Change in estimated probabilistic cash flows $ 16,446,000 $ 17,972,000 $ 32,849,000 $ 27,425,000 Unrealized gain on acquisitions 8,044,000 9,822,000 18,646,000 17,841,000 Premiums and other annual fees (11,859,000 ) (8,995,000 ) (22,949,000 ) (17,441,000 ) Change in discount rates(1) 4,143,000 629,000 4,143,000 838,000 Change in life expectancy evaluation (2) (6,662,000 ) (1,545,000 ) (8,604,000 ) (914,000 ) Realized gain on maturities 7,920,000 8,137,000 24,526,000 22,765,000 Fair value of matured policies (6,736,000 ) (5,637,000 ) (17,915,000 ) (12,417,000 ) Gain on life insurance policies, net $ 11,296,000 $ 20,383,000 $ 30,696,000 $ 38,097,000 (1) The discount rate applied to estimate the fair value of the portfolio of life insurance policies we own was 10.81% as of June 30, 2017, compared to 10.96% as of December 31, 2016 and 11.05% as of June 30, 2016. The carrying value of policies acquired during each quarterly reporting period is adjusted to current fair value using the fair value discount rate applied to the entire portfolio as of that reporting date. (2) The change in fair value due to updating life expectancies on certain life insurance policies in our portfolio.</t>
  </si>
  <si>
    <t>Schedule of estimated premium payments to portfolio of life insurance policies</t>
  </si>
  <si>
    <t>Years Ending December 31, Premiums Servicing Premiums and Six months ending December 31, 2017 $ 24,455,000 $ 654,000 $ 25,109,000 2018 52,611,000 654,000 53,265,000 2019 58,206,000 654,000 58,860,000 2020 65,722,000 654,000 66,376,000 2021 74,105,000 654,000 74,759,000 2022 83,310,000 654,000 83,964,000 $ 358,409,000 $ 3,924,000 $ 362,333,000</t>
  </si>
  <si>
    <t>Fair Value Definition and Hierarchy (Tables)</t>
  </si>
  <si>
    <t>Schedule of reconciliation of investments in life insurance policies</t>
  </si>
  <si>
    <t xml:space="preserve">Three months ended June 30, Six months ended June 30,
2017 2016 2017 2016
Beginning balance $ 545,397,000 $ 387,402,000 $ 511,192,000 $ 356,650,000
Purchases 19,432,000 24,869,000 42,122,000 48,700,000
Maturities (initial cost basis) (3,014,000 ) (1,692,000 ) (5,384,000 ) (6,303,000 )
Net change in fair value 15,235,000 21,241,000 29,120,000 32,773,000
Ending balance $ 577,050,000 $ 431,820,000 $ 577,050,000 $ 431,820,000 </t>
  </si>
  <si>
    <t>Summary of inputs utilized in estimating fair value of portfolio life insurance policies</t>
  </si>
  <si>
    <t xml:space="preserve"> As of June 30, 2017 As of December 31, Weighted-average age of insured, years * 81.5 81.6 Weighted-average life expectancy, months * 82.6 83.2 Average face amount per policy $ 1,924,000 $ 1,973,000 Discount rate 10.81 % 10.96 % (*) Weighted average by face amount of policy benefits</t>
  </si>
  <si>
    <t>Summary of change in fair value of the investment in life insurance policies</t>
  </si>
  <si>
    <t xml:space="preserve"> Change in life expectancy estimates minus 8 months minus 4 months plus 4 months plus 8 months June 30, 2017 $ 78,665,000 $ 39,075,000 $ (38,334,000 ) $ (75,932,000 ) December 31, 2016 $ 69,253,000 $ 34,601,000 $ (33,846,000 ) $ (67,028,000 ) Change in discount rate minus 2% minus 1% plus 1% plus 2% June 30, 2017 $ 60,606,488 $ 29,002,000 $ (26,678,000 ) $ (51,277,000 ) December 31, 2016 $ 53,764,000 $ 25,728,000 $ (23,668,000 ) $ (45,491,000 )</t>
  </si>
  <si>
    <t>Summary of outstanding warrants</t>
  </si>
  <si>
    <t xml:space="preserve">Month issued Warrants issued Fair value per share Risk free Volatility Term September 2012 2,500 $ 0.72 0.31 % 40.49 % 5 years September 2014 16,000 $ 1.26 1.85 % 17.03 % 5 years 18,500 </t>
  </si>
  <si>
    <t>Series I Secured Notes (Tables)</t>
  </si>
  <si>
    <t>Summary of Future contractual maturities of Series I payable and future amortization</t>
  </si>
  <si>
    <t xml:space="preserve">Years Ending December 31, Contractual Maturities Amortization of Deferred Financing Costs Six months ending December 31 ,2017 $ 749,000 $ 3,000 2018 2,376,000 25,000 2019 1,024,000 17,000 2020 1,725,000 41,000 2021 941,000 48,000 $ 6,815,000 $ 134,000 </t>
  </si>
  <si>
    <t>L Bonds (Tables)</t>
  </si>
  <si>
    <t>Schedule of future contractual maturities of L Bonds, and future amortization of their deferred financing costs</t>
  </si>
  <si>
    <t xml:space="preserve">Years Ending December 31, Contractual Maturities Amortization of Deferred Financing Costs Six months ending December 31, 2017 $ 47,068,000 $ 353,000 2018 108,772,000 2,181,000 2019 116,767,000 4,128,000 2020 49,062,000 2,147,000 2021 28,753,000 1,411,000 Thereafter 57,428,000 3,319,000 $ 407,850,000 $ 13,539,000 </t>
  </si>
  <si>
    <t>Income Taxes (Tables)</t>
  </si>
  <si>
    <t>Schedule of deferred income tax expense (benefit)</t>
  </si>
  <si>
    <t xml:space="preserve"> Three Months Ended Six Months Ended June 30, June 30, June 30, June 30, 2017 2016 2017 2016 Income tax provision (benefit): Current: Federal $ (27,000 ) $ (23,000 ) $ - $ - State $ (7,000 ) $ (6,000 ) $ - $ - Total current tax expense (benefit) (34,000 ) (29,000 ) - Deferred: Federal $ (2,798,000 ) $ 1,397,000 $ (2,818,000 ) $ 2,203,000 State $ (885,000 ) $ 454,000 $ (900,000 ) $ 704,000 Total deferred tax expense (benefit) (3,683,000 ) 1,851,000 (3,718,000 ) 2,907,000 Total income tax expense (benefit) (3,717,000 ) 1,822,000 (3,718,000 ) 2,907,000 </t>
  </si>
  <si>
    <t>Stock Incentive Plan (Tables)</t>
  </si>
  <si>
    <t>Schedule of outstanding stock options</t>
  </si>
  <si>
    <t xml:space="preserve"> Vested Un-vested Total Balance as of December 31, 2015 483,703 569,912 1,053,615 Granted during the year 22,500 608,350 630,850 Vested during the year 251,788 (251,788 ) - Exercised during the year Forfeited during the year (19,926 ) (82,140 ) (102,066 ) Balance as of December 31, 2016 738,065 844,334 1,582,399 Granted year-to-date 20,100 213,300 233,400 Vested year-to-date 165,783 (165,783 ) - Exercised year-to-date (42,000 ) - (42,000 ) Forfeited year-to-date (142,119 ) (99,415 ) (241,534 ) Balance as of June 30, 2017 739,829 792,436 1,532,265 </t>
  </si>
  <si>
    <t>Schedule of outstanding stock appreciation rights</t>
  </si>
  <si>
    <t xml:space="preserve"> Vested Un-vested Total Balance as of December 31, 2015 - - - Granted during the year 106,608 133,127 239,735 Forfeited during the year - - - Balance as of December 31, 2016 106,608 133,127 239,735 Granted during the year 4,063 36,674 40,737 Vested during the year 3,360 (3,360 ) Forfeited during the year - - - Balance as of June 30, 2017 114,031 166,441 280,472</t>
  </si>
  <si>
    <t>Commitments (Tables)</t>
  </si>
  <si>
    <t>Schedule of minimum lease payments under amendment lease</t>
  </si>
  <si>
    <t xml:space="preserve">Six months ending December 31, 2017 $ 90,000 2018 185,000 2019 191,000 2020 198,000 2021 204,000 2022 210,000 2023 217,000 2024 223,000 2025 230,000 $ 1,748,000 </t>
  </si>
  <si>
    <t>Guarantee of L Bonds (Tables)</t>
  </si>
  <si>
    <t>Schedule of condensed consolidating balance sheets</t>
  </si>
  <si>
    <t xml:space="preserve">June 30, 2017 Parent Guarantor Subsidiary Non-Guarantor Subsidiaries Eliminations Consolidated A S S E T S Cash and cash equivalents $ 49,632,850 $ 1,451,260 $ 1,209,362 $ - $ 52,293,472 Restricted cash - 4,454,226 41,705,405 - 46,159,631 Investment in life insurance policies, at fair value - 41,720,141 535,329,411 - 577,049,552 Secured MCA advances - - 3,525,381 - 3,525,381 Life insurance policy benefits receivable - - 6,970,000 - 6,970,000 Deferred taxes, net 1,620,303 - - - 1,620,303 Other assets 3,030,391 1,435,297 352,461 (942,339 ) 3,875,810 Investment in subsidiaries 473,239,085 429,798,593 - (903,037,678 ) - TOTAL ASSETS $ 527,522,629 $ 478,859,517 $ 589,092,020 $ (903,980,017 ) $ 691,494,149 L I A B I L I T I E S &amp; S T O C K H O L D E R S' E Q U I T Y LIABILITIES Senior credit facilities $ - $ (1,076,118 ) $ 150,084,944 $ - $ 149,008,826 Series I Secured Notes - 6,680,961 - - 6,680,961 L Bonds 400,832,308 - - - 400,832,308 Accounts payable 1,166,827 1,377,121 1,616,149 - 4,160,097 Interest and dividends payable 10,312,340 1,087,782 2,995,669 (8,747 ) 14,387,044 Other accrued expenses 1,321,915 990,255 1,157,096 (933,592 ) 2,535,674 TOTAL LIABILITIES 413,633,390 9,060,001 155,853,858 (942,339 ) 577,604,910 STOCKHOLDERS’ EQUITY Member’s capital - 469,799,516 433,238,162 (903,037,678 ) - Convertible preferred stock 19,732,262 - - - 19,732,262 Redeemable preferred stock and Series 2 redeemable preferred stock 118,707,840 - - - 118,707,840 Common stock 5,784 - - - 5,784 Accumulated deficit (24,556,647 ) - - - (24,556,647 ) TOTAL STOCKHOLDERS’ EQUITY 113,889,239 469,799,516 433,238,162 (903,037,678 ) 113,889,239 TOTAL LIABILITIES AND STOCKHOLDERS’ EQUITY $ 527,522,629 $ 478,859,517 $ 589,092,020 $ (903,980,017 ) $ 691,494,149 December 31, 2016 Parent Guarantor Subsidiary Non-Guarantor Subsidiaries Eliminations Consolidated A S S E T S Cash and cash equivalents $ 28,481,047 $ 49,360,952 $ 644,983 $ - $ 78,486,982 Restricted cash - 2,117,649 35,708,947 - 37,826,596 Investment in life insurance policies, at fair value - 41,277,896 469,914,458 - 511,192,354 Secured MCA advances - - 5,703,147 - 5,703,147 Life insurance policy benefits receivable - - 5,345,000 - 5,345,000 Other assets 3,854,233 2,056,822 810,640 (2,033,592 ) 4,688,103 Investment in subsidiaries 429,971,148 352,337,037 - (782,308,185 ) - TOTAL ASSETS $ 462,306,428 $ 447,150,356 $ 518,127,175 $ (784,341,777 ) $ 643,242,182 L I A B I L I T I E S &amp; S T O C K H O L D E R S' E Q U I T Y LIABILITIES Senior credit facilities $ - $ - $ 156,064,818 $ - $ 156,064,818 Series I Secured Notes - 16,404,836 - - 16,404,836 L Bonds 381,312,587 - - - 381,312,587 Accounts payable 853,470 731,697 641,545 - 2,226,712 Interest and dividends payable 9,882,133 3,743,277 2,535,189 - 16,160,599 Other accrued expenses 862,369 544,032 2,303,952 (2,033,592 ) 1,676,761 Deferred taxes, net 2,097,371 - - - 2,097,371 TOTAL LIABILITIES 395,007,930 21,423,842 161,545,504 (2,033,592 ) 575,943,684 STOCKHOLDERS’ EQUITY Member’s capital - 425,726,514 356,581,671 (782,308,185 ) - Convertible preferred stock 19,701,133 - - - 19,701,133 Redeemable preferred stock 59,025,164 - - - 59,025,164 Common stock 5,980 - - - 5,980 Additional paid-in capital 7,383,515 - - - 7,383,515 Accumulated deficit (18,817,294 ) - - - (18,817,294 ) TOTAL STOCKHOLDERS’ EQUITY 67,298,498 425,726,514 356,581,671 (782,308,185 ) 67,298,498 TOTAL LIABILITIES AND STOCKHOLDERS’ EQUITY $ 462,306,428 $ 447,150,356 $ 518,127,175 $ (784,341,777 ) $ 643,242,182 </t>
  </si>
  <si>
    <t>Schedule of condensed consolidating statements of operations</t>
  </si>
  <si>
    <t xml:space="preserve">For the three months ended June 30, 2017 Parent Guarantor Subsidiary Non-Guarantor Subsidiaries Eliminations Consolidated REVENUE Policy servicing income $ - $ 133,250 $ - $ (133,250 ) $ - Gain on life insurance policies, net - 201,685 11,094,581 - 11,296,266 MCA income - - 133,583 - 133,583 Interest and other income 69,221 30,134 164,558 (26,176 ) 237,737 TOTAL REVENUE 69,221 365,069 11,392,722 (159,426 ) 11,667,586 EXPENSES Policy servicing fees - - 133,250 (133,250 ) - Interest expense 8,325,874 391,061 3,555,266 (26,176 ) 12,246,025 Employee compensation and benefits 2,109,562 1,529,188 102,549 - 3,741,299 Legal and professional fees 284,756 179,461 866,372 - 1,330,589 Provision for MCA advances - - 878,000 - 878,000 Other expenses 1,885,146 650,320 347,632 - 2,883,098 TOTAL EXPENSES 12,605,338 2,750,030 5,883,069 (159,426 ) 21,079,011 INCOME (LOSS) BEFORE EQUITY IN INCOME OF SUBSIDIARIES (12,536,117 ) (2,384,961 ) 5,509,653 - (9,411,425 ) EQUITY IN INCOME OF SUBSIDIARIES 3,124,692 7,241,779 - (10,366,471 ) - INCOME (LOSS) BEFORE INCOME TAXES (9,411,425 ) 4,856,818 5,509,653 (10,366,471 ) (9,411,425 ) INCOME TAX BENEFIT (3,717,174 ) - - - (3,717,174 ) NET INCOME (LOSS) (5,694,251 ) 4,856,818 5,509,653 (10,366,471 ) (5,694,251 ) Preferred stock dividends 2,031,097 - - - 2,031,097 NET LOSS ATTRIBUTABLE TO COMMON SHAREHOLDERS $ (7,725,348 ) $ 4,856,818 $ 5,509,653 $ (10,366,471 ) $ (7,725,348 ) For the three months ended June 30, 2016 Parent Guarantor Subsidiary Non-Guarantor Subsidiaries Eliminations Consolidated REVENUE Policy servicing income $ - $ - $ - $ - $ - Gain on life insurance policies, net - - 20,383,347 - 20,383,347 MCA income - - 223,255 - 223,255 Interest and other income 71,222 706 157,927 (58,975 ) 170,880 TOTAL REVENUE 71,222 706 20,764,529 (58,975 ) 20,777,482 EXPENSES Policy servicing fees - - - - - Interest expense 7,530,444 644,735 1,648,452 (58,975 ) 9,764,656 Employee compensation and benefits 1,638,893 1,283,968 148,646 - 3,071,507 Legal and professional fees 783,596 476,505 44,252 - 1,304,353 Other expenses 1,519,349 425,354 387,982 - 2,332,685 TOTAL EXPENSES 11,472,282 2,830,562 2,229,332 (58,975 ) 16,473,201 INCOME (LOSS) BEFORE EQUITY IN INCOME OF SUBSIDIARIES (11,401,060 ) (2,829,856 ) 18,535,197 - 4,304,281 EQUITY IN INCOME OF SUBSIDIARIES 15,705,341 18,835,036 - (34,540,377 ) - INCOME BEFORE INCOME TAXES 4,304,281 16,005,180 18,535,197 (34,540,377 ) 4,340,281 INCOME TAX EXPENSE 1,822,030 - - - 1,822,030 NET INCOME 2,482,250 16,005,180 18,535,197 (34,540,377 ) 2,482,250 Preferred stock dividends 600,924 - - - 600,924 NET INCOME ATTRIBUTABLE TO COMMON SHAREHOLDERS $ 1,881,326 $ 16,005,180 $ 18,535,197 $ (34,540,377 ) $ 1,881,326 For the six months ended June 30, 2017 Parent Guarantor Subsidiary Non-Guarantor Subsidiaries Eliminations Consolidated REVENUE Policy servicing income $ - $ 186,275 $ - $ (186,275 ) $ - Gain on life insurance policies, net - 1,701,012 28,995,074 - 30,696,086 MCA income - - 380,159 - 380,159 Interest and other income 154,228 49,010 543,643 (67,195 ) 679,686 TOTAL REVENUE 154,228 1,936,297 29,918,876 (253,470 ) 31,755,931 EXPENSES Policy servicing fees - - 186,275 (186,275 ) - Interest expense 17,587,908 677,415 7,292,113 (67,195 ) 25,490,241 Employee compensation and benefits 4,038,357 2,750,770 115,232 - 6,904,359 Legal and professional fees 777,571 440,549 1,058,817 - 2,276,937 Provision for MCA advances - - 878,000 - 878,000 Other expenses 3,548,149 1,533,051 582,221 - 5,663,421 TOTAL EXPENSES 25,951,985 5,401,785 10,112,658 (253,470 ) 41,212,958 INCOME (LOSS) BEFORE EQUITY IN INCOME OF SUBSIDIARIES (25,797,757 ) (3,465,488 ) 19,806,218 - (9,457,027 ) EQUITY IN INCOME OF SUBSIDIARIES 16,340,730 21,305,986 - (37,646,716 ) - INCOME (LOSS) BEFORE INCOME TAXES (9,457,027 ) 17,840,498 19,806,218 (37,646,716 ) (9,457,027 ) INCOME TAX BENEFIT (3,717,674 ) - - - (3,717,674 ) NET INCOME (LOSS) (5,739,353 ) 17,840,498 19,806,218 (37,646,716 ) (5,739,353 ) Preferred stock dividends (3,898,857 ) - - - (3,898,857 ) NET LOSS ATTRIBUTABLE TO COMMON SHAREHOLDERS $ (9,638,210 ) $ 17,840,498 $ 19,806,218 $ (37,646,716 ) $ (9,638,210 ) For the six months ended June 30, 2016 Parent Guarantor Subsidiary Non-Guarantor Subsidiaries Eliminations Consolidated REVENUE Policy servicing income $ - $ 13,417 $ - $ (13,417 ) $ - Gain on life insurance policies, net - - 38,097,059 - 38,097,059 MCA income - - 368,216 - 368,216 Interest and other income 106,019 1,012 198,946 (89,877 ) 216,100 TOTAL REVENUE 106,019 14,429 38,664,221 (103,294 ) 38,681,375 EXPENSES Policy servicing fees - - 13,417 (13,417 ) - Interest expense 14,618,037 1,301,971 3,083,680 (89,877 ) 18,913,811 Employee compensation and benefits 3,175,323 2,113,049 249,333 - 5,537,705 Legal and professional fees 1,378,335 1,011,155 120,991 - 2,510,481 Other expenses 2,777,326 1,394,028 573,491 - 4,744,845 TOTAL EXPENSES 21,949,021 5,820,203 4,040,912 (103,294 ) 31,706,842 INCOME (LOSS) BEFORE EQUITY IN INCOME OF SUBSIDIARIES (21,843,002 ) (5,805,774 ) 34,623,309 - 6,974,533 EQUITY IN INCOME OF SUBSIDIARIES 28,817,535 35,136,402 - (63,953,937 ) - INCOME BEFORE INCOME TAXES 6,974,533 29,330,628 34,623,309 (63,953,937 ) 6,974,533 INCOME TAX EXPENSE 2,906,747 - - - 2,906,747 NET INCOME 4,067,786 29,330,628 34,623,309 (63,953,937 ) 4,067,786 Preferred stock dividends (1,112,155 ) - - - (1,112,155 ) NET INCOME ATTRIBUTABLE TO COMMON SHAREHOLDERS $ 2,955,631 $ 29,330,628 $ 34,623,309 $ (63,953,937 ) $ 2,955,631 </t>
  </si>
  <si>
    <t>Schedule of condensed consolidating statements of cash flows</t>
  </si>
  <si>
    <t xml:space="preserve">For the three months ended June 30, 2017 Parent Guarantor Subsidiary Non-Guarantor Subsidiaries Eliminations Consolidated CASH FLOWS FROM OPERATING ACTIVITIES Net income (loss) $ (5,694,251 ) $ 4,856,818 $ 5,509,653 $ (10,366,471 ) $ (5,694,251 ) Adjustments to reconcile net income to net cash flows from operating activities: Equity of subsidiaries (3,124,692 ) (7,241,779 ) - 10,366,471 - Change in fair value of life insurance policies - (134,399 ) (15,101,103 ) - (15,235,502 ) Amortization of deferred financing and issuance costs 926,816 28,964 542,168 - 1,497,948 Deferred income taxes (3,717,174 ) - - - (3,717,174 ) Preferred stock dividends payable 363,959 - - - 363,959 (Increase) decrease in operating assets: Life insurance policy benefits receivable - 600,000 1,405,000 - 2,005,000 Other assets (32,646,205 ) (23,493,280 ) (297,040 ) 55,878,537 (557,988 ) Increase (decrease) in operating liabilities: Due to related party 398,030 - (400,000 ) - (1,970 ) Accounts payable and accrued expenses 1,213,002 (1,405,114 ) 1,230,967 - 1,038,855 NET CASH FLOWS USED IN OPERATING ACTIVITIES (42,280,515 ) (26,788,790 ) (7,110,355 ) 55,878,537 (20,301,123 ) CASH FLOWS FROM INVESTING ACTIVITIES Investment in life insurance policies - - (19,432,338 ) - (19,432,338 ) Carrying value of matured life insurance policies - 256,152 2,758,682 - 3,014,834 Investment in Secured MCA advances - - (39,671 ) - (39,671 ) Proceeds from Secured MCA advances - - 653,315 - 653,315 NET CASH FLOWS USED IN INVESTING ACTIVITIES - 256,152 (16,060,012 ) - (15,803,860 ) CASH FLOWS FROM FINANCING ACTIVITIES Net borrowings on senior credit facilities - - (3,845,037 ) - (3,845,037 ) Payments for issuance of senior debt - (1,076,118 ) - - (1,076,118 ) Payments for redemption of Series I Secured Notes - (4,348,372 ) - - (4,348,372 ) Proceeds from issuance of L Bonds 31,875,811 - - - 31,875,811 Payments for issuance and redemption of L Bonds (15,025,566 ) - - - (15,025,566 ) Payments to restricted cash - (893,893 ) 2,825,851 - 1,931,958 Issuance of member capital - 31,450,843 24,427,694 (55,878,537 ) - Issuance of common stock 4 - - - 4 Proceeds from issuance of preferred stock 34,301,747 - - - 34,301,747 Payments for issuance and redemption of preferred stock (3,318,211 ) - - - (3,318,211 ) Payments of preferred stock dividends (2,031,097 ) - - - (2,031,097 ) NET CASH FLOWS PROVIDED BY FINANCING ACTIVITIES 45,802,688 25,132,460 23,408,508 (55,878,537 ) 38,465,119 NET INCREASE (DECREASE) IN CASH AND CASH EQUIVALENTS 3,522,173 (1,400,178 ) 238,141 2,360,136 CASH AND CASH EQUIVALENTS BEGINNING OF THE PERIOD 46,110,677 2,851,438 971,221 - 49,933,336 END OF THE PERIOD $ 49,632,850 $ 1,451,260 $ 1,209,362 $ - $ 52,293,472 For the three months ended June 30, 2016 Parent Guarantor Subsidiary Non-Guarantor Subsidiaries Eliminations Consolidated CASH FLOWS FROM OPERATING ACTIVITIES Net income $ 2,482,250 $ 16,005,180 $ 18,535,197 $ (34,540,377 ) $ 2,482,250 Adjustments to reconcile net loss to net cash flows from operating activities: Equity of subsidiaries (15,705,341 ) (18,835,036 ) - 34,540,377 - Change in fair value of life insurance policies - - (21,241,376 ) - (21,241,376 ) Amortization of deferred financing and issuance costs 2,261,032 (282,257 ) 549,199 - 2,527,974 Deferred income taxes 1,851,018 - - - 1,851,018 Preferred stock dividends payable 166,472 - - - 166,472 (Increase) decrease in operating assets: Life insurance policy benefits receivable - - 9,083,817 - 9,083,817 Other assets (21,796,633 ) (12,903,506 ) - 33,489,247 (1,210,892 ) Increase (decrease) in operating liabilities: Due to related party (71,975 ) 17,802 (1,760,000 ) - (1,814,173 ) Accounts payable and other accrued expenses 1,458,476 130,596 (2,364,285 ) - (775,213 ) NET CASH FLOWS USED IN OPERATING ACTIVITIES (29,354,701 ) (15,867,221 ) 2,802,552 33,489,247 (8,930,123 ) CASH FLOWS FROM INVESTING ACTIVITIES Investment in life insurance policies - - (24,373,714 ) - (24,373,714 ) Carrying value of matured life insurance policies - - 1,691,764 - 1,691,764 Investment in Secured MCA advances - - (1,293,829 ) (1,293,829 ) Proceeds from Secured MCA advances - - 907,649 - 907,649 NET CASH FLOWS USED IN INVESTING ACTIVITIES - - (23,068,130 ) - (23,068,130 ) CASH FLOWS FROM FINANCING ACTIVITIES Net repayment of senior credit facilities - - (3,000,000 ) (3,000,000 ) Payments for redemption of Series I Secured Notes - (485,350 ) - - (485,350 ) Proceeds from issuance of L Bonds 36,757,771 - - - 36,757,771 Payments for issuance and redemption of L Bonds (11,753,782 ) - - - (11,753,782 ) Payments to restricted cash - (116,672 ) 8,784,498 - 8,667,826 Issuance of member capital - 18,951,362 14,537,885 (33,489,247 ) - Issuance of common stock 166,125 - - - 166,125 Proceeds from issuance of preferred stock 9,401,118 - 71,555 - 9,472,673 Payments for issuance and redemption of preferred stock (838,021 ) - (7,340 ) - (845,361 ) Payments of preferred stock dividends (600,924 ) - - - (600,924 ) NET CASH FLOWS PROVIDED BY FINANCING ACTIVITIES 33,132,287 18,349,340 20,386,598 (33,489,247 ) 38,378,978 NET INCREASE IN CASH AND CASH EQUIVALENTS 3,777,586 2,482,119 121,020 - 6,380,725 CASH AND CASH EQUIVALENTS BEGINNING OF THE PERIOD 6,274,035 4,340,365 384,225 - 10,998,625 END OF THE PERIOD $ 10,051,621 $ 6,822,484 $ 505,245 $ - $ 17,379,350 For the six months ended June 30, 2017 Parent Guarantor Subsidiary Non-Guarantor Subsidiaries Eliminations Consolidated CASH FLOWS FROM OPERATING ACTIVITIES Net income (loss) $ (5,739,353 ) $ 17,840,498 $ 19,806,218 $ (37,646,716 ) $ (5,739,353 ) Adjustments to reconcile net loss to net cash flows from operating activities: Equity of subsidiaries (16,340,730 ) (21,305,986 ) - 37,646,716 - Change in fair value of life insurance policies - (1,193,821 ) (27,925,514 ) - (29,119,335 ) Amortization of deferred financing and issuance costs 2,855,809 74,384 1,233,958 - 4,164,151 Deferred income taxes (3,717,674 ) - - - (3,717,674 ) Preferred stock dividends payable 700,748 - - - 700,748 (Increase) decrease in operating assets: Life insurance policy benefits receivable - - (1,625,000 ) - (1,625,000 ) Other assets (27,138,260 ) (55,534,365 ) 458,179 83,082,776 868,330 Increase (decrease) in operating liabilities: Due to related party 1,089,895 320 (1,100,000 ) - (9,785 ) Accounts payable and other accrued expenses 1,637,970 (1,563,846 ) 2,181,963 - 2,256,087 NET CASH FLOWS USED IN OPERATING ACTIVITIES (46,651,595 ) (61,682,816 ) (6,970,196 ) 83,082,776 (32,221,831 ) CASH FLOWS FROM INVESTING ACTIVITIES Investment in life insurance policies - - (42,121,671 ) - (42,121,671 ) Carrying value of matured life insurance policies - 751,576 4,632,232 - 5,383,808 Investment in Secured MCA advances - - (39,671 ) - (39,671 ) Proceeds from Secured MCA advances - - 1,423,702 - 1,423,702 NET CASH FLOWS USED IN INVESTING ACTIVITIES - 751,576 (36,105,408 ) - (35,353,832 ) CASH FLOWS FROM FINANCING ACTIVITIES Net repayment of senior credit facilities - - (7,099,537 ) - (7,099,537 ) Payments for issuance of senior debt (1,076,118 ) (114,294 ) - (1,190,412 ) Payments for redemption of Series I Secured Notes - (9,798,261 ) - - (9,798,261 ) Proceeds from issuance of L Bonds 56,744,470 - - - 56,744,470 Payments for issuance and redemption of L Bonds (39,197,163 ) - - - (39,197,163 ) Payments to restricted cash - (2,336,577 ) (5,996,458 ) - (8,333,035 ) Issuance of member
capital - 26,232,504 56,850,272 (83,082,776 ) - Payments for issuance and redemption of common stock (1,603,556 ) - - - (1,603,556 ) Proceeds from issuance of preferred stock 61,480,941 - - - 61,480,941 Payments for issuance and redemption of preferred stock (5,722,437 ) - - - (5,722,437 ) Payments of preferred stock dividends (3,898,857 ) - - - (3,898,857 ) NET CASH FLOWS PROVIDED BY FINANCING ACTIVITIES 67,803,398 13,021,548 43,639,983 (83,082,776 ) 41,382,153 NET INCREASE IN CASH AND CASH EQUIVALENTS 21,151,803 (47,909,692 ) 564,379 - (26,193,510 ) CASH AND CASH EQUIVALENTS BEGINNING OF THE PERIOD 28,481,047 49,360,952 644,983 - 78,486,982 END OF THE PERIOD $ 49,632,850 $ 1,451,260 $ 1,209,362 $ - $ 52,293,472 For the six months ended June 30, 2016 Parent Guarantor Subsidiary Non-Guarantor Subsidiaries Eliminations Consolidated CASH FLOWS FROM OPERATING ACTIVITIES Net income $ 4,067,786 $ 29,330,628 $ 34,623,309 $ (63,953,937 ) $ 4,067,786 Adjustments to reconcile net income to net cash flows from operating activities: Equity of subsidiaries (28,817,535 ) (35,136,402 ) - 63,953,937 - Change in fair value of life insurance policies - - (32,772,929 ) - (32,772,929 ) Amortization of deferred financing and issuance costs 3,909,923 (1,446,463 ) 848,702 - 3,312,162 Deferred income taxes 2,906,747 - - - 2,906,747 Preferred stock dividends payable 330,049 - - - 330,049 (Increase) decrease in operating assets: Life insurance policy benefits receivable - - (6,829,022 ) (6,829,022 ) Other assets (60,457,838 ) (37,895,574 ) - 97,315,946 (1,037,466 ) Increase in operating liabilities: Due to related party (2,802,976 ) 1,195 2,700,000 - (101,781 ) Accounts payable and accrued expenses 2,240,523 717,298 (1,765,065 ) - 1,192,756 NET CASH FLOWS USED IN OPERATING ACTIVITIES (78,623,321 ) (44,429,318 ) (3,195,005 ) 97,315,946 (28,931,698 ) CASH FLOWS FROM INVESTING ACTIVITIES Investment in life insurance policies - - (48,700,036 ) - (48,700,036 ) Carrying value of matured life insurance policies - - 6,302,243 - 6,302,243 Investment in Secured MCA advances - - (5,647,414 ) - (5,647,414 ) Proceeds from Secured MCA advances - - 1,025,792 - 1,025,792 NET CASH FLOWS USED IN INVESTING ACTIVITIES - - (47,019,415 ) - (47,019,415 ) CASH FLOWS FROM FINANCING ACTIVITIES Net borrowings on senior credit facilities - - 17,000,000 - 17,000,000 Payments for redemption of Series I Secured Notes - (5,722,743 ) - - (5,722,743 ) Proceeds from issuance of L Bonds 71,126,660 - - - 71,126,660 Payments for issuance and redemption of L Bonds (22,663,475 ) - - - (22,663,475 ) Payments to restricted cash - (2,822,051 ) (5,996,843 ) - (8,818,894 ) Issuance of common stock 212,670 - - - 212,670 Proceeds from issuance of preferred stock 10,429,654 - 71,555 - 10,501,209 Payments for issuance and redemption of preferred stock (1,610,574 ) - (7,340 ) - (1,617,914 ) Payments of preferred stock dividends (1,112,155 ) - - (1,112,155 ) Issuance of member capital - 57,813,874 39,502,072 (97,315,946 ) - NET CASH FLOWS PROVIDED BY FINANCING ACTIVITIES 56,382,780 49,269,080 50,569,444 (97,315,946 ) 58,905,358 NET INCREASE IN CASH AND CASH EQUIVALENTS (22,240,541 ) 4,839,762 355,024 - (17,045,755 ) CASH AND CASH EQUIVALENTS BEGINNING OF THE PERIOD 32,292,162 1,982,722 150,221 - 34,425,105 END OF THE PERIOD $ 10,051,621 $ 6,822,484 $ 505,245 $ - $ 17,379,350 </t>
  </si>
  <si>
    <t>Concentrations (Tables)</t>
  </si>
  <si>
    <t>Summary of the face value of insurance contracts</t>
  </si>
  <si>
    <t>Life insurance company June 30, December 31, 2017 2016 John Hancock 14.13 % 14.36 % AXA Equitable 12.69 % 13.42 % Lincoln National 10.86 % 11.22 % Transamerica 10.31 % * * percentage does not exceed 10% of the total face value.</t>
  </si>
  <si>
    <t>Summary of the number of insurance contracts</t>
  </si>
  <si>
    <t>State of Residence June 30, December 31, 2017 2016 Florida 20.30 % 19.42 % California 19.29 % 20.72 %</t>
  </si>
  <si>
    <t>Nature of Business and Summary of Significant Accounting Policies (Details) - USD ($)</t>
  </si>
  <si>
    <t>Nature of Business and Summary of Significant Accounting Policies (Textual)</t>
  </si>
  <si>
    <t>Direct costs and deposits</t>
  </si>
  <si>
    <t>Restrictions on Cash (Details) - USD ($)</t>
  </si>
  <si>
    <t>Restrictions on Cash (Textual)</t>
  </si>
  <si>
    <t>Restricted cash accounts</t>
  </si>
  <si>
    <t>Investment in Life Insurance Policies (Details)</t>
  </si>
  <si>
    <t>Jun. 30, 2017USD ($)Policies</t>
  </si>
  <si>
    <t>Dec. 31, 2016USD ($)Policies</t>
  </si>
  <si>
    <t>Summary of Company's life insurance policies accounted for under fair value method and their estimated maturity dates, based on remaining life expectancy</t>
  </si>
  <si>
    <t>Number of Policies, 2017 | Policies</t>
  </si>
  <si>
    <t>Number of Policies, 2018 | Policies</t>
  </si>
  <si>
    <t>Number of Policies, 2019 | Policies</t>
  </si>
  <si>
    <t>Number of Policies, 2020 | Policies</t>
  </si>
  <si>
    <t>Number of Policies, 2021 | Policies</t>
  </si>
  <si>
    <t>Number of Policies, 2022 | Policies</t>
  </si>
  <si>
    <t>Number of Policies, 2023 | Policies</t>
  </si>
  <si>
    <t>Number of Policies, Thereafter | Policies</t>
  </si>
  <si>
    <t>Number of Policies, Totals | Policies</t>
  </si>
  <si>
    <t>Estimated Fair Value, 2017</t>
  </si>
  <si>
    <t>Estimated Fair Value, 2018</t>
  </si>
  <si>
    <t>Estimated Fair Value, 2019</t>
  </si>
  <si>
    <t>Estimated Fair Value, 2020</t>
  </si>
  <si>
    <t>Estimated Fair Value, 2021</t>
  </si>
  <si>
    <t>Estimated Fair Value, 2022</t>
  </si>
  <si>
    <t>Estimated Fair Value, 2023</t>
  </si>
  <si>
    <t>Estimated Fair Value, Thereafter</t>
  </si>
  <si>
    <t>Estimated Fair Value, Totals</t>
  </si>
  <si>
    <t>Face Value, 2017</t>
  </si>
  <si>
    <t>Face Value, 2018</t>
  </si>
  <si>
    <t>Face Value, 2019</t>
  </si>
  <si>
    <t>Face Value, 2020</t>
  </si>
  <si>
    <t>Face Value, 2021</t>
  </si>
  <si>
    <t>Face Value, 2022</t>
  </si>
  <si>
    <t>Face Value, 2023</t>
  </si>
  <si>
    <t>Face Value, Thereafter</t>
  </si>
  <si>
    <t>Face Value, Totals</t>
  </si>
  <si>
    <t>Investment in Life Insurance Policies (Details 1) - USD ($)</t>
  </si>
  <si>
    <t>Summary of reconciliation of gain on life settlements</t>
  </si>
  <si>
    <t>Change in estimated probabilistic cash flows</t>
  </si>
  <si>
    <t>Unrealized gain on acquisitions</t>
  </si>
  <si>
    <t>Premiums and other annual fees</t>
  </si>
  <si>
    <t>Change in discount rates(1)</t>
  </si>
  <si>
    <t>Change in life expectancy evaluation (2)</t>
  </si>
  <si>
    <t>[2]</t>
  </si>
  <si>
    <t>Realized gain on maturities</t>
  </si>
  <si>
    <t>Fair value of matured policies</t>
  </si>
  <si>
    <t>The discount rate applied to estimate the fair value of the portfolio of life insurance policies we own was 10.81% as of June 30, 2017, compared to 10.96% as of December 31, 2016 and 11.05% as of June 30, 2016. The carrying value of policies acquired during each quarterly reporting period is adjusted to current fair value using the fair value discount rate applied to the entire portfolio as of that reporting date.</t>
  </si>
  <si>
    <t>The change in fair value due to updating life expectancies on certain life insurance policies in our portfolio.</t>
  </si>
  <si>
    <t>Investment in Life Insurance Policies (Details 2)</t>
  </si>
  <si>
    <t>Jun. 30, 2017USD ($)</t>
  </si>
  <si>
    <t>Summary of estimated expected premium payments to maintain the above life insurance policies assuming no mortalities</t>
  </si>
  <si>
    <t>Six months ending December 31, 2017</t>
  </si>
  <si>
    <t>Estimated expected premium payments</t>
  </si>
  <si>
    <t>Premiums [Member]</t>
  </si>
  <si>
    <t>Servicing [Member]</t>
  </si>
  <si>
    <t>Investment in Life Insurance Policies (Details Textual) - USD ($)</t>
  </si>
  <si>
    <t>12 Months Ended</t>
  </si>
  <si>
    <t>Investment in Life Insurance Policies (Textual)</t>
  </si>
  <si>
    <t>Cost-of-insurance (premium) rates</t>
  </si>
  <si>
    <t>Benefits recognized from insurance policy</t>
  </si>
  <si>
    <t>Carrying value of life insurance policy</t>
  </si>
  <si>
    <t>Realized gains from life insurance policy</t>
  </si>
  <si>
    <t>Life Insurance Policies [Member]</t>
  </si>
  <si>
    <t>Discount rate applied to portfolio</t>
  </si>
  <si>
    <t>10.81%</t>
  </si>
  <si>
    <t>11.05%</t>
  </si>
  <si>
    <t>10.96%</t>
  </si>
  <si>
    <t>Fair Value Definition and Hierarchy (Details) - Life Insurance Policies [Member] - USD ($)</t>
  </si>
  <si>
    <t>Summary of reconciliation of investments in life insurance contracts</t>
  </si>
  <si>
    <t>Beginning balance</t>
  </si>
  <si>
    <t>Purchases</t>
  </si>
  <si>
    <t>Maturities (initial cost basis)</t>
  </si>
  <si>
    <t>Net change in fair value</t>
  </si>
  <si>
    <t>Ending balance</t>
  </si>
  <si>
    <t>Fair Value Definition and Hierarchy (Details 1) - Life Insurance Policies [Member] - USD ($)</t>
  </si>
  <si>
    <t>Summary of inputs utilized in estimating the fair value</t>
  </si>
  <si>
    <t>Weighted-average age of insured, years *</t>
  </si>
  <si>
    <t>81 years 6 months</t>
  </si>
  <si>
    <t>81 years 7 months 6 days</t>
  </si>
  <si>
    <t>Weighted-average life expectancy, months *</t>
  </si>
  <si>
    <t>82 years 7 months 6 days</t>
  </si>
  <si>
    <t>83 years 2 months 12 days</t>
  </si>
  <si>
    <t>Average face amount per policy</t>
  </si>
  <si>
    <t>Discount rate</t>
  </si>
  <si>
    <t>Weighted average by face amount of policy benefits</t>
  </si>
  <si>
    <t>Fair Value Definition and Hierarchy (Details 2) - USD ($)</t>
  </si>
  <si>
    <t>Minus 8 months [Member]</t>
  </si>
  <si>
    <t>Fair value sensitivity analysis on the investment in life insurance policies</t>
  </si>
  <si>
    <t>Minus 4 months [Member]</t>
  </si>
  <si>
    <t>Plus 4 months [Member]</t>
  </si>
  <si>
    <t>Plus 8 months [Member]</t>
  </si>
  <si>
    <t>Minus 2% [Member]</t>
  </si>
  <si>
    <t>Minus 1% [Member]</t>
  </si>
  <si>
    <t>Plus 1% [Member]</t>
  </si>
  <si>
    <t>Plus 2% [Member]</t>
  </si>
  <si>
    <t>Fair Value Definition and Hierarchy(Details 3)</t>
  </si>
  <si>
    <t>Jun. 30, 2017$ / sharesshares</t>
  </si>
  <si>
    <t>Class of Warrant or Right [Line Items]</t>
  </si>
  <si>
    <t>Warrants issued</t>
  </si>
  <si>
    <t>September 2012 [Member]</t>
  </si>
  <si>
    <t>Month issued</t>
  </si>
  <si>
    <t>Sep. 30,
		2012</t>
  </si>
  <si>
    <t>Fair value per share | $ / shares</t>
  </si>
  <si>
    <t>Risk free rate</t>
  </si>
  <si>
    <t>0.31%</t>
  </si>
  <si>
    <t>Volatility</t>
  </si>
  <si>
    <t>40.49%</t>
  </si>
  <si>
    <t>Term</t>
  </si>
  <si>
    <t>5 years</t>
  </si>
  <si>
    <t>September 2014 [Member]</t>
  </si>
  <si>
    <t>Sep. 30,
		2014</t>
  </si>
  <si>
    <t>1.85%</t>
  </si>
  <si>
    <t>17.03%</t>
  </si>
  <si>
    <t>Fair Value Definition and Hierarchy (Details Textual)</t>
  </si>
  <si>
    <t>Fair Value Definition and Hierarchy (Textual)</t>
  </si>
  <si>
    <t>Life expectancy report, description</t>
  </si>
  <si>
    <t>We periodically updated the independent life expectancy estimates on the insured lives in our portfolio, other than insured lives covered under small face amount policies (i.e., $1 million in face value benefits or less), on a continuous rotating three-year cycle, and through that effort attempted to update life expectancies for approximately one-twelfth of our portfolio each quarter.</t>
  </si>
  <si>
    <t>Description for change in discount factor</t>
  </si>
  <si>
    <t>If the life expectancy estimates were increased or decreased by four and eight months on each outstanding policy, and the discount rates were increased or decreased by 1% and 2%, while all other variables were held constant.</t>
  </si>
  <si>
    <t>Increase decrease in life expectancy</t>
  </si>
  <si>
    <t>Four and eight months</t>
  </si>
  <si>
    <t>Increase decrease in discount rate</t>
  </si>
  <si>
    <t>1% and 2</t>
  </si>
  <si>
    <t>Estimated fair value of Series I Secured Notes payable and L Bonds</t>
  </si>
  <si>
    <t>Debt instruments face value</t>
  </si>
  <si>
    <t>Weighted average market interest rate</t>
  </si>
  <si>
    <t>6.60%</t>
  </si>
  <si>
    <t>Secured loan outstanding balance</t>
  </si>
  <si>
    <t>Loan loss reserve</t>
  </si>
  <si>
    <t>Commercial paper rate, description</t>
  </si>
  <si>
    <t>12-Month LIBOR</t>
  </si>
  <si>
    <t>Changes in Fair Value, gain (loss)</t>
  </si>
  <si>
    <t>Credit Facility - Autobahn Funding Company LLC (Details) - USD ($)</t>
  </si>
  <si>
    <t>Credit Facility - Autobahn Funding Company LLC (Textual)</t>
  </si>
  <si>
    <t>Senior credit facility</t>
  </si>
  <si>
    <t>Expiry date of senior credit facility</t>
  </si>
  <si>
    <t>Jun. 30,
		2018</t>
  </si>
  <si>
    <t>Amount outstanding under line of credit facility</t>
  </si>
  <si>
    <t>Minimum tangible net worth to be maintained by company</t>
  </si>
  <si>
    <t>Minimum cash and eligible investments</t>
  </si>
  <si>
    <t>Consolidated net income under agreement</t>
  </si>
  <si>
    <t>Consolidated tangible net worth</t>
  </si>
  <si>
    <t>Credit facility, Description</t>
  </si>
  <si>
    <t>Advances under the facility bear interest at a commercial paper rate of the lender at the time of the advance, or at the lender's cost of borrowing plus 4.25%.</t>
  </si>
  <si>
    <t>Credit Facility - LNV Corporation (Details) - USD ($)</t>
  </si>
  <si>
    <t>Sep. 14, 2016</t>
  </si>
  <si>
    <t>Credit Facility - LNV Corporation (Textual)</t>
  </si>
  <si>
    <t>Maturity date</t>
  </si>
  <si>
    <t>Sep. 14,
		2026</t>
  </si>
  <si>
    <t>Interest rate description</t>
  </si>
  <si>
    <t>Interest will accrue on amounts borrowed under the Loan Agreement at an annual interest rate, determined as of each date of borrowing or quarterly if there is no borrowing, equal to (A) the greater of 12-month LIBOR or the federal funds rate (as defined in the agreement) plus one-half of one percent per annum, plus (B) 5.75% per annum. The effective rate at June 30, 2017 was 7.59%. Interest payments are made on a quarterly basis.</t>
  </si>
  <si>
    <t>Outstanding amount of credit facility</t>
  </si>
  <si>
    <t>Reserve account</t>
  </si>
  <si>
    <t>Series I Secured Notes (Details) - Series I Secured Notes [Member]</t>
  </si>
  <si>
    <t>Contractual Maturities</t>
  </si>
  <si>
    <t>Amortization of Deferred Financing Costs</t>
  </si>
  <si>
    <t>Series I Secured Notes (Details Textual) - USD ($)</t>
  </si>
  <si>
    <t>Series I Secured Notes (Textual)</t>
  </si>
  <si>
    <t>Weighted average interest rate</t>
  </si>
  <si>
    <t>Series I Secured Notes [Member]</t>
  </si>
  <si>
    <t>Minimum maturity period of secured notes</t>
  </si>
  <si>
    <t>6 months</t>
  </si>
  <si>
    <t>Maximum maturity period of secured notes</t>
  </si>
  <si>
    <t>7 years</t>
  </si>
  <si>
    <t>8.72%</t>
  </si>
  <si>
    <t>8.68%</t>
  </si>
  <si>
    <t>Principal amount outstanding under Series I Secured notes</t>
  </si>
  <si>
    <t>Future expected amortization of deferred financing costs</t>
  </si>
  <si>
    <t>Series I Secured Notes [Member] | Maximum [Member]</t>
  </si>
  <si>
    <t>Effective rate of interest</t>
  </si>
  <si>
    <t>9.55%</t>
  </si>
  <si>
    <t>Series I Secured Notes [Member] | Minimum [Member]</t>
  </si>
  <si>
    <t>5.65%</t>
  </si>
  <si>
    <t>L Bonds (Details) - Renewable Secured Debentures [Member]</t>
  </si>
  <si>
    <t>Thereafter</t>
  </si>
  <si>
    <t>L Bonds (Details Textual) - USD ($)</t>
  </si>
  <si>
    <t>1 Months Ended</t>
  </si>
  <si>
    <t>Sep. 01, 2016</t>
  </si>
  <si>
    <t>Jan. 31, 2015</t>
  </si>
  <si>
    <t>L Bonds (Textual)</t>
  </si>
  <si>
    <t>Debentures offer for sale</t>
  </si>
  <si>
    <t>For the 2 year [Member]</t>
  </si>
  <si>
    <t>Interest rates changed</t>
  </si>
  <si>
    <t>5.50%</t>
  </si>
  <si>
    <t>For the 3 year [Member]</t>
  </si>
  <si>
    <t>6.25%</t>
  </si>
  <si>
    <t>For the 5 year [Member]</t>
  </si>
  <si>
    <t>7.50%</t>
  </si>
  <si>
    <t>For the 7 year [Member]</t>
  </si>
  <si>
    <t>8.50%</t>
  </si>
  <si>
    <t>Renewable Secured Debentures [Member]</t>
  </si>
  <si>
    <t>Description of interest payment</t>
  </si>
  <si>
    <t>Interest is payable monthly or annually depending on the election of the investor</t>
  </si>
  <si>
    <t>7.30%</t>
  </si>
  <si>
    <t>7.23%</t>
  </si>
  <si>
    <t>Amount outstanding under L bonds</t>
  </si>
  <si>
    <t>Amortization of deferred issuance costs</t>
  </si>
  <si>
    <t>Renewable Secured Debentures [Member] | Maximum [Member]</t>
  </si>
  <si>
    <t>Amortization period of deferred financing cost</t>
  </si>
  <si>
    <t>1 year</t>
  </si>
  <si>
    <t>Renewable Secured Debentures [Member] | Minimum [Member]</t>
  </si>
  <si>
    <t>Series A Convertible Preferred Stock (Details) - USD ($)</t>
  </si>
  <si>
    <t>15 Months Ended</t>
  </si>
  <si>
    <t>Sep. 30, 2014</t>
  </si>
  <si>
    <t>Sep. 30, 2012</t>
  </si>
  <si>
    <t>Series A Convertible Preferred Stock (Textual)</t>
  </si>
  <si>
    <t>Series A preferred stock value issued in conversion of dividends</t>
  </si>
  <si>
    <t>Series A preferred stock outstanding</t>
  </si>
  <si>
    <t>Series A Convertible Preferred Stock [Member]</t>
  </si>
  <si>
    <t>Preferred stock, liquidation preference per share</t>
  </si>
  <si>
    <t>Series A preferred stock shares sold for cash</t>
  </si>
  <si>
    <t>Consideration received on sale of Series A preferred stock</t>
  </si>
  <si>
    <t>Cumulative dividends rate, Percentage</t>
  </si>
  <si>
    <t>10.00%</t>
  </si>
  <si>
    <t>Series A preferred stock, Dividend rate</t>
  </si>
  <si>
    <t>Conversion term for series A preferred stock</t>
  </si>
  <si>
    <t>Holders of Series A are entitled to a liquidation preference equal to the stated value of their preferred shares (i.e., $7.50 per share) plus accrued but unpaid dividends. Holders of Series A may presently convert each share of their Series A into 0.75 shares of our common stock at a price of $10.00 per share.</t>
  </si>
  <si>
    <t>Series A preferred stock shares issued in conversion of dividends</t>
  </si>
  <si>
    <t>Convertible preferred stock, shares issued upon conversion</t>
  </si>
  <si>
    <t>Conversion of stock, shares converted into common stock</t>
  </si>
  <si>
    <t>Series A preferred stock issuance costs</t>
  </si>
  <si>
    <t>Aggregate shares of common stock, Warrants</t>
  </si>
  <si>
    <t>Fair value of warrants</t>
  </si>
  <si>
    <t>Class of warrant, expired</t>
  </si>
  <si>
    <t>Weighted average remaining life of warrants outstanding</t>
  </si>
  <si>
    <t>1 year 11 months 8 days</t>
  </si>
  <si>
    <t>6 months 21 days</t>
  </si>
  <si>
    <t>Exercise price</t>
  </si>
  <si>
    <t>Preferred stock redemption terms</t>
  </si>
  <si>
    <t>We may redeem Series A shares at a price equal to 110% of their liquidation preference ($7.50 per share) at any time.</t>
  </si>
  <si>
    <t>Redeemed shares of Series A preferred stock</t>
  </si>
  <si>
    <t>Redeemable Preferred Stock (Details)</t>
  </si>
  <si>
    <t>Nov. 30, 2015Tradingdays$ / sharesshares</t>
  </si>
  <si>
    <t>Jun. 30, 2017USD ($)shares</t>
  </si>
  <si>
    <t>Jun. 30, 2016USD ($)</t>
  </si>
  <si>
    <t>Redeemable Preferred Stock (Textual)</t>
  </si>
  <si>
    <t>Proceeds from Redeemable Preferred Stock | $</t>
  </si>
  <si>
    <t>Redeemable Preferred Stock [Member]</t>
  </si>
  <si>
    <t>Company offering shares of convertible Redeemable Preferred Stock | shares</t>
  </si>
  <si>
    <t>Offering price of series Redeemable Preferred Stock | $ / shares</t>
  </si>
  <si>
    <t>Dividend rate of convertible Redeemable Preferred Stock</t>
  </si>
  <si>
    <t>7.00%</t>
  </si>
  <si>
    <t>Redeemable Preferred Stock par value per share | $ / shares</t>
  </si>
  <si>
    <t>Number of trading days | Tradingdays</t>
  </si>
  <si>
    <t>Minimum conversion price | $ / shares</t>
  </si>
  <si>
    <t>Preferred stock redemption percentage</t>
  </si>
  <si>
    <t>15.00%</t>
  </si>
  <si>
    <t>Redeemable Preferred Stock, shares issued | shares</t>
  </si>
  <si>
    <t>Redeemable Preferred Stock for sale | $</t>
  </si>
  <si>
    <t>Series 2 Redeemable Preferred Stock (Details)</t>
  </si>
  <si>
    <t>Feb. 14, 2017Tradingdays$ / sharesshares</t>
  </si>
  <si>
    <t>Series 2 Redeemable Preferred Stock (Textual)</t>
  </si>
  <si>
    <t>Series 2 Redeemable Preferred Stock [Member]</t>
  </si>
  <si>
    <t>We may, at our option, call and redeem shares of RPS 2 at a price equal to their liquidation preference (subject to a minimum redemption price, in the event of redemptions occurring less than one year after issuance, of 107% of the stated value of the shares being redeemed).</t>
  </si>
  <si>
    <t>Income Taxes (Details) - USD ($)</t>
  </si>
  <si>
    <t>Current:</t>
  </si>
  <si>
    <t>Federal</t>
  </si>
  <si>
    <t>State</t>
  </si>
  <si>
    <t>Total current tax expense (benefit)</t>
  </si>
  <si>
    <t>Deferred:</t>
  </si>
  <si>
    <t>Total deferred tax expense (benefit)</t>
  </si>
  <si>
    <t>Total income tax expense (benefit)</t>
  </si>
  <si>
    <t>Income Taxes (Details Textual) - USD ($)</t>
  </si>
  <si>
    <t>Income Taxes (Textual)</t>
  </si>
  <si>
    <t>Current income tax liability</t>
  </si>
  <si>
    <t>Valuation allowance</t>
  </si>
  <si>
    <t>Common Stock (Details) - USD ($)</t>
  </si>
  <si>
    <t>Common Stock (Textual)</t>
  </si>
  <si>
    <t>Net proceeds</t>
  </si>
  <si>
    <t>GWG Holdings, Inc. [Member]</t>
  </si>
  <si>
    <t>Restricted common stock issued</t>
  </si>
  <si>
    <t>Stock Incentive Plan (Details) - shares</t>
  </si>
  <si>
    <t>Stock Option [Member]</t>
  </si>
  <si>
    <t>Outstanding stock options:</t>
  </si>
  <si>
    <t>Beginning Balance</t>
  </si>
  <si>
    <t>Granted during the year</t>
  </si>
  <si>
    <t>Vested during the year</t>
  </si>
  <si>
    <t>Exercised during the year</t>
  </si>
  <si>
    <t>Forfeited during the year</t>
  </si>
  <si>
    <t>Ending Balance</t>
  </si>
  <si>
    <t>Vested [Member]</t>
  </si>
  <si>
    <t>Un-vested [Member]</t>
  </si>
  <si>
    <t>Stock Incentive Plan (Details 1) - Stock Appreciation Rights (SARs) [Member] - shares</t>
  </si>
  <si>
    <t>Outstanding Stock Appreciation Rights:</t>
  </si>
  <si>
    <t>Stock Incentive Plan (Details Textual)</t>
  </si>
  <si>
    <t>Jun. 30, 2017USD ($)$ / shares$ / pureshares</t>
  </si>
  <si>
    <t>Dec. 31, 2016shares</t>
  </si>
  <si>
    <t>Stock Incentive Plan (Textual)</t>
  </si>
  <si>
    <t>Compensation expense related to unvested options not yet recognized | $</t>
  </si>
  <si>
    <t>Compensation expense related to unvested options, period of recognition</t>
  </si>
  <si>
    <t>3 years</t>
  </si>
  <si>
    <t>Compensation expense in 2017 | $</t>
  </si>
  <si>
    <t>Compensation expense in 2018 | $</t>
  </si>
  <si>
    <t>Compensation expense in 2019 | $</t>
  </si>
  <si>
    <t>Compensation expense in 2020 | $</t>
  </si>
  <si>
    <t>Options vesting period</t>
  </si>
  <si>
    <t>Compensation expense | $</t>
  </si>
  <si>
    <t>Amount of recorded for the SARs liability | $</t>
  </si>
  <si>
    <t>Common Stock [Member]</t>
  </si>
  <si>
    <t>Common stock to employees, officers, and directors</t>
  </si>
  <si>
    <t>Number of options vested</t>
  </si>
  <si>
    <t>Stock Options [Member] | Maximum [Member]</t>
  </si>
  <si>
    <t>Exercise price | $ / shares</t>
  </si>
  <si>
    <t>Stock Options [Member] | Minimum [Member]</t>
  </si>
  <si>
    <t>Owning more than 10% [Member] | Maximum [Member]</t>
  </si>
  <si>
    <t>Owning more than 10% [Member] | Minimum [Member]</t>
  </si>
  <si>
    <t>2013 Stock Incentive Plan [Member]</t>
  </si>
  <si>
    <t>Number of shares issuable</t>
  </si>
  <si>
    <t>Expected volatility rate</t>
  </si>
  <si>
    <t>20.00%</t>
  </si>
  <si>
    <t>Stock based compensation, method used, description</t>
  </si>
  <si>
    <t>The annual volatility rate is based on the standard deviation of the average continuously compounded rate of return of five selected comparable companies over the previous 52 weeks.</t>
  </si>
  <si>
    <t>2013 Stock Incentive Plan [Member] | Common Stock [Member]</t>
  </si>
  <si>
    <t>Forfeited during the year, percent</t>
  </si>
  <si>
    <t>Stock Appreciation Rights (SARs) [Member]</t>
  </si>
  <si>
    <t>Strike price</t>
  </si>
  <si>
    <t>Stock Appreciation Rights (SARs) [Member] | Maximum [Member]</t>
  </si>
  <si>
    <t>Stock Appreciation Rights (SARs) [Member] | Minimum [Member]</t>
  </si>
  <si>
    <t>Stock Appreciation Rights (SARs) [Member] | Common Stock [Member]</t>
  </si>
  <si>
    <t>Commitments (Details)</t>
  </si>
  <si>
    <t>Summary of minimum lease payments under amendment lease</t>
  </si>
  <si>
    <t>Commitments (Details Textual)</t>
  </si>
  <si>
    <t>Sep. 01, 2015ft²</t>
  </si>
  <si>
    <t>Commitments (Textual)</t>
  </si>
  <si>
    <t>Description of lessor leasing arrangements</t>
  </si>
  <si>
    <t>On September 1, 2015, we entered into an amendment to our original lease that expanded the leased space to 17,687 square feet and extended the term through 2025.</t>
  </si>
  <si>
    <t>Office space in square feet | ft²</t>
  </si>
  <si>
    <t>Lease term date</t>
  </si>
  <si>
    <t>Dec. 31,
		2025</t>
  </si>
  <si>
    <t>Rent expenses | $</t>
  </si>
  <si>
    <t>Guarantee of L Bonds (Details) - USD ($)</t>
  </si>
  <si>
    <t>Mar. 31, 2017</t>
  </si>
  <si>
    <t>Mar. 31, 2016</t>
  </si>
  <si>
    <t>Dec. 31, 2015</t>
  </si>
  <si>
    <t>Investment in subsidiaries</t>
  </si>
  <si>
    <t>Senior credit facilities</t>
  </si>
  <si>
    <t>Interest and dividends payable</t>
  </si>
  <si>
    <t>Member's capital</t>
  </si>
  <si>
    <t>Convertible preferred stock</t>
  </si>
  <si>
    <t>Redeemable preferred stock and Series 2 redeemable preferred stock</t>
  </si>
  <si>
    <t>Common stock</t>
  </si>
  <si>
    <t>TOTAL LIABILITIES AND STOCKHOLDERS' EQUITY</t>
  </si>
  <si>
    <t>Parent [Member]</t>
  </si>
  <si>
    <t>Guarantor Subsidiary [Member]</t>
  </si>
  <si>
    <t>Non-Guarantor Subsidiaries [Member]</t>
  </si>
  <si>
    <t>Eliminations [Member]</t>
  </si>
  <si>
    <t>Guarantee of L Bonds (Details 1) - USD ($)</t>
  </si>
  <si>
    <t>Policy servicing income</t>
  </si>
  <si>
    <t>Policy servicing fees</t>
  </si>
  <si>
    <t>INCOME (LOSS) BEFORE EQUITY IN INCOME OF SUBSIDIARIES</t>
  </si>
  <si>
    <t>EQUITY IN INCOME OF SUBSIDIARIES</t>
  </si>
  <si>
    <t>INCOME TAX EXPENSE</t>
  </si>
  <si>
    <t>NET LOSS ATTRIBUTABLE TO COMMON SHAREHOLDERS</t>
  </si>
  <si>
    <t>Guarantee of L Bonds (Details 2) - USD ($)</t>
  </si>
  <si>
    <t>Equity of subsidiaries</t>
  </si>
  <si>
    <t>Payments to restricted cash</t>
  </si>
  <si>
    <t>Issuance of member capital</t>
  </si>
  <si>
    <t>Payments for issuance and redemption of common stock</t>
  </si>
  <si>
    <t>Payments for issuance and redemption of preferred stock</t>
  </si>
  <si>
    <t>Concentrations (Details)</t>
  </si>
  <si>
    <t>John Hancock [Member]</t>
  </si>
  <si>
    <t>Summary of the face value of insurance contracts with specific life insurance companies</t>
  </si>
  <si>
    <t>Face value percentage of insurance policies with specific life insurance companies</t>
  </si>
  <si>
    <t>14.13%</t>
  </si>
  <si>
    <t>14.36%</t>
  </si>
  <si>
    <t>AXA Equitable [Member]</t>
  </si>
  <si>
    <t>12.69%</t>
  </si>
  <si>
    <t>13.42%</t>
  </si>
  <si>
    <t>Lincoln National [Member]</t>
  </si>
  <si>
    <t>10.86%</t>
  </si>
  <si>
    <t>11.22%</t>
  </si>
  <si>
    <t>Transamerica [Member]</t>
  </si>
  <si>
    <t>10.31%</t>
  </si>
  <si>
    <t>percentage does not exceed 10% of the total face value.</t>
  </si>
  <si>
    <t>Concentrations (Details 1)</t>
  </si>
  <si>
    <t>California [Member]</t>
  </si>
  <si>
    <t>Summary of the number of insurance contracts held in specific states exceeding 10% of the total face value held by the Company</t>
  </si>
  <si>
    <t>Percentage of insurance policies held in specific states</t>
  </si>
  <si>
    <t>19.29%</t>
  </si>
  <si>
    <t>20.72%</t>
  </si>
  <si>
    <t>Florida [Member]</t>
  </si>
  <si>
    <t>20.30%</t>
  </si>
  <si>
    <t>19.42%</t>
  </si>
  <si>
    <t>Concentrations (Details Textual)</t>
  </si>
  <si>
    <t>Concentrations (Textual)</t>
  </si>
  <si>
    <t>Description of issuance policies with specific life insurance companies and contracts held in specific states</t>
  </si>
  <si>
    <t>Exceeding 10% of the total face value.</t>
  </si>
  <si>
    <t>Subsequent Events (Details) - USD ($)</t>
  </si>
  <si>
    <t>Subsequent Events (Textual)</t>
  </si>
  <si>
    <t>Additional principal amount of L bonds</t>
  </si>
  <si>
    <t>RPS 2 [Member]</t>
  </si>
  <si>
    <t>L Bond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26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5783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v>
      </c>
      <c r="B1" s="2" t="s">
        <v>1</v>
      </c>
    </row>
    <row r="2" spans="1:2">
      <c r="B2" s="2" t="s">
        <v>2</v>
      </c>
    </row>
    <row r="3" spans="1:2">
      <c r="A3" s="3" t="s">
        <v>185</v>
      </c>
    </row>
    <row r="4" spans="1:2">
      <c r="A4" s="4" t="s">
        <v>38</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9</v>
      </c>
      <c r="B1" s="2" t="s">
        <v>1</v>
      </c>
    </row>
    <row r="2" spans="1:2">
      <c r="B2" s="2" t="s">
        <v>2</v>
      </c>
    </row>
    <row r="3" spans="1:2">
      <c r="A3" s="3" t="s">
        <v>187</v>
      </c>
    </row>
    <row r="4" spans="1:2">
      <c r="A4" s="4" t="s">
        <v>39</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3" t="s">
        <v>201</v>
      </c>
    </row>
    <row r="4" spans="1:2">
      <c r="A4" s="4" t="s">
        <v>143</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293472</v>
      </c>
      <c r="C3" s="7" t="n">
        <v>78486982</v>
      </c>
    </row>
    <row r="4" spans="1:3">
      <c r="A4" s="4" t="s">
        <v>28</v>
      </c>
      <c r="B4" s="5" t="n">
        <v>46159631</v>
      </c>
      <c r="C4" s="5" t="n">
        <v>37826596</v>
      </c>
    </row>
    <row r="5" spans="1:3">
      <c r="A5" s="4" t="s">
        <v>29</v>
      </c>
      <c r="B5" s="5" t="n">
        <v>577049552</v>
      </c>
      <c r="C5" s="5" t="n">
        <v>511192354</v>
      </c>
    </row>
    <row r="6" spans="1:3">
      <c r="A6" s="4" t="s">
        <v>30</v>
      </c>
      <c r="B6" s="5" t="n">
        <v>3525381</v>
      </c>
      <c r="C6" s="5" t="n">
        <v>5703147</v>
      </c>
    </row>
    <row r="7" spans="1:3">
      <c r="A7" s="4" t="s">
        <v>31</v>
      </c>
      <c r="B7" s="5" t="n">
        <v>6970000</v>
      </c>
      <c r="C7" s="5" t="n">
        <v>5345000</v>
      </c>
    </row>
    <row r="8" spans="1:3">
      <c r="A8" s="4" t="s">
        <v>32</v>
      </c>
      <c r="B8" s="5" t="n">
        <v>1620303</v>
      </c>
      <c r="C8" s="4" t="s">
        <v>33</v>
      </c>
    </row>
    <row r="9" spans="1:3">
      <c r="A9" s="4" t="s">
        <v>34</v>
      </c>
      <c r="B9" s="5" t="n">
        <v>3875810</v>
      </c>
      <c r="C9" s="5" t="n">
        <v>4688103</v>
      </c>
    </row>
    <row r="10" spans="1:3">
      <c r="A10" s="4" t="s">
        <v>35</v>
      </c>
      <c r="B10" s="5" t="n">
        <v>691494149</v>
      </c>
      <c r="C10" s="5" t="n">
        <v>643242182</v>
      </c>
    </row>
    <row r="11" spans="1:3">
      <c r="A11" s="3" t="s">
        <v>36</v>
      </c>
    </row>
    <row r="12" spans="1:3">
      <c r="A12" s="4" t="s">
        <v>37</v>
      </c>
      <c r="B12" s="5" t="n">
        <v>149008826</v>
      </c>
      <c r="C12" s="5" t="n">
        <v>156064818</v>
      </c>
    </row>
    <row r="13" spans="1:3">
      <c r="A13" s="4" t="s">
        <v>38</v>
      </c>
      <c r="B13" s="5" t="n">
        <v>6680961</v>
      </c>
      <c r="C13" s="5" t="n">
        <v>16404836</v>
      </c>
    </row>
    <row r="14" spans="1:3">
      <c r="A14" s="4" t="s">
        <v>39</v>
      </c>
      <c r="B14" s="5" t="n">
        <v>400832308</v>
      </c>
      <c r="C14" s="5" t="n">
        <v>381312587</v>
      </c>
    </row>
    <row r="15" spans="1:3">
      <c r="A15" s="4" t="s">
        <v>40</v>
      </c>
      <c r="B15" s="5" t="n">
        <v>4160097</v>
      </c>
      <c r="C15" s="5" t="n">
        <v>2226712</v>
      </c>
    </row>
    <row r="16" spans="1:3">
      <c r="A16" s="4" t="s">
        <v>41</v>
      </c>
      <c r="B16" s="5" t="n">
        <v>14387044</v>
      </c>
      <c r="C16" s="5" t="n">
        <v>16160599</v>
      </c>
    </row>
    <row r="17" spans="1:3">
      <c r="A17" s="4" t="s">
        <v>42</v>
      </c>
      <c r="B17" s="5" t="n">
        <v>2535674</v>
      </c>
      <c r="C17" s="5" t="n">
        <v>1676761</v>
      </c>
    </row>
    <row r="18" spans="1:3">
      <c r="A18" s="4" t="s">
        <v>32</v>
      </c>
      <c r="B18" s="4" t="s">
        <v>33</v>
      </c>
      <c r="C18" s="5" t="n">
        <v>2097371</v>
      </c>
    </row>
    <row r="19" spans="1:3">
      <c r="A19" s="4" t="s">
        <v>43</v>
      </c>
      <c r="B19" s="5" t="n">
        <v>577604910</v>
      </c>
      <c r="C19" s="5" t="n">
        <v>575943684</v>
      </c>
    </row>
    <row r="20" spans="1:3">
      <c r="A20" s="3" t="s">
        <v>44</v>
      </c>
    </row>
    <row r="21" spans="1:3">
      <c r="A21" s="4" t="s">
        <v>45</v>
      </c>
      <c r="B21" s="5" t="n">
        <v>19732262</v>
      </c>
      <c r="C21" s="5" t="n">
        <v>19701133</v>
      </c>
    </row>
    <row r="22" spans="1:3">
      <c r="A22" s="4" t="s">
        <v>46</v>
      </c>
      <c r="B22" s="5" t="n">
        <v>97728821</v>
      </c>
      <c r="C22" s="5" t="n">
        <v>59025164</v>
      </c>
    </row>
    <row r="23" spans="1:3">
      <c r="A23" s="4" t="s">
        <v>47</v>
      </c>
      <c r="B23" s="5" t="n">
        <v>20979019</v>
      </c>
      <c r="C23" s="4" t="s">
        <v>33</v>
      </c>
    </row>
    <row r="24" spans="1:3">
      <c r="A24" s="4" t="s">
        <v>48</v>
      </c>
      <c r="B24" s="5" t="n">
        <v>5784</v>
      </c>
      <c r="C24" s="5" t="n">
        <v>5980</v>
      </c>
    </row>
    <row r="25" spans="1:3">
      <c r="A25" s="4" t="s">
        <v>49</v>
      </c>
      <c r="B25" s="4" t="s">
        <v>33</v>
      </c>
      <c r="C25" s="5" t="n">
        <v>7383515</v>
      </c>
    </row>
    <row r="26" spans="1:3">
      <c r="A26" s="4" t="s">
        <v>50</v>
      </c>
      <c r="B26" s="5" t="n">
        <v>-24556647</v>
      </c>
      <c r="C26" s="5" t="n">
        <v>-18817294</v>
      </c>
    </row>
    <row r="27" spans="1:3">
      <c r="A27" s="4" t="s">
        <v>51</v>
      </c>
      <c r="B27" s="5" t="n">
        <v>113889239</v>
      </c>
      <c r="C27" s="5" t="n">
        <v>67298498</v>
      </c>
    </row>
    <row r="28" spans="1:3">
      <c r="A28" s="4" t="s">
        <v>52</v>
      </c>
      <c r="B28" s="7" t="n">
        <v>691494149</v>
      </c>
      <c r="C28" s="7" t="n">
        <v>6432421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3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168</v>
      </c>
    </row>
    <row r="4" spans="1:2">
      <c r="A4" s="4" t="s">
        <v>224</v>
      </c>
      <c r="B4" s="4" t="s">
        <v>225</v>
      </c>
    </row>
    <row r="5" spans="1:2">
      <c r="A5" s="4" t="s">
        <v>226</v>
      </c>
      <c r="B5" s="4" t="s">
        <v>227</v>
      </c>
    </row>
    <row r="6" spans="1:2">
      <c r="A6" s="4" t="s">
        <v>228</v>
      </c>
      <c r="B6" s="4" t="s">
        <v>229</v>
      </c>
    </row>
    <row r="7" spans="1:2">
      <c r="A7" s="4" t="s">
        <v>230</v>
      </c>
      <c r="B7" s="4" t="s">
        <v>230</v>
      </c>
    </row>
    <row r="8" spans="1:2">
      <c r="A8" s="4" t="s">
        <v>231</v>
      </c>
      <c r="B8" s="4" t="s">
        <v>232</v>
      </c>
    </row>
    <row r="9" spans="1:2">
      <c r="A9" s="4" t="s">
        <v>233</v>
      </c>
      <c r="B9" s="4" t="s">
        <v>234</v>
      </c>
    </row>
    <row r="10" spans="1:2">
      <c r="A10" s="4" t="s">
        <v>235</v>
      </c>
      <c r="B10" s="4" t="s">
        <v>235</v>
      </c>
    </row>
    <row r="11" spans="1:2">
      <c r="A11" s="4" t="s">
        <v>236</v>
      </c>
      <c r="B11"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174</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7</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40000000</v>
      </c>
      <c r="C4" s="5" t="n">
        <v>40000000</v>
      </c>
    </row>
    <row r="5" spans="1:3">
      <c r="A5" s="4" t="s">
        <v>57</v>
      </c>
      <c r="B5" s="5" t="n">
        <v>2671663</v>
      </c>
      <c r="C5" s="5" t="n">
        <v>2640521</v>
      </c>
    </row>
    <row r="6" spans="1:3">
      <c r="A6" s="4" t="s">
        <v>58</v>
      </c>
      <c r="B6" s="7" t="n">
        <v>20037000</v>
      </c>
      <c r="C6" s="7" t="n">
        <v>19804000</v>
      </c>
    </row>
    <row r="7" spans="1:3">
      <c r="A7" s="4" t="s">
        <v>59</v>
      </c>
      <c r="B7" s="8" t="n">
        <v>0.001</v>
      </c>
      <c r="C7" s="8" t="n">
        <v>0.001</v>
      </c>
    </row>
    <row r="8" spans="1:3">
      <c r="A8" s="4" t="s">
        <v>60</v>
      </c>
      <c r="B8" s="5" t="n">
        <v>100000</v>
      </c>
      <c r="C8" s="5" t="n">
        <v>100000</v>
      </c>
    </row>
    <row r="9" spans="1:3">
      <c r="A9" s="4" t="s">
        <v>61</v>
      </c>
      <c r="B9" s="5" t="n">
        <v>99127</v>
      </c>
      <c r="C9" s="5" t="n">
        <v>59183</v>
      </c>
    </row>
    <row r="10" spans="1:3">
      <c r="A10" s="4" t="s">
        <v>62</v>
      </c>
      <c r="B10" s="7" t="n">
        <v>99127000</v>
      </c>
      <c r="C10" s="7" t="n">
        <v>59183000</v>
      </c>
    </row>
    <row r="11" spans="1:3">
      <c r="A11" s="4" t="s">
        <v>63</v>
      </c>
      <c r="B11" s="8" t="n">
        <v>0.001</v>
      </c>
      <c r="C11" s="8" t="n">
        <v>0.001</v>
      </c>
    </row>
    <row r="12" spans="1:3">
      <c r="A12" s="4" t="s">
        <v>64</v>
      </c>
      <c r="B12" s="5" t="n">
        <v>150000</v>
      </c>
      <c r="C12" s="5" t="n">
        <v>150000</v>
      </c>
    </row>
    <row r="13" spans="1:3">
      <c r="A13" s="4" t="s">
        <v>65</v>
      </c>
      <c r="B13" s="5" t="n">
        <v>22536</v>
      </c>
      <c r="C13" s="5" t="n">
        <v>0</v>
      </c>
    </row>
    <row r="14" spans="1:3">
      <c r="A14" s="4" t="s">
        <v>66</v>
      </c>
      <c r="B14" s="7" t="n">
        <v>22536000</v>
      </c>
      <c r="C14" s="7" t="n">
        <v>0</v>
      </c>
    </row>
    <row r="15" spans="1:3">
      <c r="A15" s="4" t="s">
        <v>67</v>
      </c>
      <c r="B15" s="8" t="n">
        <v>0.001</v>
      </c>
      <c r="C15" s="8" t="n">
        <v>0.001</v>
      </c>
    </row>
    <row r="16" spans="1:3">
      <c r="A16" s="4" t="s">
        <v>68</v>
      </c>
      <c r="B16" s="5" t="n">
        <v>210000000</v>
      </c>
      <c r="C16" s="5" t="n">
        <v>210000000</v>
      </c>
    </row>
    <row r="17" spans="1:3">
      <c r="A17" s="4" t="s">
        <v>69</v>
      </c>
      <c r="B17" s="5" t="n">
        <v>5783555</v>
      </c>
      <c r="C17" s="5" t="n">
        <v>5980190</v>
      </c>
    </row>
    <row r="18" spans="1:3">
      <c r="A18" s="4" t="s">
        <v>70</v>
      </c>
      <c r="B18" s="5" t="n">
        <v>5783555</v>
      </c>
      <c r="C18" s="5" t="n">
        <v>59801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5</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7</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199</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0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210</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215</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1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285</v>
      </c>
      <c r="B3" s="7" t="n">
        <v>339000</v>
      </c>
      <c r="C3" s="7" t="n">
        <v>4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86</v>
      </c>
      <c r="B1" s="2" t="s">
        <v>2</v>
      </c>
      <c r="C1" s="2" t="s">
        <v>25</v>
      </c>
    </row>
    <row r="2" spans="1:3">
      <c r="A2" s="3" t="s">
        <v>287</v>
      </c>
    </row>
    <row r="3" spans="1:3">
      <c r="A3" s="4" t="s">
        <v>288</v>
      </c>
      <c r="B3" s="7" t="n">
        <v>46160000</v>
      </c>
      <c r="C3" s="7" t="n">
        <v>3782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89</v>
      </c>
      <c r="B1" s="2" t="s">
        <v>290</v>
      </c>
      <c r="C1" s="2" t="s">
        <v>291</v>
      </c>
    </row>
    <row r="2" spans="1:3">
      <c r="A2" s="3" t="s">
        <v>292</v>
      </c>
    </row>
    <row r="3" spans="1:3">
      <c r="A3" s="4" t="s">
        <v>293</v>
      </c>
      <c r="B3" s="5" t="n">
        <v>4</v>
      </c>
      <c r="C3" s="5" t="n">
        <v>11</v>
      </c>
    </row>
    <row r="4" spans="1:3">
      <c r="A4" s="4" t="s">
        <v>294</v>
      </c>
      <c r="B4" s="5" t="n">
        <v>11</v>
      </c>
      <c r="C4" s="5" t="n">
        <v>23</v>
      </c>
    </row>
    <row r="5" spans="1:3">
      <c r="A5" s="4" t="s">
        <v>295</v>
      </c>
      <c r="B5" s="5" t="n">
        <v>61</v>
      </c>
      <c r="C5" s="5" t="n">
        <v>55</v>
      </c>
    </row>
    <row r="6" spans="1:3">
      <c r="A6" s="4" t="s">
        <v>296</v>
      </c>
      <c r="B6" s="5" t="n">
        <v>96</v>
      </c>
      <c r="C6" s="5" t="n">
        <v>93</v>
      </c>
    </row>
    <row r="7" spans="1:3">
      <c r="A7" s="4" t="s">
        <v>297</v>
      </c>
      <c r="B7" s="5" t="n">
        <v>85</v>
      </c>
      <c r="C7" s="5" t="n">
        <v>86</v>
      </c>
    </row>
    <row r="8" spans="1:3">
      <c r="A8" s="4" t="s">
        <v>298</v>
      </c>
      <c r="B8" s="5" t="n">
        <v>88</v>
      </c>
      <c r="C8" s="5" t="n">
        <v>66</v>
      </c>
    </row>
    <row r="9" spans="1:3">
      <c r="A9" s="4" t="s">
        <v>299</v>
      </c>
      <c r="B9" s="5" t="n">
        <v>80</v>
      </c>
      <c r="C9" s="5" t="n">
        <v>64</v>
      </c>
    </row>
    <row r="10" spans="1:3">
      <c r="A10" s="4" t="s">
        <v>300</v>
      </c>
      <c r="B10" s="5" t="n">
        <v>368</v>
      </c>
      <c r="C10" s="5" t="n">
        <v>292</v>
      </c>
    </row>
    <row r="11" spans="1:3">
      <c r="A11" s="4" t="s">
        <v>301</v>
      </c>
      <c r="B11" s="5" t="n">
        <v>793</v>
      </c>
      <c r="C11" s="5" t="n">
        <v>690</v>
      </c>
    </row>
    <row r="12" spans="1:3">
      <c r="A12" s="4" t="s">
        <v>302</v>
      </c>
      <c r="B12" s="7" t="n">
        <v>3044000</v>
      </c>
      <c r="C12" s="7" t="n">
        <v>14837000</v>
      </c>
    </row>
    <row r="13" spans="1:3">
      <c r="A13" s="4" t="s">
        <v>303</v>
      </c>
      <c r="B13" s="5" t="n">
        <v>16462000</v>
      </c>
      <c r="C13" s="5" t="n">
        <v>30830000</v>
      </c>
    </row>
    <row r="14" spans="1:3">
      <c r="A14" s="4" t="s">
        <v>304</v>
      </c>
      <c r="B14" s="5" t="n">
        <v>64377000</v>
      </c>
      <c r="C14" s="5" t="n">
        <v>57556000</v>
      </c>
    </row>
    <row r="15" spans="1:3">
      <c r="A15" s="4" t="s">
        <v>305</v>
      </c>
      <c r="B15" s="5" t="n">
        <v>92535000</v>
      </c>
      <c r="C15" s="5" t="n">
        <v>85414000</v>
      </c>
    </row>
    <row r="16" spans="1:3">
      <c r="A16" s="4" t="s">
        <v>306</v>
      </c>
      <c r="B16" s="5" t="n">
        <v>71872000</v>
      </c>
      <c r="C16" s="5" t="n">
        <v>73825000</v>
      </c>
    </row>
    <row r="17" spans="1:3">
      <c r="A17" s="4" t="s">
        <v>307</v>
      </c>
      <c r="B17" s="5" t="n">
        <v>80308000</v>
      </c>
      <c r="C17" s="5" t="n">
        <v>56909000</v>
      </c>
    </row>
    <row r="18" spans="1:3">
      <c r="A18" s="4" t="s">
        <v>308</v>
      </c>
      <c r="B18" s="5" t="n">
        <v>58506000</v>
      </c>
      <c r="C18" s="5" t="n">
        <v>44953000</v>
      </c>
    </row>
    <row r="19" spans="1:3">
      <c r="A19" s="4" t="s">
        <v>309</v>
      </c>
      <c r="B19" s="5" t="n">
        <v>189946000</v>
      </c>
      <c r="C19" s="5" t="n">
        <v>146868000</v>
      </c>
    </row>
    <row r="20" spans="1:3">
      <c r="A20" s="4" t="s">
        <v>310</v>
      </c>
      <c r="B20" s="5" t="n">
        <v>577050000</v>
      </c>
      <c r="C20" s="5" t="n">
        <v>511192000</v>
      </c>
    </row>
    <row r="21" spans="1:3">
      <c r="A21" s="4" t="s">
        <v>311</v>
      </c>
      <c r="B21" s="5" t="n">
        <v>3375000</v>
      </c>
      <c r="C21" s="5" t="n">
        <v>16939000</v>
      </c>
    </row>
    <row r="22" spans="1:3">
      <c r="A22" s="4" t="s">
        <v>312</v>
      </c>
      <c r="B22" s="5" t="n">
        <v>20853000</v>
      </c>
      <c r="C22" s="5" t="n">
        <v>42564000</v>
      </c>
    </row>
    <row r="23" spans="1:3">
      <c r="A23" s="4" t="s">
        <v>313</v>
      </c>
      <c r="B23" s="5" t="n">
        <v>92676000</v>
      </c>
      <c r="C23" s="5" t="n">
        <v>88858000</v>
      </c>
    </row>
    <row r="24" spans="1:3">
      <c r="A24" s="4" t="s">
        <v>314</v>
      </c>
      <c r="B24" s="5" t="n">
        <v>159203000</v>
      </c>
      <c r="C24" s="5" t="n">
        <v>159814000</v>
      </c>
    </row>
    <row r="25" spans="1:3">
      <c r="A25" s="4" t="s">
        <v>315</v>
      </c>
      <c r="B25" s="5" t="n">
        <v>142961000</v>
      </c>
      <c r="C25" s="5" t="n">
        <v>158744000</v>
      </c>
    </row>
    <row r="26" spans="1:3">
      <c r="A26" s="4" t="s">
        <v>316</v>
      </c>
      <c r="B26" s="5" t="n">
        <v>184162000</v>
      </c>
      <c r="C26" s="5" t="n">
        <v>147222000</v>
      </c>
    </row>
    <row r="27" spans="1:3">
      <c r="A27" s="4" t="s">
        <v>317</v>
      </c>
      <c r="B27" s="5" t="n">
        <v>166527000</v>
      </c>
      <c r="C27" s="5" t="n">
        <v>128581000</v>
      </c>
    </row>
    <row r="28" spans="1:3">
      <c r="A28" s="4" t="s">
        <v>318</v>
      </c>
      <c r="B28" s="5" t="n">
        <v>755606000</v>
      </c>
      <c r="C28" s="5" t="n">
        <v>618953000</v>
      </c>
    </row>
    <row r="29" spans="1:3">
      <c r="A29" s="4" t="s">
        <v>319</v>
      </c>
      <c r="B29" s="7" t="n">
        <v>1525363000</v>
      </c>
      <c r="C29" s="7" t="n">
        <v>13616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1296266</v>
      </c>
      <c r="C4" s="7" t="n">
        <v>20383347</v>
      </c>
      <c r="D4" s="7" t="n">
        <v>30696086</v>
      </c>
      <c r="E4" s="7" t="n">
        <v>38097059</v>
      </c>
    </row>
    <row r="5" spans="1:5">
      <c r="A5" s="4" t="s">
        <v>76</v>
      </c>
      <c r="B5" s="5" t="n">
        <v>133583</v>
      </c>
      <c r="C5" s="5" t="n">
        <v>223255</v>
      </c>
      <c r="D5" s="5" t="n">
        <v>380159</v>
      </c>
      <c r="E5" s="5" t="n">
        <v>368216</v>
      </c>
    </row>
    <row r="6" spans="1:5">
      <c r="A6" s="4" t="s">
        <v>77</v>
      </c>
      <c r="B6" s="5" t="n">
        <v>237737</v>
      </c>
      <c r="C6" s="5" t="n">
        <v>170880</v>
      </c>
      <c r="D6" s="5" t="n">
        <v>679686</v>
      </c>
      <c r="E6" s="5" t="n">
        <v>216100</v>
      </c>
    </row>
    <row r="7" spans="1:5">
      <c r="A7" s="4" t="s">
        <v>78</v>
      </c>
      <c r="B7" s="5" t="n">
        <v>11667586</v>
      </c>
      <c r="C7" s="5" t="n">
        <v>20777482</v>
      </c>
      <c r="D7" s="5" t="n">
        <v>31755931</v>
      </c>
      <c r="E7" s="5" t="n">
        <v>38681375</v>
      </c>
    </row>
    <row r="8" spans="1:5">
      <c r="A8" s="3" t="s">
        <v>79</v>
      </c>
    </row>
    <row r="9" spans="1:5">
      <c r="A9" s="4" t="s">
        <v>80</v>
      </c>
      <c r="B9" s="5" t="n">
        <v>12246025</v>
      </c>
      <c r="C9" s="5" t="n">
        <v>9764657</v>
      </c>
      <c r="D9" s="5" t="n">
        <v>25490241</v>
      </c>
      <c r="E9" s="5" t="n">
        <v>18913811</v>
      </c>
    </row>
    <row r="10" spans="1:5">
      <c r="A10" s="4" t="s">
        <v>81</v>
      </c>
      <c r="B10" s="5" t="n">
        <v>3741299</v>
      </c>
      <c r="C10" s="5" t="n">
        <v>3071507</v>
      </c>
      <c r="D10" s="5" t="n">
        <v>6904360</v>
      </c>
      <c r="E10" s="5" t="n">
        <v>5537705</v>
      </c>
    </row>
    <row r="11" spans="1:5">
      <c r="A11" s="4" t="s">
        <v>82</v>
      </c>
      <c r="B11" s="5" t="n">
        <v>1330589</v>
      </c>
      <c r="C11" s="5" t="n">
        <v>1304353</v>
      </c>
      <c r="D11" s="5" t="n">
        <v>2276937</v>
      </c>
      <c r="E11" s="5" t="n">
        <v>2510481</v>
      </c>
    </row>
    <row r="12" spans="1:5">
      <c r="A12" s="4" t="s">
        <v>83</v>
      </c>
      <c r="B12" s="5" t="n">
        <v>878000</v>
      </c>
      <c r="C12" s="5" t="n">
        <v>300000</v>
      </c>
      <c r="D12" s="5" t="n">
        <v>878000</v>
      </c>
      <c r="E12" s="5" t="n">
        <v>400000</v>
      </c>
    </row>
    <row r="13" spans="1:5">
      <c r="A13" s="4" t="s">
        <v>84</v>
      </c>
      <c r="B13" s="5" t="n">
        <v>2883098</v>
      </c>
      <c r="C13" s="5" t="n">
        <v>2032685</v>
      </c>
      <c r="D13" s="5" t="n">
        <v>5663420</v>
      </c>
      <c r="E13" s="5" t="n">
        <v>4344845</v>
      </c>
    </row>
    <row r="14" spans="1:5">
      <c r="A14" s="4" t="s">
        <v>85</v>
      </c>
      <c r="B14" s="5" t="n">
        <v>21079011</v>
      </c>
      <c r="C14" s="5" t="n">
        <v>16473202</v>
      </c>
      <c r="D14" s="5" t="n">
        <v>41212958</v>
      </c>
      <c r="E14" s="5" t="n">
        <v>31706842</v>
      </c>
    </row>
    <row r="15" spans="1:5">
      <c r="A15" s="4" t="s">
        <v>86</v>
      </c>
      <c r="B15" s="5" t="n">
        <v>-9411425</v>
      </c>
      <c r="C15" s="5" t="n">
        <v>4304280</v>
      </c>
      <c r="D15" s="5" t="n">
        <v>-9457027</v>
      </c>
      <c r="E15" s="5" t="n">
        <v>6974533</v>
      </c>
    </row>
    <row r="16" spans="1:5">
      <c r="A16" s="4" t="s">
        <v>87</v>
      </c>
      <c r="B16" s="5" t="n">
        <v>-3717174</v>
      </c>
      <c r="C16" s="5" t="n">
        <v>1822030</v>
      </c>
      <c r="D16" s="5" t="n">
        <v>-3717674</v>
      </c>
      <c r="E16" s="5" t="n">
        <v>2906747</v>
      </c>
    </row>
    <row r="17" spans="1:5">
      <c r="A17" s="4" t="s">
        <v>88</v>
      </c>
      <c r="B17" s="5" t="n">
        <v>-5694251</v>
      </c>
      <c r="C17" s="5" t="n">
        <v>2482250</v>
      </c>
      <c r="D17" s="5" t="n">
        <v>-5739353</v>
      </c>
      <c r="E17" s="5" t="n">
        <v>4067786</v>
      </c>
    </row>
    <row r="18" spans="1:5">
      <c r="A18" s="4" t="s">
        <v>89</v>
      </c>
      <c r="B18" s="5" t="n">
        <v>2031097</v>
      </c>
      <c r="C18" s="5" t="n">
        <v>600924</v>
      </c>
      <c r="D18" s="5" t="n">
        <v>3898857</v>
      </c>
      <c r="E18" s="5" t="n">
        <v>1112155</v>
      </c>
    </row>
    <row r="19" spans="1:5">
      <c r="A19" s="4" t="s">
        <v>90</v>
      </c>
      <c r="B19" s="7" t="n">
        <v>-7725348</v>
      </c>
      <c r="C19" s="7" t="n">
        <v>1881326</v>
      </c>
      <c r="D19" s="7" t="n">
        <v>-9638210</v>
      </c>
      <c r="E19" s="7" t="n">
        <v>2955631</v>
      </c>
    </row>
    <row r="20" spans="1:5">
      <c r="A20" s="3" t="s">
        <v>91</v>
      </c>
    </row>
    <row r="21" spans="1:5">
      <c r="A21" s="4" t="s">
        <v>92</v>
      </c>
      <c r="B21" s="9" t="n">
        <v>-1.34</v>
      </c>
      <c r="C21" s="9" t="n">
        <v>0.32</v>
      </c>
      <c r="D21" s="9" t="n">
        <v>-1.69</v>
      </c>
      <c r="E21" s="9" t="n">
        <v>0.5</v>
      </c>
    </row>
    <row r="22" spans="1:5">
      <c r="A22" s="4" t="s">
        <v>93</v>
      </c>
      <c r="B22" s="9" t="n">
        <v>-1.34</v>
      </c>
      <c r="C22" s="9" t="n">
        <v>0.3</v>
      </c>
      <c r="D22" s="9" t="n">
        <v>-1.69</v>
      </c>
      <c r="E22" s="9" t="n">
        <v>0.49</v>
      </c>
    </row>
    <row r="23" spans="1:5">
      <c r="A23" s="3" t="s">
        <v>94</v>
      </c>
    </row>
    <row r="24" spans="1:5">
      <c r="A24" s="4" t="s">
        <v>92</v>
      </c>
      <c r="B24" s="5" t="n">
        <v>5777724</v>
      </c>
      <c r="C24" s="5" t="n">
        <v>5967098</v>
      </c>
      <c r="D24" s="5" t="n">
        <v>5710909</v>
      </c>
      <c r="E24" s="5" t="n">
        <v>5954944</v>
      </c>
    </row>
    <row r="25" spans="1:5">
      <c r="A25" s="4" t="s">
        <v>93</v>
      </c>
      <c r="B25" s="5" t="n">
        <v>5777724</v>
      </c>
      <c r="C25" s="5" t="n">
        <v>8017349</v>
      </c>
      <c r="D25" s="5" t="n">
        <v>5710909</v>
      </c>
      <c r="E25" s="5" t="n">
        <v>80023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5"/>
    <col customWidth="1" max="6" min="6" width="14"/>
  </cols>
  <sheetData>
    <row r="1" spans="1:6">
      <c r="A1" s="1" t="s">
        <v>320</v>
      </c>
      <c r="C1" s="2" t="s">
        <v>72</v>
      </c>
      <c r="E1" s="2" t="s">
        <v>1</v>
      </c>
    </row>
    <row r="2" spans="1:6">
      <c r="C2" s="2" t="s">
        <v>2</v>
      </c>
      <c r="D2" s="2" t="s">
        <v>73</v>
      </c>
      <c r="E2" s="2" t="s">
        <v>2</v>
      </c>
      <c r="F2" s="2" t="s">
        <v>73</v>
      </c>
    </row>
    <row r="3" spans="1:6">
      <c r="A3" s="3" t="s">
        <v>321</v>
      </c>
    </row>
    <row r="4" spans="1:6">
      <c r="A4" s="4" t="s">
        <v>322</v>
      </c>
      <c r="C4" s="7" t="n">
        <v>16446000</v>
      </c>
      <c r="D4" s="7" t="n">
        <v>17972000</v>
      </c>
      <c r="E4" s="7" t="n">
        <v>32849000</v>
      </c>
      <c r="F4" s="7" t="n">
        <v>27425000</v>
      </c>
    </row>
    <row r="5" spans="1:6">
      <c r="A5" s="4" t="s">
        <v>323</v>
      </c>
      <c r="C5" s="5" t="n">
        <v>8044000</v>
      </c>
      <c r="D5" s="5" t="n">
        <v>9822000</v>
      </c>
      <c r="E5" s="5" t="n">
        <v>18646000</v>
      </c>
      <c r="F5" s="5" t="n">
        <v>17841000</v>
      </c>
    </row>
    <row r="6" spans="1:6">
      <c r="A6" s="4" t="s">
        <v>324</v>
      </c>
      <c r="C6" s="5" t="n">
        <v>-11859000</v>
      </c>
      <c r="D6" s="5" t="n">
        <v>-8995000</v>
      </c>
      <c r="E6" s="5" t="n">
        <v>-22949000</v>
      </c>
      <c r="F6" s="5" t="n">
        <v>-17441000</v>
      </c>
    </row>
    <row r="7" spans="1:6">
      <c r="A7" s="4" t="s">
        <v>325</v>
      </c>
      <c r="B7" s="4" t="s">
        <v>163</v>
      </c>
      <c r="C7" s="5" t="n">
        <v>4143000</v>
      </c>
      <c r="D7" s="5" t="n">
        <v>629000</v>
      </c>
      <c r="E7" s="5" t="n">
        <v>4143000</v>
      </c>
      <c r="F7" s="5" t="n">
        <v>838000</v>
      </c>
    </row>
    <row r="8" spans="1:6">
      <c r="A8" s="4" t="s">
        <v>326</v>
      </c>
      <c r="B8" s="4" t="s">
        <v>327</v>
      </c>
      <c r="C8" s="5" t="n">
        <v>-6662000</v>
      </c>
      <c r="D8" s="5" t="n">
        <v>-1545000</v>
      </c>
      <c r="E8" s="5" t="n">
        <v>-8604000</v>
      </c>
      <c r="F8" s="5" t="n">
        <v>-914000</v>
      </c>
    </row>
    <row r="9" spans="1:6">
      <c r="A9" s="4" t="s">
        <v>328</v>
      </c>
      <c r="C9" s="5" t="n">
        <v>7920000</v>
      </c>
      <c r="D9" s="5" t="n">
        <v>8137000</v>
      </c>
      <c r="E9" s="5" t="n">
        <v>24526000</v>
      </c>
      <c r="F9" s="5" t="n">
        <v>22765000</v>
      </c>
    </row>
    <row r="10" spans="1:6">
      <c r="A10" s="4" t="s">
        <v>329</v>
      </c>
      <c r="C10" s="5" t="n">
        <v>-6736000</v>
      </c>
      <c r="D10" s="5" t="n">
        <v>-5637000</v>
      </c>
      <c r="E10" s="5" t="n">
        <v>-17915000</v>
      </c>
      <c r="F10" s="5" t="n">
        <v>-12417000</v>
      </c>
    </row>
    <row r="11" spans="1:6">
      <c r="A11" s="4" t="s">
        <v>75</v>
      </c>
      <c r="C11" s="7" t="n">
        <v>11296000</v>
      </c>
      <c r="D11" s="7" t="n">
        <v>20383000</v>
      </c>
      <c r="E11" s="7" t="n">
        <v>30696000</v>
      </c>
      <c r="F11" s="7" t="n">
        <v>38097000</v>
      </c>
    </row>
    <row r="12" spans="1:6"/>
    <row r="13" spans="1:6">
      <c r="A13" s="4" t="s">
        <v>163</v>
      </c>
      <c r="B13" s="4" t="s">
        <v>330</v>
      </c>
    </row>
    <row r="14" spans="1:6">
      <c r="A14" s="4" t="s">
        <v>327</v>
      </c>
      <c r="B14" s="4" t="s">
        <v>331</v>
      </c>
    </row>
  </sheetData>
  <mergeCells count="6">
    <mergeCell ref="A1:B2"/>
    <mergeCell ref="C1:D1"/>
    <mergeCell ref="E1:F1"/>
    <mergeCell ref="A12:E12"/>
    <mergeCell ref="B13:E13"/>
    <mergeCell ref="B14:E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3" t="s">
        <v>334</v>
      </c>
    </row>
    <row r="3" spans="1:2">
      <c r="A3" s="4" t="s">
        <v>335</v>
      </c>
      <c r="B3" s="7" t="n">
        <v>25109000</v>
      </c>
    </row>
    <row r="4" spans="1:2">
      <c r="A4" s="5" t="n">
        <v>2018</v>
      </c>
      <c r="B4" s="5" t="n">
        <v>53265000</v>
      </c>
    </row>
    <row r="5" spans="1:2">
      <c r="A5" s="5" t="n">
        <v>2019</v>
      </c>
      <c r="B5" s="5" t="n">
        <v>58860000</v>
      </c>
    </row>
    <row r="6" spans="1:2">
      <c r="A6" s="5" t="n">
        <v>2020</v>
      </c>
      <c r="B6" s="5" t="n">
        <v>66376000</v>
      </c>
    </row>
    <row r="7" spans="1:2">
      <c r="A7" s="5" t="n">
        <v>2021</v>
      </c>
      <c r="B7" s="5" t="n">
        <v>74759000</v>
      </c>
    </row>
    <row r="8" spans="1:2">
      <c r="A8" s="5" t="n">
        <v>2022</v>
      </c>
      <c r="B8" s="5" t="n">
        <v>83964000</v>
      </c>
    </row>
    <row r="9" spans="1:2">
      <c r="A9" s="4" t="s">
        <v>336</v>
      </c>
      <c r="B9" s="5" t="n">
        <v>362333000</v>
      </c>
    </row>
    <row r="10" spans="1:2">
      <c r="A10" s="4" t="s">
        <v>337</v>
      </c>
    </row>
    <row r="11" spans="1:2">
      <c r="A11" s="3" t="s">
        <v>334</v>
      </c>
    </row>
    <row r="12" spans="1:2">
      <c r="A12" s="4" t="s">
        <v>335</v>
      </c>
      <c r="B12" s="5" t="n">
        <v>24455000</v>
      </c>
    </row>
    <row r="13" spans="1:2">
      <c r="A13" s="5" t="n">
        <v>2018</v>
      </c>
      <c r="B13" s="5" t="n">
        <v>52611000</v>
      </c>
    </row>
    <row r="14" spans="1:2">
      <c r="A14" s="5" t="n">
        <v>2019</v>
      </c>
      <c r="B14" s="5" t="n">
        <v>58206000</v>
      </c>
    </row>
    <row r="15" spans="1:2">
      <c r="A15" s="5" t="n">
        <v>2020</v>
      </c>
      <c r="B15" s="5" t="n">
        <v>65722000</v>
      </c>
    </row>
    <row r="16" spans="1:2">
      <c r="A16" s="5" t="n">
        <v>2021</v>
      </c>
      <c r="B16" s="5" t="n">
        <v>74105000</v>
      </c>
    </row>
    <row r="17" spans="1:2">
      <c r="A17" s="5" t="n">
        <v>2022</v>
      </c>
      <c r="B17" s="5" t="n">
        <v>83310000</v>
      </c>
    </row>
    <row r="18" spans="1:2">
      <c r="A18" s="4" t="s">
        <v>336</v>
      </c>
      <c r="B18" s="5" t="n">
        <v>358409000</v>
      </c>
    </row>
    <row r="19" spans="1:2">
      <c r="A19" s="4" t="s">
        <v>338</v>
      </c>
    </row>
    <row r="20" spans="1:2">
      <c r="A20" s="3" t="s">
        <v>334</v>
      </c>
    </row>
    <row r="21" spans="1:2">
      <c r="A21" s="4" t="s">
        <v>335</v>
      </c>
      <c r="B21" s="5" t="n">
        <v>654000</v>
      </c>
    </row>
    <row r="22" spans="1:2">
      <c r="A22" s="5" t="n">
        <v>2018</v>
      </c>
      <c r="B22" s="5" t="n">
        <v>654000</v>
      </c>
    </row>
    <row r="23" spans="1:2">
      <c r="A23" s="5" t="n">
        <v>2019</v>
      </c>
      <c r="B23" s="5" t="n">
        <v>654000</v>
      </c>
    </row>
    <row r="24" spans="1:2">
      <c r="A24" s="5" t="n">
        <v>2020</v>
      </c>
      <c r="B24" s="5" t="n">
        <v>654000</v>
      </c>
    </row>
    <row r="25" spans="1:2">
      <c r="A25" s="5" t="n">
        <v>2021</v>
      </c>
      <c r="B25" s="5" t="n">
        <v>654000</v>
      </c>
    </row>
    <row r="26" spans="1:2">
      <c r="A26" s="5" t="n">
        <v>2022</v>
      </c>
      <c r="B26" s="5" t="n">
        <v>654000</v>
      </c>
    </row>
    <row r="27" spans="1:2">
      <c r="A27" s="4" t="s">
        <v>336</v>
      </c>
      <c r="B27" s="7" t="n">
        <v>392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339</v>
      </c>
      <c r="B1" s="2" t="s">
        <v>72</v>
      </c>
      <c r="D1" s="2" t="s">
        <v>1</v>
      </c>
      <c r="F1" s="2" t="s">
        <v>340</v>
      </c>
    </row>
    <row r="2" spans="1:6">
      <c r="B2" s="2" t="s">
        <v>2</v>
      </c>
      <c r="C2" s="2" t="s">
        <v>73</v>
      </c>
      <c r="D2" s="2" t="s">
        <v>2</v>
      </c>
      <c r="E2" s="2" t="s">
        <v>73</v>
      </c>
      <c r="F2" s="2" t="s">
        <v>25</v>
      </c>
    </row>
    <row r="3" spans="1:6">
      <c r="A3" s="3" t="s">
        <v>341</v>
      </c>
    </row>
    <row r="4" spans="1:6">
      <c r="A4" s="4" t="s">
        <v>342</v>
      </c>
      <c r="D4" s="7" t="n">
        <v>1000000</v>
      </c>
    </row>
    <row r="5" spans="1:6">
      <c r="A5" s="4" t="s">
        <v>343</v>
      </c>
      <c r="B5" s="7" t="n">
        <v>10935000</v>
      </c>
      <c r="C5" s="7" t="n">
        <v>9829000</v>
      </c>
      <c r="D5" s="5" t="n">
        <v>29910000</v>
      </c>
      <c r="E5" s="7" t="n">
        <v>29067000</v>
      </c>
    </row>
    <row r="6" spans="1:6">
      <c r="A6" s="4" t="s">
        <v>344</v>
      </c>
      <c r="B6" s="5" t="n">
        <v>3014000</v>
      </c>
      <c r="C6" s="5" t="n">
        <v>1692000</v>
      </c>
      <c r="D6" s="5" t="n">
        <v>5384000</v>
      </c>
      <c r="E6" s="5" t="n">
        <v>6302000</v>
      </c>
    </row>
    <row r="7" spans="1:6">
      <c r="A7" s="4" t="s">
        <v>345</v>
      </c>
      <c r="B7" s="7" t="n">
        <v>7920000</v>
      </c>
      <c r="C7" s="7" t="n">
        <v>8137000</v>
      </c>
      <c r="D7" s="7" t="n">
        <v>24526000</v>
      </c>
      <c r="E7" s="7" t="n">
        <v>22765000</v>
      </c>
    </row>
    <row r="8" spans="1:6">
      <c r="A8" s="4" t="s">
        <v>346</v>
      </c>
    </row>
    <row r="9" spans="1:6">
      <c r="A9" s="3" t="s">
        <v>341</v>
      </c>
    </row>
    <row r="10" spans="1:6">
      <c r="A10" s="4" t="s">
        <v>347</v>
      </c>
      <c r="D10" s="4" t="s">
        <v>348</v>
      </c>
      <c r="E10" s="4" t="s">
        <v>349</v>
      </c>
      <c r="F10" s="4" t="s">
        <v>3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2</v>
      </c>
      <c r="D1" s="2" t="s">
        <v>1</v>
      </c>
    </row>
    <row r="2" spans="1:5">
      <c r="B2" s="2" t="s">
        <v>2</v>
      </c>
      <c r="C2" s="2" t="s">
        <v>73</v>
      </c>
      <c r="D2" s="2" t="s">
        <v>2</v>
      </c>
      <c r="E2" s="2" t="s">
        <v>73</v>
      </c>
    </row>
    <row r="3" spans="1:5">
      <c r="A3" s="3" t="s">
        <v>352</v>
      </c>
    </row>
    <row r="4" spans="1:5">
      <c r="A4" s="4" t="s">
        <v>353</v>
      </c>
      <c r="B4" s="7" t="n">
        <v>545397000</v>
      </c>
      <c r="C4" s="7" t="n">
        <v>387402000</v>
      </c>
      <c r="D4" s="7" t="n">
        <v>511192000</v>
      </c>
      <c r="E4" s="7" t="n">
        <v>356650000</v>
      </c>
    </row>
    <row r="5" spans="1:5">
      <c r="A5" s="4" t="s">
        <v>354</v>
      </c>
      <c r="B5" s="5" t="n">
        <v>19432000</v>
      </c>
      <c r="C5" s="5" t="n">
        <v>24869000</v>
      </c>
      <c r="D5" s="5" t="n">
        <v>42122000</v>
      </c>
      <c r="E5" s="5" t="n">
        <v>48700000</v>
      </c>
    </row>
    <row r="6" spans="1:5">
      <c r="A6" s="4" t="s">
        <v>355</v>
      </c>
      <c r="B6" s="5" t="n">
        <v>-3014000</v>
      </c>
      <c r="C6" s="5" t="n">
        <v>-1692000</v>
      </c>
      <c r="D6" s="5" t="n">
        <v>-5384000</v>
      </c>
      <c r="E6" s="5" t="n">
        <v>-6303000</v>
      </c>
    </row>
    <row r="7" spans="1:5">
      <c r="A7" s="4" t="s">
        <v>356</v>
      </c>
      <c r="B7" s="5" t="n">
        <v>15235000</v>
      </c>
      <c r="C7" s="5" t="n">
        <v>21241000</v>
      </c>
      <c r="D7" s="5" t="n">
        <v>29120000</v>
      </c>
      <c r="E7" s="5" t="n">
        <v>32773000</v>
      </c>
    </row>
    <row r="8" spans="1:5">
      <c r="A8" s="4" t="s">
        <v>357</v>
      </c>
      <c r="B8" s="7" t="n">
        <v>577050000</v>
      </c>
      <c r="C8" s="7" t="n">
        <v>431820000</v>
      </c>
      <c r="D8" s="7" t="n">
        <v>577050000</v>
      </c>
      <c r="E8" s="7" t="n">
        <v>43182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1"/>
    <col customWidth="1" max="3" min="3" width="25"/>
    <col customWidth="1" max="4" min="4" width="14"/>
    <col customWidth="1" max="5" min="5" width="26"/>
  </cols>
  <sheetData>
    <row r="1" spans="1:5">
      <c r="A1" s="1" t="s">
        <v>358</v>
      </c>
      <c r="C1" s="2" t="s">
        <v>1</v>
      </c>
      <c r="E1" s="2" t="s">
        <v>340</v>
      </c>
    </row>
    <row r="2" spans="1:5">
      <c r="C2" s="2" t="s">
        <v>2</v>
      </c>
      <c r="D2" s="2" t="s">
        <v>73</v>
      </c>
      <c r="E2" s="2" t="s">
        <v>25</v>
      </c>
    </row>
    <row r="3" spans="1:5">
      <c r="A3" s="3" t="s">
        <v>359</v>
      </c>
    </row>
    <row r="4" spans="1:5">
      <c r="A4" s="4" t="s">
        <v>360</v>
      </c>
      <c r="B4" s="4" t="s">
        <v>163</v>
      </c>
      <c r="C4" s="4" t="s">
        <v>361</v>
      </c>
      <c r="E4" s="4" t="s">
        <v>362</v>
      </c>
    </row>
    <row r="5" spans="1:5">
      <c r="A5" s="4" t="s">
        <v>363</v>
      </c>
      <c r="B5" s="4" t="s">
        <v>163</v>
      </c>
      <c r="C5" s="4" t="s">
        <v>364</v>
      </c>
      <c r="E5" s="4" t="s">
        <v>365</v>
      </c>
    </row>
    <row r="6" spans="1:5">
      <c r="A6" s="4" t="s">
        <v>366</v>
      </c>
      <c r="C6" s="7" t="n">
        <v>1924000</v>
      </c>
      <c r="E6" s="7" t="n">
        <v>1973000</v>
      </c>
    </row>
    <row r="7" spans="1:5">
      <c r="A7" s="4" t="s">
        <v>367</v>
      </c>
      <c r="C7" s="4" t="s">
        <v>348</v>
      </c>
      <c r="D7" s="4" t="s">
        <v>349</v>
      </c>
      <c r="E7" s="4" t="s">
        <v>350</v>
      </c>
    </row>
    <row r="8" spans="1:5"/>
    <row r="9" spans="1:5">
      <c r="A9" s="4" t="s">
        <v>163</v>
      </c>
      <c r="B9" s="4" t="s">
        <v>368</v>
      </c>
    </row>
  </sheetData>
  <mergeCells count="4">
    <mergeCell ref="A1:B2"/>
    <mergeCell ref="C1:D1"/>
    <mergeCell ref="A8:D8"/>
    <mergeCell ref="B9:D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9</v>
      </c>
      <c r="B1" s="2" t="s">
        <v>2</v>
      </c>
      <c r="C1" s="2" t="s">
        <v>25</v>
      </c>
    </row>
    <row r="2" spans="1:3">
      <c r="A2" s="4" t="s">
        <v>370</v>
      </c>
    </row>
    <row r="3" spans="1:3">
      <c r="A3" s="3" t="s">
        <v>371</v>
      </c>
    </row>
    <row r="4" spans="1:3">
      <c r="A4" s="4" t="s">
        <v>109</v>
      </c>
      <c r="B4" s="7" t="n">
        <v>78665000</v>
      </c>
      <c r="C4" s="7" t="n">
        <v>69253000</v>
      </c>
    </row>
    <row r="5" spans="1:3">
      <c r="A5" s="4" t="s">
        <v>372</v>
      </c>
    </row>
    <row r="6" spans="1:3">
      <c r="A6" s="3" t="s">
        <v>371</v>
      </c>
    </row>
    <row r="7" spans="1:3">
      <c r="A7" s="4" t="s">
        <v>109</v>
      </c>
      <c r="B7" s="5" t="n">
        <v>39075000</v>
      </c>
      <c r="C7" s="5" t="n">
        <v>34601000</v>
      </c>
    </row>
    <row r="8" spans="1:3">
      <c r="A8" s="4" t="s">
        <v>373</v>
      </c>
    </row>
    <row r="9" spans="1:3">
      <c r="A9" s="3" t="s">
        <v>371</v>
      </c>
    </row>
    <row r="10" spans="1:3">
      <c r="A10" s="4" t="s">
        <v>109</v>
      </c>
      <c r="B10" s="5" t="n">
        <v>-38334000</v>
      </c>
      <c r="C10" s="5" t="n">
        <v>-33846000</v>
      </c>
    </row>
    <row r="11" spans="1:3">
      <c r="A11" s="4" t="s">
        <v>374</v>
      </c>
    </row>
    <row r="12" spans="1:3">
      <c r="A12" s="3" t="s">
        <v>371</v>
      </c>
    </row>
    <row r="13" spans="1:3">
      <c r="A13" s="4" t="s">
        <v>109</v>
      </c>
      <c r="B13" s="5" t="n">
        <v>-75932000</v>
      </c>
      <c r="C13" s="5" t="n">
        <v>-67028000</v>
      </c>
    </row>
    <row r="14" spans="1:3">
      <c r="A14" s="4" t="s">
        <v>375</v>
      </c>
    </row>
    <row r="15" spans="1:3">
      <c r="A15" s="3" t="s">
        <v>371</v>
      </c>
    </row>
    <row r="16" spans="1:3">
      <c r="A16" s="4" t="s">
        <v>109</v>
      </c>
      <c r="B16" s="5" t="n">
        <v>60606488</v>
      </c>
      <c r="C16" s="5" t="n">
        <v>53764000</v>
      </c>
    </row>
    <row r="17" spans="1:3">
      <c r="A17" s="4" t="s">
        <v>376</v>
      </c>
    </row>
    <row r="18" spans="1:3">
      <c r="A18" s="3" t="s">
        <v>371</v>
      </c>
    </row>
    <row r="19" spans="1:3">
      <c r="A19" s="4" t="s">
        <v>109</v>
      </c>
      <c r="B19" s="5" t="n">
        <v>29002000</v>
      </c>
      <c r="C19" s="5" t="n">
        <v>25728000</v>
      </c>
    </row>
    <row r="20" spans="1:3">
      <c r="A20" s="4" t="s">
        <v>377</v>
      </c>
    </row>
    <row r="21" spans="1:3">
      <c r="A21" s="3" t="s">
        <v>371</v>
      </c>
    </row>
    <row r="22" spans="1:3">
      <c r="A22" s="4" t="s">
        <v>109</v>
      </c>
      <c r="B22" s="5" t="n">
        <v>-26678000</v>
      </c>
      <c r="C22" s="5" t="n">
        <v>-23668000</v>
      </c>
    </row>
    <row r="23" spans="1:3">
      <c r="A23" s="4" t="s">
        <v>378</v>
      </c>
    </row>
    <row r="24" spans="1:3">
      <c r="A24" s="3" t="s">
        <v>371</v>
      </c>
    </row>
    <row r="25" spans="1:3">
      <c r="A25" s="4" t="s">
        <v>109</v>
      </c>
      <c r="B25" s="7" t="n">
        <v>-51277000</v>
      </c>
      <c r="C25" s="7" t="n">
        <v>-4549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7"/>
    <col customWidth="1" max="2" min="2" width="30"/>
  </cols>
  <sheetData>
    <row r="1" spans="1:2">
      <c r="A1" s="1" t="s">
        <v>379</v>
      </c>
      <c r="B1" s="2" t="s">
        <v>1</v>
      </c>
    </row>
    <row r="2" spans="1:2">
      <c r="B2" s="2" t="s">
        <v>380</v>
      </c>
    </row>
    <row r="3" spans="1:2">
      <c r="A3" s="3" t="s">
        <v>381</v>
      </c>
    </row>
    <row r="4" spans="1:2">
      <c r="A4" s="4" t="s">
        <v>382</v>
      </c>
      <c r="B4" s="5" t="n">
        <v>18500</v>
      </c>
    </row>
    <row r="5" spans="1:2">
      <c r="A5" s="4" t="s">
        <v>383</v>
      </c>
    </row>
    <row r="6" spans="1:2">
      <c r="A6" s="3" t="s">
        <v>381</v>
      </c>
    </row>
    <row r="7" spans="1:2">
      <c r="A7" s="4" t="s">
        <v>384</v>
      </c>
      <c r="B7" s="4" t="s">
        <v>385</v>
      </c>
    </row>
    <row r="8" spans="1:2">
      <c r="A8" s="4" t="s">
        <v>382</v>
      </c>
      <c r="B8" s="5" t="n">
        <v>2500</v>
      </c>
    </row>
    <row r="9" spans="1:2">
      <c r="A9" s="4" t="s">
        <v>386</v>
      </c>
      <c r="B9" s="9" t="n">
        <v>0.72</v>
      </c>
    </row>
    <row r="10" spans="1:2">
      <c r="A10" s="4" t="s">
        <v>387</v>
      </c>
      <c r="B10" s="4" t="s">
        <v>388</v>
      </c>
    </row>
    <row r="11" spans="1:2">
      <c r="A11" s="4" t="s">
        <v>389</v>
      </c>
      <c r="B11" s="4" t="s">
        <v>390</v>
      </c>
    </row>
    <row r="12" spans="1:2">
      <c r="A12" s="4" t="s">
        <v>391</v>
      </c>
      <c r="B12" s="4" t="s">
        <v>392</v>
      </c>
    </row>
    <row r="13" spans="1:2">
      <c r="A13" s="4" t="s">
        <v>393</v>
      </c>
    </row>
    <row r="14" spans="1:2">
      <c r="A14" s="3" t="s">
        <v>381</v>
      </c>
    </row>
    <row r="15" spans="1:2">
      <c r="A15" s="4" t="s">
        <v>384</v>
      </c>
      <c r="B15" s="4" t="s">
        <v>394</v>
      </c>
    </row>
    <row r="16" spans="1:2">
      <c r="A16" s="4" t="s">
        <v>382</v>
      </c>
      <c r="B16" s="5" t="n">
        <v>16000</v>
      </c>
    </row>
    <row r="17" spans="1:2">
      <c r="A17" s="4" t="s">
        <v>386</v>
      </c>
      <c r="B17" s="9" t="n">
        <v>1.26</v>
      </c>
    </row>
    <row r="18" spans="1:2">
      <c r="A18" s="4" t="s">
        <v>387</v>
      </c>
      <c r="B18" s="4" t="s">
        <v>395</v>
      </c>
    </row>
    <row r="19" spans="1:2">
      <c r="A19" s="4" t="s">
        <v>389</v>
      </c>
      <c r="B19" s="4" t="s">
        <v>396</v>
      </c>
    </row>
    <row r="20" spans="1:2">
      <c r="A20" s="4" t="s">
        <v>391</v>
      </c>
      <c r="B20"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397</v>
      </c>
      <c r="B1" s="2" t="s">
        <v>1</v>
      </c>
    </row>
    <row r="2" spans="1:2">
      <c r="B2" s="2" t="s">
        <v>333</v>
      </c>
    </row>
    <row r="3" spans="1:2">
      <c r="A3" s="3" t="s">
        <v>39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7" t="n">
        <v>414666000</v>
      </c>
    </row>
    <row r="9" spans="1:2">
      <c r="A9" s="4" t="s">
        <v>408</v>
      </c>
      <c r="B9" s="7" t="n">
        <v>424793000</v>
      </c>
    </row>
    <row r="10" spans="1:2">
      <c r="A10" s="4" t="s">
        <v>409</v>
      </c>
      <c r="B10" s="4" t="s">
        <v>410</v>
      </c>
    </row>
    <row r="11" spans="1:2">
      <c r="A11" s="4" t="s">
        <v>411</v>
      </c>
      <c r="B11" s="7" t="n">
        <v>2060000</v>
      </c>
    </row>
    <row r="12" spans="1:2">
      <c r="A12" s="4" t="s">
        <v>412</v>
      </c>
      <c r="B12" s="7" t="n">
        <v>1478000</v>
      </c>
    </row>
    <row r="13" spans="1:2">
      <c r="A13" s="4" t="s">
        <v>413</v>
      </c>
      <c r="B13" s="4" t="s">
        <v>414</v>
      </c>
    </row>
    <row r="14" spans="1:2">
      <c r="A14" s="4" t="s">
        <v>415</v>
      </c>
      <c r="B14" s="7" t="n">
        <v>87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416</v>
      </c>
      <c r="B1" s="2" t="s">
        <v>1</v>
      </c>
    </row>
    <row r="2" spans="1:3">
      <c r="B2" s="2" t="s">
        <v>2</v>
      </c>
      <c r="C2" s="2" t="s">
        <v>25</v>
      </c>
    </row>
    <row r="3" spans="1:3">
      <c r="A3" s="3" t="s">
        <v>417</v>
      </c>
    </row>
    <row r="4" spans="1:3">
      <c r="A4" s="4" t="s">
        <v>418</v>
      </c>
      <c r="B4" s="7" t="n">
        <v>105000000</v>
      </c>
    </row>
    <row r="5" spans="1:3">
      <c r="A5" s="4" t="s">
        <v>419</v>
      </c>
      <c r="B5" s="4" t="s">
        <v>420</v>
      </c>
    </row>
    <row r="6" spans="1:3">
      <c r="A6" s="4" t="s">
        <v>421</v>
      </c>
      <c r="B6" s="7" t="n">
        <v>0</v>
      </c>
      <c r="C6" s="7" t="n">
        <v>0</v>
      </c>
    </row>
    <row r="7" spans="1:3">
      <c r="A7" s="4" t="s">
        <v>422</v>
      </c>
      <c r="B7" s="5" t="n">
        <v>45000000</v>
      </c>
    </row>
    <row r="8" spans="1:3">
      <c r="A8" s="4" t="s">
        <v>423</v>
      </c>
      <c r="B8" s="5" t="n">
        <v>15000000</v>
      </c>
    </row>
    <row r="9" spans="1:3">
      <c r="A9" s="4" t="s">
        <v>424</v>
      </c>
      <c r="B9" s="5" t="n">
        <v>29590000</v>
      </c>
    </row>
    <row r="10" spans="1:3">
      <c r="A10" s="4" t="s">
        <v>425</v>
      </c>
      <c r="B10" s="7" t="n">
        <v>225661000</v>
      </c>
    </row>
    <row r="11" spans="1:3">
      <c r="A11" s="4" t="s">
        <v>426</v>
      </c>
      <c r="B11"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428</v>
      </c>
      <c r="B1" s="2" t="s">
        <v>429</v>
      </c>
      <c r="C1" s="2" t="s">
        <v>2</v>
      </c>
      <c r="D1" s="2" t="s">
        <v>25</v>
      </c>
    </row>
    <row r="2" spans="1:4">
      <c r="A2" s="3" t="s">
        <v>430</v>
      </c>
    </row>
    <row r="3" spans="1:4">
      <c r="A3" s="4" t="s">
        <v>418</v>
      </c>
      <c r="B3" s="7" t="n">
        <v>172300000</v>
      </c>
    </row>
    <row r="4" spans="1:4">
      <c r="A4" s="4" t="s">
        <v>431</v>
      </c>
      <c r="B4" s="4" t="s">
        <v>432</v>
      </c>
    </row>
    <row r="5" spans="1:4">
      <c r="A5" s="4" t="s">
        <v>433</v>
      </c>
      <c r="B5" s="4" t="s">
        <v>434</v>
      </c>
    </row>
    <row r="6" spans="1:4">
      <c r="A6" s="4" t="s">
        <v>435</v>
      </c>
      <c r="C6" s="7" t="n">
        <v>155625000</v>
      </c>
      <c r="D6" s="7" t="n">
        <v>162725000</v>
      </c>
    </row>
    <row r="7" spans="1:4">
      <c r="A7" s="4" t="s">
        <v>436</v>
      </c>
      <c r="C7" s="7" t="n">
        <v>2752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2</v>
      </c>
      <c r="D1" s="2" t="s">
        <v>1</v>
      </c>
    </row>
    <row r="2" spans="1:5">
      <c r="B2" s="2" t="s">
        <v>2</v>
      </c>
      <c r="C2" s="2" t="s">
        <v>73</v>
      </c>
      <c r="D2" s="2" t="s">
        <v>2</v>
      </c>
      <c r="E2" s="2" t="s">
        <v>73</v>
      </c>
    </row>
    <row r="3" spans="1:5">
      <c r="A3" s="3" t="s">
        <v>96</v>
      </c>
    </row>
    <row r="4" spans="1:5">
      <c r="A4" s="4" t="s">
        <v>97</v>
      </c>
      <c r="B4" s="7" t="n">
        <v>-5694251</v>
      </c>
      <c r="C4" s="7" t="n">
        <v>2482250</v>
      </c>
      <c r="D4" s="7" t="n">
        <v>-5739353</v>
      </c>
      <c r="E4" s="7" t="n">
        <v>4067786</v>
      </c>
    </row>
    <row r="5" spans="1:5">
      <c r="A5" s="3" t="s">
        <v>98</v>
      </c>
    </row>
    <row r="6" spans="1:5">
      <c r="A6" s="4" t="s">
        <v>99</v>
      </c>
      <c r="B6" s="5" t="n">
        <v>-15235502</v>
      </c>
      <c r="C6" s="5" t="n">
        <v>-21241376</v>
      </c>
      <c r="D6" s="5" t="n">
        <v>-29119335</v>
      </c>
      <c r="E6" s="5" t="n">
        <v>-32772929</v>
      </c>
    </row>
    <row r="7" spans="1:5">
      <c r="A7" s="4" t="s">
        <v>100</v>
      </c>
      <c r="B7" s="5" t="n">
        <v>1497948</v>
      </c>
      <c r="C7" s="5" t="n">
        <v>2527974</v>
      </c>
      <c r="D7" s="5" t="n">
        <v>4164151</v>
      </c>
      <c r="E7" s="5" t="n">
        <v>3312162</v>
      </c>
    </row>
    <row r="8" spans="1:5">
      <c r="A8" s="4" t="s">
        <v>101</v>
      </c>
      <c r="B8" s="5" t="n">
        <v>-3717174</v>
      </c>
      <c r="C8" s="5" t="n">
        <v>1851018</v>
      </c>
      <c r="D8" s="5" t="n">
        <v>-3717674</v>
      </c>
      <c r="E8" s="5" t="n">
        <v>2906747</v>
      </c>
    </row>
    <row r="9" spans="1:5">
      <c r="A9" s="4" t="s">
        <v>102</v>
      </c>
      <c r="B9" s="5" t="n">
        <v>363959</v>
      </c>
      <c r="C9" s="5" t="n">
        <v>166472</v>
      </c>
      <c r="D9" s="5" t="n">
        <v>700748</v>
      </c>
      <c r="E9" s="5" t="n">
        <v>330049</v>
      </c>
    </row>
    <row r="10" spans="1:5">
      <c r="A10" s="3" t="s">
        <v>103</v>
      </c>
    </row>
    <row r="11" spans="1:5">
      <c r="A11" s="4" t="s">
        <v>31</v>
      </c>
      <c r="B11" s="5" t="n">
        <v>2005000</v>
      </c>
      <c r="C11" s="5" t="n">
        <v>9083817</v>
      </c>
      <c r="D11" s="5" t="n">
        <v>-1625000</v>
      </c>
      <c r="E11" s="5" t="n">
        <v>-6829022</v>
      </c>
    </row>
    <row r="12" spans="1:5">
      <c r="A12" s="4" t="s">
        <v>34</v>
      </c>
      <c r="B12" s="5" t="n">
        <v>-557988</v>
      </c>
      <c r="C12" s="5" t="n">
        <v>-1210892</v>
      </c>
      <c r="D12" s="5" t="n">
        <v>868330</v>
      </c>
      <c r="E12" s="5" t="n">
        <v>-1037466</v>
      </c>
    </row>
    <row r="13" spans="1:5">
      <c r="A13" s="3" t="s">
        <v>104</v>
      </c>
    </row>
    <row r="14" spans="1:5">
      <c r="A14" s="4" t="s">
        <v>105</v>
      </c>
      <c r="B14" s="5" t="n">
        <v>-1970</v>
      </c>
      <c r="C14" s="5" t="n">
        <v>-1814173</v>
      </c>
      <c r="D14" s="5" t="n">
        <v>-9785</v>
      </c>
      <c r="E14" s="5" t="n">
        <v>-101781</v>
      </c>
    </row>
    <row r="15" spans="1:5">
      <c r="A15" s="4" t="s">
        <v>106</v>
      </c>
      <c r="B15" s="5" t="n">
        <v>1038855</v>
      </c>
      <c r="C15" s="5" t="n">
        <v>-775213</v>
      </c>
      <c r="D15" s="5" t="n">
        <v>2256087</v>
      </c>
      <c r="E15" s="5" t="n">
        <v>1192756</v>
      </c>
    </row>
    <row r="16" spans="1:5">
      <c r="A16" s="4" t="s">
        <v>107</v>
      </c>
      <c r="B16" s="5" t="n">
        <v>-20301123</v>
      </c>
      <c r="C16" s="5" t="n">
        <v>-8930123</v>
      </c>
      <c r="D16" s="5" t="n">
        <v>-32221831</v>
      </c>
      <c r="E16" s="5" t="n">
        <v>-28931698</v>
      </c>
    </row>
    <row r="17" spans="1:5">
      <c r="A17" s="3" t="s">
        <v>108</v>
      </c>
    </row>
    <row r="18" spans="1:5">
      <c r="A18" s="4" t="s">
        <v>109</v>
      </c>
      <c r="B18" s="5" t="n">
        <v>-19432338</v>
      </c>
      <c r="C18" s="5" t="n">
        <v>-24373714</v>
      </c>
      <c r="D18" s="5" t="n">
        <v>-42121671</v>
      </c>
      <c r="E18" s="5" t="n">
        <v>-48700036</v>
      </c>
    </row>
    <row r="19" spans="1:5">
      <c r="A19" s="4" t="s">
        <v>110</v>
      </c>
      <c r="B19" s="5" t="n">
        <v>3014834</v>
      </c>
      <c r="C19" s="5" t="n">
        <v>1691764</v>
      </c>
      <c r="D19" s="5" t="n">
        <v>5383808</v>
      </c>
      <c r="E19" s="5" t="n">
        <v>6302243</v>
      </c>
    </row>
    <row r="20" spans="1:5">
      <c r="A20" s="4" t="s">
        <v>111</v>
      </c>
      <c r="B20" s="5" t="n">
        <v>-39671</v>
      </c>
      <c r="C20" s="5" t="n">
        <v>-1293829</v>
      </c>
      <c r="D20" s="5" t="n">
        <v>-39671</v>
      </c>
      <c r="E20" s="5" t="n">
        <v>-5647414</v>
      </c>
    </row>
    <row r="21" spans="1:5">
      <c r="A21" s="4" t="s">
        <v>112</v>
      </c>
      <c r="B21" s="5" t="n">
        <v>653315</v>
      </c>
      <c r="C21" s="5" t="n">
        <v>907649</v>
      </c>
      <c r="D21" s="5" t="n">
        <v>1423702</v>
      </c>
      <c r="E21" s="5" t="n">
        <v>1025792</v>
      </c>
    </row>
    <row r="22" spans="1:5">
      <c r="A22" s="4" t="s">
        <v>113</v>
      </c>
      <c r="B22" s="5" t="n">
        <v>-15803860</v>
      </c>
      <c r="C22" s="5" t="n">
        <v>-23068130</v>
      </c>
      <c r="D22" s="5" t="n">
        <v>-35353832</v>
      </c>
      <c r="E22" s="5" t="n">
        <v>-47019415</v>
      </c>
    </row>
    <row r="23" spans="1:5">
      <c r="A23" s="3" t="s">
        <v>114</v>
      </c>
    </row>
    <row r="24" spans="1:5">
      <c r="A24" s="4" t="s">
        <v>115</v>
      </c>
      <c r="B24" s="5" t="n">
        <v>-3845037</v>
      </c>
      <c r="C24" s="5" t="n">
        <v>-3000000</v>
      </c>
      <c r="D24" s="5" t="n">
        <v>-7099537</v>
      </c>
      <c r="E24" s="5" t="n">
        <v>17000000</v>
      </c>
    </row>
    <row r="25" spans="1:5">
      <c r="A25" s="4" t="s">
        <v>116</v>
      </c>
      <c r="B25" s="5" t="n">
        <v>-1076118</v>
      </c>
      <c r="C25" s="4" t="s">
        <v>33</v>
      </c>
      <c r="D25" s="5" t="n">
        <v>-1190412</v>
      </c>
      <c r="E25" s="4" t="s">
        <v>33</v>
      </c>
    </row>
    <row r="26" spans="1:5">
      <c r="A26" s="4" t="s">
        <v>117</v>
      </c>
      <c r="B26" s="5" t="n">
        <v>-4348372</v>
      </c>
      <c r="C26" s="5" t="n">
        <v>-485350</v>
      </c>
      <c r="D26" s="5" t="n">
        <v>-9798261</v>
      </c>
      <c r="E26" s="5" t="n">
        <v>-5722743</v>
      </c>
    </row>
    <row r="27" spans="1:5">
      <c r="A27" s="4" t="s">
        <v>118</v>
      </c>
      <c r="B27" s="5" t="n">
        <v>31875811</v>
      </c>
      <c r="C27" s="5" t="n">
        <v>36757771</v>
      </c>
      <c r="D27" s="5" t="n">
        <v>56744470</v>
      </c>
      <c r="E27" s="5" t="n">
        <v>71126660</v>
      </c>
    </row>
    <row r="28" spans="1:5">
      <c r="A28" s="4" t="s">
        <v>119</v>
      </c>
      <c r="B28" s="5" t="n">
        <v>-15025566</v>
      </c>
      <c r="C28" s="5" t="n">
        <v>-11753782</v>
      </c>
      <c r="D28" s="5" t="n">
        <v>-39197163</v>
      </c>
      <c r="E28" s="5" t="n">
        <v>-22663475</v>
      </c>
    </row>
    <row r="29" spans="1:5">
      <c r="A29" s="4" t="s">
        <v>120</v>
      </c>
      <c r="B29" s="5" t="n">
        <v>1931958</v>
      </c>
      <c r="C29" s="5" t="n">
        <v>8667826</v>
      </c>
      <c r="D29" s="5" t="n">
        <v>-8333035</v>
      </c>
      <c r="E29" s="5" t="n">
        <v>-8818894</v>
      </c>
    </row>
    <row r="30" spans="1:5">
      <c r="A30" s="4" t="s">
        <v>121</v>
      </c>
      <c r="B30" s="5" t="n">
        <v>4</v>
      </c>
      <c r="C30" s="5" t="n">
        <v>166125</v>
      </c>
      <c r="D30" s="5" t="n">
        <v>-1603556</v>
      </c>
      <c r="E30" s="5" t="n">
        <v>212670</v>
      </c>
    </row>
    <row r="31" spans="1:5">
      <c r="A31" s="4" t="s">
        <v>122</v>
      </c>
      <c r="B31" s="5" t="n">
        <v>34301747</v>
      </c>
      <c r="C31" s="5" t="n">
        <v>9472673</v>
      </c>
      <c r="D31" s="5" t="n">
        <v>61480941</v>
      </c>
      <c r="E31" s="5" t="n">
        <v>10501209</v>
      </c>
    </row>
    <row r="32" spans="1:5">
      <c r="A32" s="4" t="s">
        <v>123</v>
      </c>
      <c r="B32" s="5" t="n">
        <v>-3318211</v>
      </c>
      <c r="C32" s="5" t="n">
        <v>-845361</v>
      </c>
      <c r="D32" s="5" t="n">
        <v>-5722437</v>
      </c>
      <c r="E32" s="5" t="n">
        <v>-1617914</v>
      </c>
    </row>
    <row r="33" spans="1:5">
      <c r="A33" s="4" t="s">
        <v>124</v>
      </c>
      <c r="B33" s="5" t="n">
        <v>-2031097</v>
      </c>
      <c r="C33" s="5" t="n">
        <v>-600924</v>
      </c>
      <c r="D33" s="5" t="n">
        <v>-3898857</v>
      </c>
      <c r="E33" s="5" t="n">
        <v>-1112155</v>
      </c>
    </row>
    <row r="34" spans="1:5">
      <c r="A34" s="4" t="s">
        <v>125</v>
      </c>
      <c r="B34" s="5" t="n">
        <v>38465119</v>
      </c>
      <c r="C34" s="5" t="n">
        <v>38378978</v>
      </c>
      <c r="D34" s="5" t="n">
        <v>41382153</v>
      </c>
      <c r="E34" s="5" t="n">
        <v>58905358</v>
      </c>
    </row>
    <row r="35" spans="1:5">
      <c r="A35" s="4" t="s">
        <v>126</v>
      </c>
      <c r="B35" s="5" t="n">
        <v>2360136</v>
      </c>
      <c r="C35" s="5" t="n">
        <v>6380725</v>
      </c>
      <c r="D35" s="5" t="n">
        <v>-26193510</v>
      </c>
      <c r="E35" s="5" t="n">
        <v>-17045755</v>
      </c>
    </row>
    <row r="36" spans="1:5">
      <c r="A36" s="3" t="s">
        <v>127</v>
      </c>
    </row>
    <row r="37" spans="1:5">
      <c r="A37" s="4" t="s">
        <v>128</v>
      </c>
      <c r="B37" s="5" t="n">
        <v>49933336</v>
      </c>
      <c r="C37" s="5" t="n">
        <v>10998625</v>
      </c>
      <c r="D37" s="5" t="n">
        <v>78486982</v>
      </c>
      <c r="E37" s="5" t="n">
        <v>34425105</v>
      </c>
    </row>
    <row r="38" spans="1:5">
      <c r="A38" s="4" t="s">
        <v>129</v>
      </c>
      <c r="B38" s="5" t="n">
        <v>52293472</v>
      </c>
      <c r="C38" s="5" t="n">
        <v>17379350</v>
      </c>
      <c r="D38" s="5" t="n">
        <v>52293472</v>
      </c>
      <c r="E38" s="5" t="n">
        <v>17379350</v>
      </c>
    </row>
    <row r="39" spans="1:5">
      <c r="A39" s="3" t="s">
        <v>130</v>
      </c>
    </row>
    <row r="40" spans="1:5">
      <c r="A40" s="4" t="s">
        <v>131</v>
      </c>
      <c r="B40" s="5" t="n">
        <v>14323000</v>
      </c>
      <c r="C40" s="5" t="n">
        <v>10294000</v>
      </c>
      <c r="D40" s="5" t="n">
        <v>26548000</v>
      </c>
      <c r="E40" s="5" t="n">
        <v>16399000</v>
      </c>
    </row>
    <row r="41" spans="1:5">
      <c r="A41" s="4" t="s">
        <v>132</v>
      </c>
      <c r="B41" s="5" t="n">
        <v>11646000</v>
      </c>
      <c r="C41" s="5" t="n">
        <v>8995000</v>
      </c>
      <c r="D41" s="5" t="n">
        <v>22606000</v>
      </c>
      <c r="E41" s="5" t="n">
        <v>17441000</v>
      </c>
    </row>
    <row r="42" spans="1:5">
      <c r="A42" s="4" t="s">
        <v>133</v>
      </c>
      <c r="B42" s="5" t="n">
        <v>89000</v>
      </c>
      <c r="C42" s="5" t="n">
        <v>41000</v>
      </c>
      <c r="D42" s="5" t="n">
        <v>406000</v>
      </c>
      <c r="E42" s="5" t="n">
        <v>50000</v>
      </c>
    </row>
    <row r="43" spans="1:5">
      <c r="A43" s="3" t="s">
        <v>134</v>
      </c>
    </row>
    <row r="44" spans="1:5">
      <c r="A44" s="4" t="s">
        <v>135</v>
      </c>
      <c r="B44" s="4" t="s">
        <v>33</v>
      </c>
      <c r="C44" s="5" t="n">
        <v>142000</v>
      </c>
      <c r="D44" s="4" t="s">
        <v>33</v>
      </c>
      <c r="E44" s="5" t="n">
        <v>187000</v>
      </c>
    </row>
    <row r="45" spans="1:5">
      <c r="A45" s="3" t="s">
        <v>136</v>
      </c>
    </row>
    <row r="46" spans="1:5">
      <c r="A46" s="4" t="s">
        <v>135</v>
      </c>
      <c r="B46" s="5" t="n">
        <v>397000</v>
      </c>
      <c r="C46" s="5" t="n">
        <v>370000</v>
      </c>
      <c r="D46" s="5" t="n">
        <v>905000</v>
      </c>
      <c r="E46" s="5" t="n">
        <v>661000</v>
      </c>
    </row>
    <row r="47" spans="1:5">
      <c r="A47" s="3" t="s">
        <v>137</v>
      </c>
    </row>
    <row r="48" spans="1:5">
      <c r="A48" s="4" t="s">
        <v>138</v>
      </c>
      <c r="B48" s="5" t="n">
        <v>166000</v>
      </c>
      <c r="C48" s="5" t="n">
        <v>171000</v>
      </c>
      <c r="D48" s="5" t="n">
        <v>337000</v>
      </c>
      <c r="E48" s="5" t="n">
        <v>339000</v>
      </c>
    </row>
    <row r="49" spans="1:5">
      <c r="A49" s="4" t="s">
        <v>139</v>
      </c>
      <c r="B49" s="7" t="n">
        <v>1296000</v>
      </c>
      <c r="C49" s="7" t="n">
        <v>780000</v>
      </c>
      <c r="D49" s="7" t="n">
        <v>1296000</v>
      </c>
      <c r="E49" s="7" t="n">
        <v>78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21"/>
  </cols>
  <sheetData>
    <row r="1" spans="1:2">
      <c r="A1" s="1" t="s">
        <v>437</v>
      </c>
      <c r="B1" s="2" t="s">
        <v>333</v>
      </c>
    </row>
    <row r="2" spans="1:2">
      <c r="A2" s="3" t="s">
        <v>438</v>
      </c>
    </row>
    <row r="3" spans="1:2">
      <c r="A3" s="4" t="s">
        <v>335</v>
      </c>
      <c r="B3" s="7" t="n">
        <v>749000</v>
      </c>
    </row>
    <row r="4" spans="1:2">
      <c r="A4" s="5" t="n">
        <v>2018</v>
      </c>
      <c r="B4" s="5" t="n">
        <v>2376000</v>
      </c>
    </row>
    <row r="5" spans="1:2">
      <c r="A5" s="5" t="n">
        <v>2019</v>
      </c>
      <c r="B5" s="5" t="n">
        <v>1024000</v>
      </c>
    </row>
    <row r="6" spans="1:2">
      <c r="A6" s="5" t="n">
        <v>2020</v>
      </c>
      <c r="B6" s="5" t="n">
        <v>1725000</v>
      </c>
    </row>
    <row r="7" spans="1:2">
      <c r="A7" s="5" t="n">
        <v>2021</v>
      </c>
      <c r="B7" s="5" t="n">
        <v>941000</v>
      </c>
    </row>
    <row r="8" spans="1:2">
      <c r="A8" s="4" t="s">
        <v>141</v>
      </c>
      <c r="B8" s="5" t="n">
        <v>6815000</v>
      </c>
    </row>
    <row r="9" spans="1:2">
      <c r="A9" s="3" t="s">
        <v>439</v>
      </c>
    </row>
    <row r="10" spans="1:2">
      <c r="A10" s="4" t="s">
        <v>335</v>
      </c>
      <c r="B10" s="5" t="n">
        <v>3000</v>
      </c>
    </row>
    <row r="11" spans="1:2">
      <c r="A11" s="5" t="n">
        <v>2018</v>
      </c>
      <c r="B11" s="5" t="n">
        <v>25000</v>
      </c>
    </row>
    <row r="12" spans="1:2">
      <c r="A12" s="5" t="n">
        <v>2019</v>
      </c>
      <c r="B12" s="5" t="n">
        <v>17000</v>
      </c>
    </row>
    <row r="13" spans="1:2">
      <c r="A13" s="5" t="n">
        <v>2020</v>
      </c>
      <c r="B13" s="5" t="n">
        <v>41000</v>
      </c>
    </row>
    <row r="14" spans="1:2">
      <c r="A14" s="5" t="n">
        <v>2021</v>
      </c>
      <c r="B14" s="5" t="n">
        <v>48000</v>
      </c>
    </row>
    <row r="15" spans="1:2">
      <c r="A15" s="4" t="s">
        <v>141</v>
      </c>
      <c r="B15" s="7" t="n">
        <v>13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40</v>
      </c>
      <c r="B1" s="2" t="s">
        <v>72</v>
      </c>
      <c r="D1" s="2" t="s">
        <v>1</v>
      </c>
    </row>
    <row r="2" spans="1:6">
      <c r="B2" s="2" t="s">
        <v>2</v>
      </c>
      <c r="C2" s="2" t="s">
        <v>73</v>
      </c>
      <c r="D2" s="2" t="s">
        <v>2</v>
      </c>
      <c r="E2" s="2" t="s">
        <v>73</v>
      </c>
      <c r="F2" s="2" t="s">
        <v>25</v>
      </c>
    </row>
    <row r="3" spans="1:6">
      <c r="A3" s="3" t="s">
        <v>441</v>
      </c>
    </row>
    <row r="4" spans="1:6">
      <c r="A4" s="4" t="s">
        <v>442</v>
      </c>
      <c r="B4" s="4" t="s">
        <v>410</v>
      </c>
      <c r="D4" s="4" t="s">
        <v>410</v>
      </c>
    </row>
    <row r="5" spans="1:6">
      <c r="A5" s="4" t="s">
        <v>443</v>
      </c>
    </row>
    <row r="6" spans="1:6">
      <c r="A6" s="3" t="s">
        <v>441</v>
      </c>
    </row>
    <row r="7" spans="1:6">
      <c r="A7" s="4" t="s">
        <v>444</v>
      </c>
      <c r="D7" s="4" t="s">
        <v>445</v>
      </c>
    </row>
    <row r="8" spans="1:6">
      <c r="A8" s="4" t="s">
        <v>446</v>
      </c>
      <c r="D8" s="4" t="s">
        <v>447</v>
      </c>
    </row>
    <row r="9" spans="1:6">
      <c r="A9" s="4" t="s">
        <v>442</v>
      </c>
      <c r="B9" s="4" t="s">
        <v>448</v>
      </c>
      <c r="D9" s="4" t="s">
        <v>448</v>
      </c>
      <c r="F9" s="4" t="s">
        <v>449</v>
      </c>
    </row>
    <row r="10" spans="1:6">
      <c r="A10" s="4" t="s">
        <v>450</v>
      </c>
      <c r="B10" s="7" t="n">
        <v>6815000</v>
      </c>
      <c r="D10" s="7" t="n">
        <v>6815000</v>
      </c>
      <c r="F10" s="7" t="n">
        <v>16614000</v>
      </c>
    </row>
    <row r="11" spans="1:6">
      <c r="A11" s="4" t="s">
        <v>100</v>
      </c>
      <c r="B11" s="7" t="n">
        <v>29000</v>
      </c>
      <c r="C11" s="7" t="n">
        <v>82000</v>
      </c>
      <c r="D11" s="5" t="n">
        <v>74000</v>
      </c>
      <c r="E11" s="7" t="n">
        <v>193000</v>
      </c>
    </row>
    <row r="12" spans="1:6">
      <c r="A12" s="4" t="s">
        <v>451</v>
      </c>
      <c r="D12" s="7" t="n">
        <v>134000</v>
      </c>
    </row>
    <row r="13" spans="1:6">
      <c r="A13" s="4" t="s">
        <v>452</v>
      </c>
    </row>
    <row r="14" spans="1:6">
      <c r="A14" s="3" t="s">
        <v>441</v>
      </c>
    </row>
    <row r="15" spans="1:6">
      <c r="A15" s="4" t="s">
        <v>453</v>
      </c>
      <c r="B15" s="4" t="s">
        <v>454</v>
      </c>
      <c r="D15" s="4" t="s">
        <v>454</v>
      </c>
    </row>
    <row r="16" spans="1:6">
      <c r="A16" s="4" t="s">
        <v>455</v>
      </c>
    </row>
    <row r="17" spans="1:6">
      <c r="A17" s="3" t="s">
        <v>441</v>
      </c>
    </row>
    <row r="18" spans="1:6">
      <c r="A18" s="4" t="s">
        <v>453</v>
      </c>
      <c r="B18" s="4" t="s">
        <v>456</v>
      </c>
      <c r="D18" s="4" t="s">
        <v>45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21"/>
  </cols>
  <sheetData>
    <row r="1" spans="1:2">
      <c r="A1" s="1" t="s">
        <v>457</v>
      </c>
      <c r="B1" s="2" t="s">
        <v>333</v>
      </c>
    </row>
    <row r="2" spans="1:2">
      <c r="A2" s="3" t="s">
        <v>438</v>
      </c>
    </row>
    <row r="3" spans="1:2">
      <c r="A3" s="4" t="s">
        <v>335</v>
      </c>
      <c r="B3" s="7" t="n">
        <v>47068000</v>
      </c>
    </row>
    <row r="4" spans="1:2">
      <c r="A4" s="5" t="n">
        <v>2018</v>
      </c>
      <c r="B4" s="5" t="n">
        <v>108772000</v>
      </c>
    </row>
    <row r="5" spans="1:2">
      <c r="A5" s="5" t="n">
        <v>2019</v>
      </c>
      <c r="B5" s="5" t="n">
        <v>116767000</v>
      </c>
    </row>
    <row r="6" spans="1:2">
      <c r="A6" s="5" t="n">
        <v>2020</v>
      </c>
      <c r="B6" s="5" t="n">
        <v>49062000</v>
      </c>
    </row>
    <row r="7" spans="1:2">
      <c r="A7" s="5" t="n">
        <v>2021</v>
      </c>
      <c r="B7" s="5" t="n">
        <v>28753000</v>
      </c>
    </row>
    <row r="8" spans="1:2">
      <c r="A8" s="4" t="s">
        <v>458</v>
      </c>
      <c r="B8" s="5" t="n">
        <v>57428000</v>
      </c>
    </row>
    <row r="9" spans="1:2">
      <c r="A9" s="4" t="s">
        <v>141</v>
      </c>
      <c r="B9" s="5" t="n">
        <v>407850000</v>
      </c>
    </row>
    <row r="10" spans="1:2">
      <c r="A10" s="3" t="s">
        <v>439</v>
      </c>
    </row>
    <row r="11" spans="1:2">
      <c r="A11" s="4" t="s">
        <v>335</v>
      </c>
      <c r="B11" s="5" t="n">
        <v>353000</v>
      </c>
    </row>
    <row r="12" spans="1:2">
      <c r="A12" s="5" t="n">
        <v>2018</v>
      </c>
      <c r="B12" s="5" t="n">
        <v>2181000</v>
      </c>
    </row>
    <row r="13" spans="1:2">
      <c r="A13" s="5" t="n">
        <v>2019</v>
      </c>
      <c r="B13" s="5" t="n">
        <v>4128000</v>
      </c>
    </row>
    <row r="14" spans="1:2">
      <c r="A14" s="5" t="n">
        <v>2020</v>
      </c>
      <c r="B14" s="5" t="n">
        <v>2147000</v>
      </c>
    </row>
    <row r="15" spans="1:2">
      <c r="A15" s="5" t="n">
        <v>2021</v>
      </c>
      <c r="B15" s="5" t="n">
        <v>1411000</v>
      </c>
    </row>
    <row r="16" spans="1:2">
      <c r="A16" s="4" t="s">
        <v>458</v>
      </c>
      <c r="B16" s="5" t="n">
        <v>3319000</v>
      </c>
    </row>
    <row r="17" spans="1:2">
      <c r="A17" s="4" t="s">
        <v>141</v>
      </c>
      <c r="B17" s="7" t="n">
        <v>1353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80"/>
    <col customWidth="1" max="6" min="6" width="14"/>
    <col customWidth="1" max="7" min="7" width="14"/>
    <col customWidth="1" max="8" min="8" width="15"/>
  </cols>
  <sheetData>
    <row r="1" spans="1:8">
      <c r="A1" s="1" t="s">
        <v>459</v>
      </c>
      <c r="B1" s="2" t="s">
        <v>460</v>
      </c>
      <c r="C1" s="2" t="s">
        <v>72</v>
      </c>
      <c r="E1" s="2" t="s">
        <v>1</v>
      </c>
    </row>
    <row r="2" spans="1:8">
      <c r="B2" s="2" t="s">
        <v>461</v>
      </c>
      <c r="C2" s="2" t="s">
        <v>2</v>
      </c>
      <c r="D2" s="2" t="s">
        <v>73</v>
      </c>
      <c r="E2" s="2" t="s">
        <v>2</v>
      </c>
      <c r="F2" s="2" t="s">
        <v>73</v>
      </c>
      <c r="G2" s="2" t="s">
        <v>25</v>
      </c>
      <c r="H2" s="2" t="s">
        <v>462</v>
      </c>
    </row>
    <row r="3" spans="1:8">
      <c r="A3" s="3" t="s">
        <v>463</v>
      </c>
    </row>
    <row r="4" spans="1:8">
      <c r="A4" s="4" t="s">
        <v>464</v>
      </c>
      <c r="C4" s="7" t="n">
        <v>424793000</v>
      </c>
      <c r="E4" s="7" t="n">
        <v>424793000</v>
      </c>
    </row>
    <row r="5" spans="1:8">
      <c r="A5" s="4" t="s">
        <v>409</v>
      </c>
      <c r="C5" s="4" t="s">
        <v>410</v>
      </c>
      <c r="E5" s="4" t="s">
        <v>410</v>
      </c>
    </row>
    <row r="6" spans="1:8">
      <c r="A6" s="4" t="s">
        <v>465</v>
      </c>
    </row>
    <row r="7" spans="1:8">
      <c r="A7" s="3" t="s">
        <v>463</v>
      </c>
    </row>
    <row r="8" spans="1:8">
      <c r="A8" s="4" t="s">
        <v>466</v>
      </c>
      <c r="B8" s="4" t="s">
        <v>467</v>
      </c>
    </row>
    <row r="9" spans="1:8">
      <c r="A9" s="4" t="s">
        <v>468</v>
      </c>
    </row>
    <row r="10" spans="1:8">
      <c r="A10" s="3" t="s">
        <v>463</v>
      </c>
    </row>
    <row r="11" spans="1:8">
      <c r="A11" s="4" t="s">
        <v>466</v>
      </c>
      <c r="B11" s="4" t="s">
        <v>469</v>
      </c>
    </row>
    <row r="12" spans="1:8">
      <c r="A12" s="4" t="s">
        <v>470</v>
      </c>
    </row>
    <row r="13" spans="1:8">
      <c r="A13" s="3" t="s">
        <v>463</v>
      </c>
    </row>
    <row r="14" spans="1:8">
      <c r="A14" s="4" t="s">
        <v>466</v>
      </c>
      <c r="B14" s="4" t="s">
        <v>471</v>
      </c>
    </row>
    <row r="15" spans="1:8">
      <c r="A15" s="4" t="s">
        <v>472</v>
      </c>
    </row>
    <row r="16" spans="1:8">
      <c r="A16" s="3" t="s">
        <v>463</v>
      </c>
    </row>
    <row r="17" spans="1:8">
      <c r="A17" s="4" t="s">
        <v>466</v>
      </c>
      <c r="B17" s="4" t="s">
        <v>473</v>
      </c>
    </row>
    <row r="18" spans="1:8">
      <c r="A18" s="4" t="s">
        <v>474</v>
      </c>
    </row>
    <row r="19" spans="1:8">
      <c r="A19" s="3" t="s">
        <v>463</v>
      </c>
    </row>
    <row r="20" spans="1:8">
      <c r="A20" s="4" t="s">
        <v>464</v>
      </c>
      <c r="H20" s="7" t="n">
        <v>1000000000</v>
      </c>
    </row>
    <row r="21" spans="1:8">
      <c r="A21" s="4" t="s">
        <v>475</v>
      </c>
      <c r="E21" s="4" t="s">
        <v>476</v>
      </c>
    </row>
    <row r="22" spans="1:8">
      <c r="A22" s="4" t="s">
        <v>409</v>
      </c>
      <c r="C22" s="4" t="s">
        <v>477</v>
      </c>
      <c r="E22" s="4" t="s">
        <v>477</v>
      </c>
      <c r="G22" s="4" t="s">
        <v>478</v>
      </c>
    </row>
    <row r="23" spans="1:8">
      <c r="A23" s="4" t="s">
        <v>479</v>
      </c>
      <c r="C23" s="7" t="n">
        <v>407850000</v>
      </c>
      <c r="E23" s="7" t="n">
        <v>407850000</v>
      </c>
      <c r="G23" s="7" t="n">
        <v>387067000</v>
      </c>
    </row>
    <row r="24" spans="1:8">
      <c r="A24" s="4" t="s">
        <v>480</v>
      </c>
      <c r="C24" s="7" t="n">
        <v>927000</v>
      </c>
      <c r="D24" s="7" t="n">
        <v>1721000</v>
      </c>
      <c r="E24" s="5" t="n">
        <v>2856000</v>
      </c>
      <c r="F24" s="7" t="n">
        <v>3289000</v>
      </c>
    </row>
    <row r="25" spans="1:8">
      <c r="A25" s="4" t="s">
        <v>451</v>
      </c>
      <c r="E25" s="7" t="n">
        <v>13539000</v>
      </c>
    </row>
    <row r="26" spans="1:8">
      <c r="A26" s="4" t="s">
        <v>481</v>
      </c>
    </row>
    <row r="27" spans="1:8">
      <c r="A27" s="3" t="s">
        <v>463</v>
      </c>
    </row>
    <row r="28" spans="1:8">
      <c r="A28" s="4" t="s">
        <v>482</v>
      </c>
      <c r="B28" s="4" t="s">
        <v>483</v>
      </c>
    </row>
    <row r="29" spans="1:8">
      <c r="A29" s="4" t="s">
        <v>484</v>
      </c>
    </row>
    <row r="30" spans="1:8">
      <c r="A30" s="3" t="s">
        <v>463</v>
      </c>
    </row>
    <row r="31" spans="1:8">
      <c r="A31" s="4" t="s">
        <v>482</v>
      </c>
      <c r="B31" s="4" t="s">
        <v>445</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4"/>
    <col customWidth="1" max="5" min="5" width="17"/>
    <col customWidth="1" max="6" min="6" width="16"/>
  </cols>
  <sheetData>
    <row r="1" spans="1:6">
      <c r="A1" s="1" t="s">
        <v>485</v>
      </c>
      <c r="B1" s="2" t="s">
        <v>460</v>
      </c>
      <c r="C1" s="2" t="s">
        <v>1</v>
      </c>
      <c r="E1" s="2" t="s">
        <v>340</v>
      </c>
      <c r="F1" s="2" t="s">
        <v>486</v>
      </c>
    </row>
    <row r="2" spans="1:6">
      <c r="B2" s="2" t="s">
        <v>487</v>
      </c>
      <c r="C2" s="2" t="s">
        <v>2</v>
      </c>
      <c r="E2" s="2" t="s">
        <v>25</v>
      </c>
      <c r="F2" s="2" t="s">
        <v>488</v>
      </c>
    </row>
    <row r="3" spans="1:6">
      <c r="A3" s="3" t="s">
        <v>489</v>
      </c>
    </row>
    <row r="4" spans="1:6">
      <c r="A4" s="4" t="s">
        <v>490</v>
      </c>
      <c r="C4" s="7" t="n">
        <v>-3898857</v>
      </c>
      <c r="D4" s="4" t="s">
        <v>163</v>
      </c>
      <c r="E4" s="7" t="n">
        <v>-3537288</v>
      </c>
    </row>
    <row r="5" spans="1:6">
      <c r="A5" s="4" t="s">
        <v>491</v>
      </c>
      <c r="C5" s="5" t="n">
        <v>99127</v>
      </c>
      <c r="E5" s="5" t="n">
        <v>59183</v>
      </c>
    </row>
    <row r="6" spans="1:6">
      <c r="A6" s="4" t="s">
        <v>492</v>
      </c>
    </row>
    <row r="7" spans="1:6">
      <c r="A7" s="3" t="s">
        <v>489</v>
      </c>
    </row>
    <row r="8" spans="1:6">
      <c r="A8" s="4" t="s">
        <v>493</v>
      </c>
      <c r="F8" s="9" t="n">
        <v>7.5</v>
      </c>
    </row>
    <row r="9" spans="1:6">
      <c r="A9" s="4" t="s">
        <v>494</v>
      </c>
      <c r="F9" s="5" t="n">
        <v>3278000</v>
      </c>
    </row>
    <row r="10" spans="1:6">
      <c r="A10" s="4" t="s">
        <v>495</v>
      </c>
      <c r="F10" s="7" t="n">
        <v>24582000</v>
      </c>
    </row>
    <row r="11" spans="1:6">
      <c r="A11" s="4" t="s">
        <v>496</v>
      </c>
      <c r="F11" s="4" t="s">
        <v>497</v>
      </c>
    </row>
    <row r="12" spans="1:6">
      <c r="A12" s="4" t="s">
        <v>498</v>
      </c>
      <c r="F12" s="7" t="n">
        <v>7</v>
      </c>
    </row>
    <row r="13" spans="1:6">
      <c r="A13" s="4" t="s">
        <v>499</v>
      </c>
      <c r="C13" s="4" t="s">
        <v>500</v>
      </c>
    </row>
    <row r="14" spans="1:6">
      <c r="A14" s="4" t="s">
        <v>501</v>
      </c>
      <c r="C14" s="5" t="n">
        <v>521000</v>
      </c>
    </row>
    <row r="15" spans="1:6">
      <c r="A15" s="4" t="s">
        <v>490</v>
      </c>
      <c r="C15" s="7" t="n">
        <v>3647000</v>
      </c>
    </row>
    <row r="16" spans="1:6">
      <c r="A16" s="4" t="s">
        <v>502</v>
      </c>
      <c r="C16" s="5" t="n">
        <v>696000</v>
      </c>
    </row>
    <row r="17" spans="1:6">
      <c r="A17" s="4" t="s">
        <v>503</v>
      </c>
      <c r="C17" s="5" t="n">
        <v>522000</v>
      </c>
    </row>
    <row r="18" spans="1:6">
      <c r="A18" s="4" t="s">
        <v>491</v>
      </c>
      <c r="C18" s="5" t="n">
        <v>2672000</v>
      </c>
    </row>
    <row r="19" spans="1:6">
      <c r="A19" s="4" t="s">
        <v>504</v>
      </c>
      <c r="C19" s="7" t="n">
        <v>2838000</v>
      </c>
    </row>
    <row r="20" spans="1:6">
      <c r="A20" s="4" t="s">
        <v>505</v>
      </c>
      <c r="C20" s="5" t="n">
        <v>431954</v>
      </c>
    </row>
    <row r="21" spans="1:6">
      <c r="A21" s="4" t="s">
        <v>506</v>
      </c>
      <c r="C21" s="7" t="n">
        <v>428000</v>
      </c>
    </row>
    <row r="22" spans="1:6">
      <c r="A22" s="4" t="s">
        <v>507</v>
      </c>
      <c r="C22" s="7" t="n">
        <v>413000</v>
      </c>
    </row>
    <row r="23" spans="1:6">
      <c r="A23" s="4" t="s">
        <v>508</v>
      </c>
      <c r="C23" s="4" t="s">
        <v>509</v>
      </c>
      <c r="E23" s="4" t="s">
        <v>510</v>
      </c>
    </row>
    <row r="24" spans="1:6">
      <c r="A24" s="4" t="s">
        <v>511</v>
      </c>
      <c r="C24" s="9" t="n">
        <v>12.5</v>
      </c>
    </row>
    <row r="25" spans="1:6">
      <c r="A25" s="4" t="s">
        <v>512</v>
      </c>
      <c r="B25" s="4" t="s">
        <v>513</v>
      </c>
    </row>
    <row r="26" spans="1:6">
      <c r="A26" s="4" t="s">
        <v>514</v>
      </c>
      <c r="C26" s="5" t="n">
        <v>439000</v>
      </c>
    </row>
    <row r="27" spans="1:6"/>
    <row r="28" spans="1:6">
      <c r="A28" s="4" t="s">
        <v>163</v>
      </c>
      <c r="B28" s="4" t="s">
        <v>166</v>
      </c>
    </row>
  </sheetData>
  <mergeCells count="5">
    <mergeCell ref="A1:A2"/>
    <mergeCell ref="C1:D1"/>
    <mergeCell ref="C2:D2"/>
    <mergeCell ref="A27:F27"/>
    <mergeCell ref="B28:F2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41"/>
    <col customWidth="1" max="3" min="3" width="27"/>
    <col customWidth="1" max="4" min="4" width="21"/>
    <col customWidth="1" max="5" min="5" width="27"/>
    <col customWidth="1" max="6" min="6" width="21"/>
  </cols>
  <sheetData>
    <row r="1" spans="1:6">
      <c r="A1" s="1" t="s">
        <v>515</v>
      </c>
      <c r="B1" s="2" t="s">
        <v>460</v>
      </c>
      <c r="C1" s="2" t="s">
        <v>72</v>
      </c>
      <c r="E1" s="2" t="s">
        <v>1</v>
      </c>
    </row>
    <row r="2" spans="1:6">
      <c r="B2" s="2" t="s">
        <v>516</v>
      </c>
      <c r="C2" s="2" t="s">
        <v>517</v>
      </c>
      <c r="D2" s="2" t="s">
        <v>518</v>
      </c>
      <c r="E2" s="2" t="s">
        <v>517</v>
      </c>
      <c r="F2" s="2" t="s">
        <v>518</v>
      </c>
    </row>
    <row r="3" spans="1:6">
      <c r="A3" s="3" t="s">
        <v>519</v>
      </c>
    </row>
    <row r="4" spans="1:6">
      <c r="A4" s="4" t="s">
        <v>520</v>
      </c>
      <c r="C4" s="7" t="n">
        <v>-34301747</v>
      </c>
      <c r="D4" s="7" t="n">
        <v>-845361</v>
      </c>
      <c r="E4" s="7" t="n">
        <v>-5722437</v>
      </c>
      <c r="F4" s="7" t="n">
        <v>-1617914</v>
      </c>
    </row>
    <row r="5" spans="1:6">
      <c r="A5" s="4" t="s">
        <v>521</v>
      </c>
    </row>
    <row r="6" spans="1:6">
      <c r="A6" s="3" t="s">
        <v>519</v>
      </c>
    </row>
    <row r="7" spans="1:6">
      <c r="A7" s="4" t="s">
        <v>522</v>
      </c>
      <c r="B7" s="5" t="n">
        <v>100000</v>
      </c>
    </row>
    <row r="8" spans="1:6">
      <c r="A8" s="4" t="s">
        <v>523</v>
      </c>
      <c r="B8" s="7" t="n">
        <v>1000</v>
      </c>
    </row>
    <row r="9" spans="1:6">
      <c r="A9" s="4" t="s">
        <v>524</v>
      </c>
      <c r="B9" s="4" t="s">
        <v>525</v>
      </c>
    </row>
    <row r="10" spans="1:6">
      <c r="A10" s="4" t="s">
        <v>526</v>
      </c>
      <c r="B10" s="7" t="n">
        <v>1000</v>
      </c>
    </row>
    <row r="11" spans="1:6">
      <c r="A11" s="4" t="s">
        <v>527</v>
      </c>
      <c r="B11" s="5" t="n">
        <v>20</v>
      </c>
    </row>
    <row r="12" spans="1:6">
      <c r="A12" s="4" t="s">
        <v>528</v>
      </c>
      <c r="B12" s="7" t="n">
        <v>15</v>
      </c>
    </row>
    <row r="13" spans="1:6">
      <c r="A13" s="4" t="s">
        <v>529</v>
      </c>
      <c r="B13" s="4" t="s">
        <v>530</v>
      </c>
    </row>
    <row r="14" spans="1:6">
      <c r="A14" s="4" t="s">
        <v>531</v>
      </c>
      <c r="C14" s="5" t="n">
        <v>99127</v>
      </c>
      <c r="E14" s="5" t="n">
        <v>99127</v>
      </c>
    </row>
    <row r="15" spans="1:6">
      <c r="A15" s="4" t="s">
        <v>520</v>
      </c>
      <c r="E15" s="7" t="n">
        <v>99127000</v>
      </c>
    </row>
    <row r="16" spans="1:6">
      <c r="A16" s="4" t="s">
        <v>532</v>
      </c>
      <c r="E16" s="7" t="n">
        <v>7019000</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80"/>
    <col customWidth="1" max="3" min="3" width="27"/>
    <col customWidth="1" max="4" min="4" width="21"/>
    <col customWidth="1" max="5" min="5" width="27"/>
    <col customWidth="1" max="6" min="6" width="21"/>
  </cols>
  <sheetData>
    <row r="1" spans="1:6">
      <c r="A1" s="1" t="s">
        <v>533</v>
      </c>
      <c r="B1" s="2" t="s">
        <v>460</v>
      </c>
      <c r="C1" s="2" t="s">
        <v>72</v>
      </c>
      <c r="E1" s="2" t="s">
        <v>1</v>
      </c>
    </row>
    <row r="2" spans="1:6">
      <c r="B2" s="2" t="s">
        <v>534</v>
      </c>
      <c r="C2" s="2" t="s">
        <v>517</v>
      </c>
      <c r="D2" s="2" t="s">
        <v>518</v>
      </c>
      <c r="E2" s="2" t="s">
        <v>517</v>
      </c>
      <c r="F2" s="2" t="s">
        <v>518</v>
      </c>
    </row>
    <row r="3" spans="1:6">
      <c r="A3" s="3" t="s">
        <v>535</v>
      </c>
    </row>
    <row r="4" spans="1:6">
      <c r="A4" s="4" t="s">
        <v>520</v>
      </c>
      <c r="C4" s="7" t="n">
        <v>-34301747</v>
      </c>
      <c r="D4" s="7" t="n">
        <v>-845361</v>
      </c>
      <c r="E4" s="7" t="n">
        <v>-5722437</v>
      </c>
      <c r="F4" s="7" t="n">
        <v>-1617914</v>
      </c>
    </row>
    <row r="5" spans="1:6">
      <c r="A5" s="4" t="s">
        <v>536</v>
      </c>
    </row>
    <row r="6" spans="1:6">
      <c r="A6" s="3" t="s">
        <v>535</v>
      </c>
    </row>
    <row r="7" spans="1:6">
      <c r="A7" s="4" t="s">
        <v>522</v>
      </c>
      <c r="B7" s="5" t="n">
        <v>150000</v>
      </c>
    </row>
    <row r="8" spans="1:6">
      <c r="A8" s="4" t="s">
        <v>523</v>
      </c>
      <c r="B8" s="7" t="n">
        <v>1000</v>
      </c>
    </row>
    <row r="9" spans="1:6">
      <c r="A9" s="4" t="s">
        <v>524</v>
      </c>
      <c r="B9" s="4" t="s">
        <v>525</v>
      </c>
    </row>
    <row r="10" spans="1:6">
      <c r="A10" s="4" t="s">
        <v>526</v>
      </c>
      <c r="B10" s="7" t="n">
        <v>1000</v>
      </c>
    </row>
    <row r="11" spans="1:6">
      <c r="A11" s="4" t="s">
        <v>527</v>
      </c>
      <c r="B11" s="5" t="n">
        <v>20</v>
      </c>
    </row>
    <row r="12" spans="1:6">
      <c r="A12" s="4" t="s">
        <v>528</v>
      </c>
      <c r="B12" s="9" t="n">
        <v>12.75</v>
      </c>
    </row>
    <row r="13" spans="1:6">
      <c r="A13" s="4" t="s">
        <v>529</v>
      </c>
      <c r="B13" s="4" t="s">
        <v>497</v>
      </c>
    </row>
    <row r="14" spans="1:6">
      <c r="A14" s="4" t="s">
        <v>512</v>
      </c>
      <c r="B14" s="4" t="s">
        <v>537</v>
      </c>
    </row>
    <row r="15" spans="1:6">
      <c r="A15" s="4" t="s">
        <v>531</v>
      </c>
      <c r="C15" s="5" t="n">
        <v>22536</v>
      </c>
      <c r="E15" s="5" t="n">
        <v>22536</v>
      </c>
    </row>
    <row r="16" spans="1:6">
      <c r="A16" s="4" t="s">
        <v>520</v>
      </c>
      <c r="E16" s="7" t="n">
        <v>22536000</v>
      </c>
    </row>
    <row r="17" spans="1:6">
      <c r="A17" s="4" t="s">
        <v>532</v>
      </c>
      <c r="E17" s="7" t="n">
        <v>1078000</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 customWidth="1" max="6" min="6" width="16"/>
  </cols>
  <sheetData>
    <row r="1" spans="1:6">
      <c r="A1" s="1" t="s">
        <v>538</v>
      </c>
      <c r="B1" s="2" t="s">
        <v>72</v>
      </c>
      <c r="D1" s="2" t="s">
        <v>1</v>
      </c>
      <c r="F1" s="2" t="s">
        <v>340</v>
      </c>
    </row>
    <row r="2" spans="1:6">
      <c r="B2" s="2" t="s">
        <v>2</v>
      </c>
      <c r="C2" s="2" t="s">
        <v>73</v>
      </c>
      <c r="D2" s="2" t="s">
        <v>2</v>
      </c>
      <c r="E2" s="2" t="s">
        <v>73</v>
      </c>
      <c r="F2" s="2" t="s">
        <v>25</v>
      </c>
    </row>
    <row r="3" spans="1:6">
      <c r="A3" s="3" t="s">
        <v>539</v>
      </c>
    </row>
    <row r="4" spans="1:6">
      <c r="A4" s="4" t="s">
        <v>540</v>
      </c>
      <c r="B4" s="7" t="n">
        <v>-27000</v>
      </c>
      <c r="C4" s="7" t="n">
        <v>-23000</v>
      </c>
      <c r="D4" s="4" t="s">
        <v>33</v>
      </c>
      <c r="E4" s="4" t="s">
        <v>33</v>
      </c>
    </row>
    <row r="5" spans="1:6">
      <c r="A5" s="4" t="s">
        <v>541</v>
      </c>
      <c r="B5" s="5" t="n">
        <v>-7000</v>
      </c>
      <c r="C5" s="5" t="n">
        <v>-6000</v>
      </c>
      <c r="D5" s="4" t="s">
        <v>33</v>
      </c>
      <c r="E5" s="4" t="s">
        <v>33</v>
      </c>
    </row>
    <row r="6" spans="1:6">
      <c r="A6" s="4" t="s">
        <v>542</v>
      </c>
      <c r="B6" s="5" t="n">
        <v>-34000</v>
      </c>
      <c r="C6" s="5" t="n">
        <v>-29000</v>
      </c>
      <c r="D6" s="4" t="s">
        <v>33</v>
      </c>
      <c r="E6" s="4" t="s">
        <v>33</v>
      </c>
      <c r="F6" s="7" t="n">
        <v>0</v>
      </c>
    </row>
    <row r="7" spans="1:6">
      <c r="A7" s="3" t="s">
        <v>543</v>
      </c>
    </row>
    <row r="8" spans="1:6">
      <c r="A8" s="4" t="s">
        <v>540</v>
      </c>
      <c r="B8" s="5" t="n">
        <v>-2798000</v>
      </c>
      <c r="C8" s="5" t="n">
        <v>1397000</v>
      </c>
      <c r="D8" s="5" t="n">
        <v>-2818000</v>
      </c>
      <c r="E8" s="5" t="n">
        <v>2203000</v>
      </c>
    </row>
    <row r="9" spans="1:6">
      <c r="A9" s="4" t="s">
        <v>541</v>
      </c>
      <c r="B9" s="5" t="n">
        <v>-885000</v>
      </c>
      <c r="C9" s="5" t="n">
        <v>454000</v>
      </c>
      <c r="D9" s="5" t="n">
        <v>-900000</v>
      </c>
      <c r="E9" s="5" t="n">
        <v>704000</v>
      </c>
    </row>
    <row r="10" spans="1:6">
      <c r="A10" s="4" t="s">
        <v>544</v>
      </c>
      <c r="B10" s="5" t="n">
        <v>-3717174</v>
      </c>
      <c r="C10" s="5" t="n">
        <v>1851018</v>
      </c>
      <c r="D10" s="5" t="n">
        <v>-3717674</v>
      </c>
      <c r="E10" s="5" t="n">
        <v>2906747</v>
      </c>
    </row>
    <row r="11" spans="1:6">
      <c r="A11" s="4" t="s">
        <v>545</v>
      </c>
      <c r="B11" s="7" t="n">
        <v>-3717000</v>
      </c>
      <c r="C11" s="7" t="n">
        <v>1822000</v>
      </c>
      <c r="D11" s="7" t="n">
        <v>-3718000</v>
      </c>
      <c r="E11" s="7" t="n">
        <v>2907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 customWidth="1" max="6" min="6" width="16"/>
  </cols>
  <sheetData>
    <row r="1" spans="1:6">
      <c r="A1" s="1" t="s">
        <v>546</v>
      </c>
      <c r="B1" s="2" t="s">
        <v>72</v>
      </c>
      <c r="D1" s="2" t="s">
        <v>1</v>
      </c>
      <c r="F1" s="2" t="s">
        <v>340</v>
      </c>
    </row>
    <row r="2" spans="1:6">
      <c r="B2" s="2" t="s">
        <v>2</v>
      </c>
      <c r="C2" s="2" t="s">
        <v>73</v>
      </c>
      <c r="D2" s="2" t="s">
        <v>2</v>
      </c>
      <c r="E2" s="2" t="s">
        <v>73</v>
      </c>
      <c r="F2" s="2" t="s">
        <v>25</v>
      </c>
    </row>
    <row r="3" spans="1:6">
      <c r="A3" s="3" t="s">
        <v>547</v>
      </c>
    </row>
    <row r="4" spans="1:6">
      <c r="A4" s="4" t="s">
        <v>548</v>
      </c>
      <c r="B4" s="7" t="n">
        <v>-34000</v>
      </c>
      <c r="C4" s="7" t="n">
        <v>-29000</v>
      </c>
      <c r="D4" s="4" t="s">
        <v>33</v>
      </c>
      <c r="E4" s="4" t="s">
        <v>33</v>
      </c>
      <c r="F4" s="7" t="n">
        <v>0</v>
      </c>
    </row>
    <row r="5" spans="1:6">
      <c r="A5" s="4" t="s">
        <v>549</v>
      </c>
      <c r="B5" s="7" t="n">
        <v>2164000</v>
      </c>
      <c r="D5" s="7" t="n">
        <v>2164000</v>
      </c>
      <c r="F5" s="7" t="n">
        <v>2164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33"/>
    <col customWidth="1" max="2" min="2" width="15"/>
    <col customWidth="1" max="3" min="3" width="15"/>
    <col customWidth="1" max="4" min="4" width="14"/>
    <col customWidth="1" max="5" min="5" width="15"/>
    <col customWidth="1" max="6" min="6" width="14"/>
  </cols>
  <sheetData>
    <row r="1" spans="1:6">
      <c r="A1" s="1" t="s">
        <v>550</v>
      </c>
      <c r="B1" s="2" t="s">
        <v>460</v>
      </c>
      <c r="C1" s="2" t="s">
        <v>72</v>
      </c>
      <c r="E1" s="2" t="s">
        <v>1</v>
      </c>
    </row>
    <row r="2" spans="1:6">
      <c r="B2" s="2" t="s">
        <v>487</v>
      </c>
      <c r="C2" s="2" t="s">
        <v>2</v>
      </c>
      <c r="D2" s="2" t="s">
        <v>73</v>
      </c>
      <c r="E2" s="2" t="s">
        <v>2</v>
      </c>
      <c r="F2" s="2" t="s">
        <v>73</v>
      </c>
    </row>
    <row r="3" spans="1:6">
      <c r="A3" s="3" t="s">
        <v>551</v>
      </c>
    </row>
    <row r="4" spans="1:6">
      <c r="A4" s="4" t="s">
        <v>552</v>
      </c>
      <c r="C4" s="7" t="n">
        <v>4</v>
      </c>
      <c r="D4" s="7" t="n">
        <v>166125</v>
      </c>
      <c r="E4" s="7" t="n">
        <v>-1603556</v>
      </c>
      <c r="F4" s="7" t="n">
        <v>212670</v>
      </c>
    </row>
    <row r="5" spans="1:6">
      <c r="A5" s="4" t="s">
        <v>553</v>
      </c>
    </row>
    <row r="6" spans="1:6">
      <c r="A6" s="3" t="s">
        <v>551</v>
      </c>
    </row>
    <row r="7" spans="1:6">
      <c r="A7" s="4" t="s">
        <v>554</v>
      </c>
      <c r="B7" s="5" t="n">
        <v>800000</v>
      </c>
    </row>
    <row r="8" spans="1:6">
      <c r="A8" s="4" t="s">
        <v>67</v>
      </c>
      <c r="B8" s="9" t="n">
        <v>12.5</v>
      </c>
    </row>
    <row r="9" spans="1:6">
      <c r="A9" s="4" t="s">
        <v>552</v>
      </c>
      <c r="B9" s="7" t="n">
        <v>86000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3"/>
    <col customWidth="1" max="6" min="6" width="27"/>
    <col customWidth="1" max="7" min="7" width="20"/>
  </cols>
  <sheetData>
    <row r="1" spans="1:7">
      <c r="A1" s="1" t="s">
        <v>140</v>
      </c>
      <c r="C1" s="2" t="s">
        <v>141</v>
      </c>
      <c r="D1" s="2" t="s">
        <v>142</v>
      </c>
      <c r="E1" s="2" t="s">
        <v>143</v>
      </c>
      <c r="F1" s="2" t="s">
        <v>144</v>
      </c>
      <c r="G1" s="2" t="s">
        <v>145</v>
      </c>
    </row>
    <row r="2" spans="1:7">
      <c r="A2" s="4" t="s">
        <v>146</v>
      </c>
      <c r="C2" s="7" t="n">
        <v>16145414</v>
      </c>
      <c r="D2" s="7" t="n">
        <v>20784841</v>
      </c>
      <c r="E2" s="7" t="n">
        <v>5942</v>
      </c>
      <c r="F2" s="7" t="n">
        <v>14563834</v>
      </c>
      <c r="G2" s="7" t="n">
        <v>-19209203</v>
      </c>
    </row>
    <row r="3" spans="1:7">
      <c r="A3" s="4" t="s">
        <v>147</v>
      </c>
      <c r="D3" s="5" t="n">
        <v>2781735</v>
      </c>
      <c r="E3" s="5" t="n">
        <v>5941790</v>
      </c>
    </row>
    <row r="4" spans="1:7">
      <c r="A4" s="4" t="s">
        <v>97</v>
      </c>
      <c r="C4" s="5" t="n">
        <v>391909</v>
      </c>
      <c r="D4" s="4" t="s">
        <v>33</v>
      </c>
      <c r="E4" s="4" t="s">
        <v>33</v>
      </c>
      <c r="F4" s="4" t="s">
        <v>33</v>
      </c>
      <c r="G4" s="5" t="n">
        <v>391909</v>
      </c>
    </row>
    <row r="5" spans="1:7">
      <c r="A5" s="4" t="s">
        <v>148</v>
      </c>
      <c r="D5" s="4" t="s">
        <v>33</v>
      </c>
      <c r="E5" s="7" t="n">
        <v>36</v>
      </c>
      <c r="F5" s="5" t="n">
        <v>244149</v>
      </c>
      <c r="G5" s="4" t="s">
        <v>33</v>
      </c>
    </row>
    <row r="6" spans="1:7">
      <c r="A6" s="4" t="s">
        <v>149</v>
      </c>
      <c r="D6" s="4" t="s">
        <v>33</v>
      </c>
      <c r="E6" s="5" t="n">
        <v>36450</v>
      </c>
    </row>
    <row r="7" spans="1:7">
      <c r="A7" s="4" t="s">
        <v>150</v>
      </c>
      <c r="C7" s="5" t="n">
        <v>-1768951</v>
      </c>
      <c r="D7" s="7" t="n">
        <v>-1788451</v>
      </c>
      <c r="E7" s="7" t="n">
        <v>2</v>
      </c>
      <c r="F7" s="5" t="n">
        <v>19498</v>
      </c>
      <c r="G7" s="4" t="s">
        <v>33</v>
      </c>
    </row>
    <row r="8" spans="1:7">
      <c r="A8" s="4" t="s">
        <v>151</v>
      </c>
      <c r="D8" s="5" t="n">
        <v>-239749</v>
      </c>
      <c r="E8" s="5" t="n">
        <v>1950</v>
      </c>
    </row>
    <row r="9" spans="1:7">
      <c r="A9" s="4" t="s">
        <v>152</v>
      </c>
      <c r="C9" s="5" t="n">
        <v>704743</v>
      </c>
      <c r="D9" s="7" t="n">
        <v>704743</v>
      </c>
      <c r="E9" s="4" t="s">
        <v>33</v>
      </c>
      <c r="F9" s="4" t="s">
        <v>33</v>
      </c>
      <c r="G9" s="4" t="s">
        <v>33</v>
      </c>
    </row>
    <row r="10" spans="1:7">
      <c r="A10" s="4" t="s">
        <v>153</v>
      </c>
      <c r="D10" s="5" t="n">
        <v>98535</v>
      </c>
    </row>
    <row r="11" spans="1:7">
      <c r="A11" s="4" t="s">
        <v>154</v>
      </c>
      <c r="C11" s="5" t="n">
        <v>54891639</v>
      </c>
      <c r="D11" s="7" t="n">
        <v>59025164</v>
      </c>
      <c r="E11" s="4" t="s">
        <v>33</v>
      </c>
      <c r="F11" s="5" t="n">
        <v>-4133525</v>
      </c>
      <c r="G11" s="4" t="s">
        <v>33</v>
      </c>
    </row>
    <row r="12" spans="1:7">
      <c r="A12" s="4" t="s">
        <v>155</v>
      </c>
      <c r="D12" s="5" t="n">
        <v>59183</v>
      </c>
      <c r="E12" s="4" t="s">
        <v>33</v>
      </c>
    </row>
    <row r="13" spans="1:7">
      <c r="A13" s="4" t="s">
        <v>89</v>
      </c>
      <c r="C13" s="5" t="n">
        <v>-3537288</v>
      </c>
      <c r="D13" s="4" t="s">
        <v>33</v>
      </c>
      <c r="E13" s="4" t="s">
        <v>33</v>
      </c>
      <c r="F13" s="5" t="n">
        <v>-3537288</v>
      </c>
      <c r="G13" s="4" t="s">
        <v>33</v>
      </c>
    </row>
    <row r="14" spans="1:7">
      <c r="A14" s="4" t="s">
        <v>156</v>
      </c>
      <c r="C14" s="5" t="n">
        <v>226847</v>
      </c>
      <c r="D14" s="4" t="s">
        <v>33</v>
      </c>
      <c r="E14" s="4" t="s">
        <v>33</v>
      </c>
      <c r="F14" s="5" t="n">
        <v>226847</v>
      </c>
      <c r="G14" s="4" t="s">
        <v>33</v>
      </c>
    </row>
    <row r="15" spans="1:7">
      <c r="A15" s="4" t="s">
        <v>157</v>
      </c>
      <c r="C15" s="5" t="n">
        <v>67298498</v>
      </c>
      <c r="D15" s="7" t="n">
        <v>78726297</v>
      </c>
      <c r="E15" s="7" t="n">
        <v>5980</v>
      </c>
      <c r="F15" s="5" t="n">
        <v>7383515</v>
      </c>
      <c r="G15" s="5" t="n">
        <v>-18817294</v>
      </c>
    </row>
    <row r="16" spans="1:7">
      <c r="A16" s="4" t="s">
        <v>158</v>
      </c>
      <c r="D16" s="5" t="n">
        <v>2699704</v>
      </c>
      <c r="E16" s="5" t="n">
        <v>5980190</v>
      </c>
    </row>
    <row r="17" spans="1:7">
      <c r="A17" s="4" t="s">
        <v>97</v>
      </c>
      <c r="C17" s="5" t="n">
        <v>-5739353</v>
      </c>
      <c r="D17" s="4" t="s">
        <v>33</v>
      </c>
      <c r="E17" s="4" t="s">
        <v>33</v>
      </c>
      <c r="F17" s="4" t="s">
        <v>33</v>
      </c>
      <c r="G17" s="5" t="n">
        <v>-5739353</v>
      </c>
    </row>
    <row r="18" spans="1:7">
      <c r="A18" s="4" t="s">
        <v>159</v>
      </c>
      <c r="C18" s="5" t="n">
        <v>-1603560</v>
      </c>
      <c r="D18" s="4" t="s">
        <v>33</v>
      </c>
      <c r="E18" s="7" t="n">
        <v>-200</v>
      </c>
      <c r="F18" s="5" t="n">
        <v>-1603360</v>
      </c>
      <c r="G18" s="4" t="s">
        <v>33</v>
      </c>
    </row>
    <row r="19" spans="1:7">
      <c r="A19" s="4" t="s">
        <v>160</v>
      </c>
      <c r="D19" s="4" t="s">
        <v>33</v>
      </c>
      <c r="E19" s="5" t="n">
        <v>-200445</v>
      </c>
    </row>
    <row r="20" spans="1:7">
      <c r="A20" s="4" t="s">
        <v>150</v>
      </c>
      <c r="C20" s="5" t="n">
        <v>-126993</v>
      </c>
      <c r="D20" s="7" t="n">
        <v>-126997</v>
      </c>
      <c r="E20" s="7" t="n">
        <v>4</v>
      </c>
      <c r="F20" s="4" t="s">
        <v>33</v>
      </c>
      <c r="G20" s="4" t="s">
        <v>33</v>
      </c>
    </row>
    <row r="21" spans="1:7">
      <c r="A21" s="4" t="s">
        <v>151</v>
      </c>
      <c r="D21" s="5" t="n">
        <v>-17033</v>
      </c>
      <c r="E21" s="5" t="n">
        <v>3810</v>
      </c>
    </row>
    <row r="22" spans="1:7">
      <c r="A22" s="4" t="s">
        <v>152</v>
      </c>
      <c r="C22" s="5" t="n">
        <v>210230</v>
      </c>
      <c r="D22" s="7" t="n">
        <v>210230</v>
      </c>
      <c r="E22" s="4" t="s">
        <v>33</v>
      </c>
      <c r="F22" s="4" t="s">
        <v>33</v>
      </c>
      <c r="G22" s="4" t="s">
        <v>33</v>
      </c>
    </row>
    <row r="23" spans="1:7">
      <c r="A23" s="4" t="s">
        <v>153</v>
      </c>
      <c r="D23" s="5" t="n">
        <v>48175</v>
      </c>
    </row>
    <row r="24" spans="1:7">
      <c r="A24" s="4" t="s">
        <v>154</v>
      </c>
      <c r="C24" s="5" t="n">
        <v>58230277</v>
      </c>
      <c r="D24" s="7" t="n">
        <v>60247764</v>
      </c>
      <c r="E24" s="4" t="s">
        <v>33</v>
      </c>
      <c r="F24" s="5" t="n">
        <v>-2017487</v>
      </c>
      <c r="G24" s="4" t="s">
        <v>33</v>
      </c>
    </row>
    <row r="25" spans="1:7">
      <c r="A25" s="4" t="s">
        <v>155</v>
      </c>
      <c r="D25" s="5" t="n">
        <v>63041</v>
      </c>
      <c r="E25" s="4" t="s">
        <v>33</v>
      </c>
    </row>
    <row r="26" spans="1:7">
      <c r="A26" s="4" t="s">
        <v>161</v>
      </c>
      <c r="C26" s="5" t="n">
        <v>-561277</v>
      </c>
      <c r="D26" s="7" t="n">
        <v>-561277</v>
      </c>
      <c r="E26" s="4" t="s">
        <v>33</v>
      </c>
      <c r="F26" s="4" t="s">
        <v>33</v>
      </c>
      <c r="G26" s="4" t="s">
        <v>33</v>
      </c>
    </row>
    <row r="27" spans="1:7">
      <c r="A27" s="4" t="s">
        <v>162</v>
      </c>
      <c r="D27" s="5" t="n">
        <v>-561</v>
      </c>
      <c r="E27" s="4" t="s">
        <v>33</v>
      </c>
    </row>
    <row r="28" spans="1:7">
      <c r="A28" s="4" t="s">
        <v>89</v>
      </c>
      <c r="B28" s="4" t="s">
        <v>163</v>
      </c>
      <c r="C28" s="5" t="n">
        <v>-3898857</v>
      </c>
      <c r="D28" s="7" t="n">
        <v>-122323</v>
      </c>
      <c r="E28" s="4" t="s">
        <v>33</v>
      </c>
      <c r="F28" s="5" t="n">
        <v>-3776534</v>
      </c>
      <c r="G28" s="4" t="s">
        <v>33</v>
      </c>
    </row>
    <row r="29" spans="1:7">
      <c r="A29" s="4" t="s">
        <v>156</v>
      </c>
      <c r="C29" s="5" t="n">
        <v>80274</v>
      </c>
      <c r="D29" s="5" t="n">
        <v>66408</v>
      </c>
      <c r="E29" s="4" t="s">
        <v>33</v>
      </c>
      <c r="F29" s="5" t="n">
        <v>13866</v>
      </c>
      <c r="G29" s="4" t="s">
        <v>33</v>
      </c>
    </row>
    <row r="30" spans="1:7">
      <c r="A30" s="4" t="s">
        <v>164</v>
      </c>
      <c r="C30" s="7" t="n">
        <v>113889239</v>
      </c>
      <c r="D30" s="7" t="n">
        <v>138440102</v>
      </c>
      <c r="E30" s="7" t="n">
        <v>5784</v>
      </c>
      <c r="F30" s="4" t="s">
        <v>33</v>
      </c>
      <c r="G30" s="7" t="n">
        <v>-24556647</v>
      </c>
    </row>
    <row r="31" spans="1:7">
      <c r="A31" s="4" t="s">
        <v>165</v>
      </c>
      <c r="D31" s="5" t="n">
        <v>2793326</v>
      </c>
      <c r="E31" s="5" t="n">
        <v>5783555</v>
      </c>
    </row>
    <row r="32" spans="1:7"/>
    <row r="33" spans="1:7">
      <c r="A33" s="4" t="s">
        <v>163</v>
      </c>
      <c r="B33" s="4" t="s">
        <v>166</v>
      </c>
    </row>
  </sheetData>
  <mergeCells count="3">
    <mergeCell ref="A1:B1"/>
    <mergeCell ref="A32:F32"/>
    <mergeCell ref="B33:F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555</v>
      </c>
      <c r="B1" s="2" t="s">
        <v>1</v>
      </c>
      <c r="C1" s="2" t="s">
        <v>340</v>
      </c>
    </row>
    <row r="2" spans="1:3">
      <c r="B2" s="2" t="s">
        <v>2</v>
      </c>
      <c r="C2" s="2" t="s">
        <v>25</v>
      </c>
    </row>
    <row r="3" spans="1:3">
      <c r="A3" s="4" t="s">
        <v>556</v>
      </c>
    </row>
    <row r="4" spans="1:3">
      <c r="A4" s="3" t="s">
        <v>557</v>
      </c>
    </row>
    <row r="5" spans="1:3">
      <c r="A5" s="4" t="s">
        <v>558</v>
      </c>
      <c r="B5" s="5" t="n">
        <v>1582399</v>
      </c>
      <c r="C5" s="5" t="n">
        <v>1053615</v>
      </c>
    </row>
    <row r="6" spans="1:3">
      <c r="A6" s="4" t="s">
        <v>559</v>
      </c>
      <c r="B6" s="5" t="n">
        <v>233400</v>
      </c>
      <c r="C6" s="5" t="n">
        <v>630850</v>
      </c>
    </row>
    <row r="7" spans="1:3">
      <c r="A7" s="4" t="s">
        <v>560</v>
      </c>
      <c r="B7" s="4" t="s">
        <v>33</v>
      </c>
      <c r="C7" s="4" t="s">
        <v>33</v>
      </c>
    </row>
    <row r="8" spans="1:3">
      <c r="A8" s="4" t="s">
        <v>561</v>
      </c>
      <c r="B8" s="5" t="n">
        <v>-42000</v>
      </c>
      <c r="C8" s="4" t="s">
        <v>33</v>
      </c>
    </row>
    <row r="9" spans="1:3">
      <c r="A9" s="4" t="s">
        <v>562</v>
      </c>
      <c r="B9" s="5" t="n">
        <v>-241534</v>
      </c>
      <c r="C9" s="5" t="n">
        <v>-102066</v>
      </c>
    </row>
    <row r="10" spans="1:3">
      <c r="A10" s="4" t="s">
        <v>563</v>
      </c>
      <c r="B10" s="5" t="n">
        <v>1532265</v>
      </c>
      <c r="C10" s="5" t="n">
        <v>1582399</v>
      </c>
    </row>
    <row r="11" spans="1:3">
      <c r="A11" s="4" t="s">
        <v>564</v>
      </c>
    </row>
    <row r="12" spans="1:3">
      <c r="A12" s="3" t="s">
        <v>557</v>
      </c>
    </row>
    <row r="13" spans="1:3">
      <c r="A13" s="4" t="s">
        <v>558</v>
      </c>
      <c r="B13" s="5" t="n">
        <v>738065</v>
      </c>
      <c r="C13" s="5" t="n">
        <v>483703</v>
      </c>
    </row>
    <row r="14" spans="1:3">
      <c r="A14" s="4" t="s">
        <v>559</v>
      </c>
      <c r="B14" s="5" t="n">
        <v>20100</v>
      </c>
      <c r="C14" s="5" t="n">
        <v>22500</v>
      </c>
    </row>
    <row r="15" spans="1:3">
      <c r="A15" s="4" t="s">
        <v>560</v>
      </c>
      <c r="B15" s="5" t="n">
        <v>165783</v>
      </c>
      <c r="C15" s="5" t="n">
        <v>251788</v>
      </c>
    </row>
    <row r="16" spans="1:3">
      <c r="A16" s="4" t="s">
        <v>561</v>
      </c>
      <c r="B16" s="5" t="n">
        <v>-42000</v>
      </c>
      <c r="C16" s="4" t="s">
        <v>33</v>
      </c>
    </row>
    <row r="17" spans="1:3">
      <c r="A17" s="4" t="s">
        <v>562</v>
      </c>
      <c r="B17" s="5" t="n">
        <v>-142119</v>
      </c>
      <c r="C17" s="5" t="n">
        <v>-19926</v>
      </c>
    </row>
    <row r="18" spans="1:3">
      <c r="A18" s="4" t="s">
        <v>563</v>
      </c>
      <c r="B18" s="5" t="n">
        <v>739829</v>
      </c>
      <c r="C18" s="5" t="n">
        <v>738065</v>
      </c>
    </row>
    <row r="19" spans="1:3">
      <c r="A19" s="4" t="s">
        <v>565</v>
      </c>
    </row>
    <row r="20" spans="1:3">
      <c r="A20" s="3" t="s">
        <v>557</v>
      </c>
    </row>
    <row r="21" spans="1:3">
      <c r="A21" s="4" t="s">
        <v>558</v>
      </c>
      <c r="B21" s="5" t="n">
        <v>844334</v>
      </c>
      <c r="C21" s="5" t="n">
        <v>569912</v>
      </c>
    </row>
    <row r="22" spans="1:3">
      <c r="A22" s="4" t="s">
        <v>559</v>
      </c>
      <c r="B22" s="5" t="n">
        <v>213300</v>
      </c>
      <c r="C22" s="5" t="n">
        <v>608350</v>
      </c>
    </row>
    <row r="23" spans="1:3">
      <c r="A23" s="4" t="s">
        <v>560</v>
      </c>
      <c r="B23" s="5" t="n">
        <v>-165783</v>
      </c>
      <c r="C23" s="5" t="n">
        <v>-251788</v>
      </c>
    </row>
    <row r="24" spans="1:3">
      <c r="A24" s="4" t="s">
        <v>561</v>
      </c>
      <c r="B24" s="4" t="s">
        <v>33</v>
      </c>
      <c r="C24" s="4" t="s">
        <v>33</v>
      </c>
    </row>
    <row r="25" spans="1:3">
      <c r="A25" s="4" t="s">
        <v>562</v>
      </c>
      <c r="B25" s="5" t="n">
        <v>-99415</v>
      </c>
      <c r="C25" s="5" t="n">
        <v>-82140</v>
      </c>
    </row>
    <row r="26" spans="1:3">
      <c r="A26" s="4" t="s">
        <v>563</v>
      </c>
      <c r="B26" s="5" t="n">
        <v>792436</v>
      </c>
      <c r="C26" s="5" t="n">
        <v>8443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6</v>
      </c>
      <c r="B1" s="2" t="s">
        <v>1</v>
      </c>
      <c r="C1" s="2" t="s">
        <v>340</v>
      </c>
    </row>
    <row r="2" spans="1:3">
      <c r="B2" s="2" t="s">
        <v>2</v>
      </c>
      <c r="C2" s="2" t="s">
        <v>25</v>
      </c>
    </row>
    <row r="3" spans="1:3">
      <c r="A3" s="3" t="s">
        <v>567</v>
      </c>
    </row>
    <row r="4" spans="1:3">
      <c r="A4" s="4" t="s">
        <v>558</v>
      </c>
      <c r="B4" s="5" t="n">
        <v>239735</v>
      </c>
      <c r="C4" s="4" t="s">
        <v>33</v>
      </c>
    </row>
    <row r="5" spans="1:3">
      <c r="A5" s="4" t="s">
        <v>559</v>
      </c>
      <c r="B5" s="5" t="n">
        <v>40737</v>
      </c>
      <c r="C5" s="5" t="n">
        <v>239735</v>
      </c>
    </row>
    <row r="6" spans="1:3">
      <c r="A6" s="4" t="s">
        <v>560</v>
      </c>
      <c r="B6" s="4" t="s">
        <v>33</v>
      </c>
    </row>
    <row r="7" spans="1:3">
      <c r="A7" s="4" t="s">
        <v>562</v>
      </c>
      <c r="B7" s="4" t="s">
        <v>33</v>
      </c>
      <c r="C7" s="4" t="s">
        <v>33</v>
      </c>
    </row>
    <row r="8" spans="1:3">
      <c r="A8" s="4" t="s">
        <v>563</v>
      </c>
      <c r="B8" s="5" t="n">
        <v>280472</v>
      </c>
      <c r="C8" s="5" t="n">
        <v>239735</v>
      </c>
    </row>
    <row r="9" spans="1:3">
      <c r="A9" s="4" t="s">
        <v>564</v>
      </c>
    </row>
    <row r="10" spans="1:3">
      <c r="A10" s="3" t="s">
        <v>567</v>
      </c>
    </row>
    <row r="11" spans="1:3">
      <c r="A11" s="4" t="s">
        <v>558</v>
      </c>
      <c r="B11" s="5" t="n">
        <v>106608</v>
      </c>
      <c r="C11" s="4" t="s">
        <v>33</v>
      </c>
    </row>
    <row r="12" spans="1:3">
      <c r="A12" s="4" t="s">
        <v>559</v>
      </c>
      <c r="B12" s="5" t="n">
        <v>4063</v>
      </c>
      <c r="C12" s="5" t="n">
        <v>106608</v>
      </c>
    </row>
    <row r="13" spans="1:3">
      <c r="A13" s="4" t="s">
        <v>560</v>
      </c>
      <c r="B13" s="5" t="n">
        <v>3360</v>
      </c>
    </row>
    <row r="14" spans="1:3">
      <c r="A14" s="4" t="s">
        <v>562</v>
      </c>
      <c r="B14" s="4" t="s">
        <v>33</v>
      </c>
      <c r="C14" s="4" t="s">
        <v>33</v>
      </c>
    </row>
    <row r="15" spans="1:3">
      <c r="A15" s="4" t="s">
        <v>563</v>
      </c>
      <c r="B15" s="5" t="n">
        <v>114031</v>
      </c>
      <c r="C15" s="5" t="n">
        <v>106608</v>
      </c>
    </row>
    <row r="16" spans="1:3">
      <c r="A16" s="4" t="s">
        <v>565</v>
      </c>
    </row>
    <row r="17" spans="1:3">
      <c r="A17" s="3" t="s">
        <v>567</v>
      </c>
    </row>
    <row r="18" spans="1:3">
      <c r="A18" s="4" t="s">
        <v>558</v>
      </c>
      <c r="B18" s="5" t="n">
        <v>133127</v>
      </c>
      <c r="C18" s="4" t="s">
        <v>33</v>
      </c>
    </row>
    <row r="19" spans="1:3">
      <c r="A19" s="4" t="s">
        <v>559</v>
      </c>
      <c r="B19" s="5" t="n">
        <v>36674</v>
      </c>
      <c r="C19" s="5" t="n">
        <v>133127</v>
      </c>
    </row>
    <row r="20" spans="1:3">
      <c r="A20" s="4" t="s">
        <v>560</v>
      </c>
      <c r="B20" s="5" t="n">
        <v>-3360</v>
      </c>
    </row>
    <row r="21" spans="1:3">
      <c r="A21" s="4" t="s">
        <v>562</v>
      </c>
      <c r="B21" s="4" t="s">
        <v>33</v>
      </c>
      <c r="C21" s="4" t="s">
        <v>33</v>
      </c>
    </row>
    <row r="22" spans="1:3">
      <c r="A22" s="4" t="s">
        <v>563</v>
      </c>
      <c r="B22" s="5" t="n">
        <v>166441</v>
      </c>
      <c r="C22" s="5" t="n">
        <v>1331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2"/>
    <col customWidth="1" max="2" min="2" width="80"/>
    <col customWidth="1" max="3" min="3" width="20"/>
  </cols>
  <sheetData>
    <row r="1" spans="1:3">
      <c r="A1" s="1" t="s">
        <v>568</v>
      </c>
      <c r="B1" s="2" t="s">
        <v>1</v>
      </c>
      <c r="C1" s="2" t="s">
        <v>340</v>
      </c>
    </row>
    <row r="2" spans="1:3">
      <c r="B2" s="2" t="s">
        <v>569</v>
      </c>
      <c r="C2" s="2" t="s">
        <v>570</v>
      </c>
    </row>
    <row r="3" spans="1:3">
      <c r="A3" s="3" t="s">
        <v>571</v>
      </c>
    </row>
    <row r="4" spans="1:3">
      <c r="A4" s="4" t="s">
        <v>572</v>
      </c>
      <c r="B4" s="7" t="n">
        <v>541000</v>
      </c>
    </row>
    <row r="5" spans="1:3">
      <c r="A5" s="4" t="s">
        <v>573</v>
      </c>
      <c r="B5" s="4" t="s">
        <v>574</v>
      </c>
    </row>
    <row r="6" spans="1:3">
      <c r="A6" s="4" t="s">
        <v>575</v>
      </c>
      <c r="B6" s="7" t="n">
        <v>89000</v>
      </c>
    </row>
    <row r="7" spans="1:3">
      <c r="A7" s="4" t="s">
        <v>576</v>
      </c>
      <c r="B7" s="5" t="n">
        <v>217000</v>
      </c>
    </row>
    <row r="8" spans="1:3">
      <c r="A8" s="4" t="s">
        <v>577</v>
      </c>
      <c r="B8" s="5" t="n">
        <v>167000</v>
      </c>
    </row>
    <row r="9" spans="1:3">
      <c r="A9" s="4" t="s">
        <v>578</v>
      </c>
      <c r="B9" s="7" t="n">
        <v>68000</v>
      </c>
    </row>
    <row r="10" spans="1:3">
      <c r="A10" s="4" t="s">
        <v>579</v>
      </c>
      <c r="B10" s="4" t="s">
        <v>574</v>
      </c>
    </row>
    <row r="11" spans="1:3">
      <c r="A11" s="4" t="s">
        <v>580</v>
      </c>
      <c r="B11" s="7" t="n">
        <v>312000</v>
      </c>
    </row>
    <row r="12" spans="1:3">
      <c r="A12" s="4" t="s">
        <v>581</v>
      </c>
      <c r="B12" s="7" t="n">
        <v>316000</v>
      </c>
    </row>
    <row r="13" spans="1:3">
      <c r="A13" s="4" t="s">
        <v>582</v>
      </c>
    </row>
    <row r="14" spans="1:3">
      <c r="A14" s="3" t="s">
        <v>571</v>
      </c>
    </row>
    <row r="15" spans="1:3">
      <c r="A15" s="4" t="s">
        <v>583</v>
      </c>
      <c r="B15" s="5" t="n">
        <v>1532000</v>
      </c>
    </row>
    <row r="16" spans="1:3">
      <c r="A16" s="4" t="s">
        <v>584</v>
      </c>
      <c r="B16" s="5" t="n">
        <v>740000</v>
      </c>
    </row>
    <row r="17" spans="1:3">
      <c r="A17" s="4" t="s">
        <v>585</v>
      </c>
    </row>
    <row r="18" spans="1:3">
      <c r="A18" s="3" t="s">
        <v>571</v>
      </c>
    </row>
    <row r="19" spans="1:3">
      <c r="A19" s="4" t="s">
        <v>586</v>
      </c>
      <c r="B19" s="9" t="n">
        <v>10.38</v>
      </c>
    </row>
    <row r="20" spans="1:3">
      <c r="A20" s="4" t="s">
        <v>587</v>
      </c>
    </row>
    <row r="21" spans="1:3">
      <c r="A21" s="3" t="s">
        <v>571</v>
      </c>
    </row>
    <row r="22" spans="1:3">
      <c r="A22" s="4" t="s">
        <v>586</v>
      </c>
      <c r="B22" s="10" t="n">
        <v>6.35</v>
      </c>
    </row>
    <row r="23" spans="1:3">
      <c r="A23" s="4" t="s">
        <v>588</v>
      </c>
    </row>
    <row r="24" spans="1:3">
      <c r="A24" s="3" t="s">
        <v>571</v>
      </c>
    </row>
    <row r="25" spans="1:3">
      <c r="A25" s="4" t="s">
        <v>586</v>
      </c>
      <c r="B25" s="10" t="n">
        <v>10.76</v>
      </c>
    </row>
    <row r="26" spans="1:3">
      <c r="A26" s="4" t="s">
        <v>589</v>
      </c>
    </row>
    <row r="27" spans="1:3">
      <c r="A27" s="3" t="s">
        <v>571</v>
      </c>
    </row>
    <row r="28" spans="1:3">
      <c r="A28" s="4" t="s">
        <v>586</v>
      </c>
      <c r="B28" s="9" t="n">
        <v>4.83</v>
      </c>
    </row>
    <row r="29" spans="1:3">
      <c r="A29" s="4" t="s">
        <v>590</v>
      </c>
    </row>
    <row r="30" spans="1:3">
      <c r="A30" s="3" t="s">
        <v>571</v>
      </c>
    </row>
    <row r="31" spans="1:3">
      <c r="A31" s="4" t="s">
        <v>591</v>
      </c>
      <c r="B31" s="5" t="n">
        <v>3000000</v>
      </c>
    </row>
    <row r="32" spans="1:3">
      <c r="A32" s="4" t="s">
        <v>592</v>
      </c>
      <c r="B32" s="4" t="s">
        <v>593</v>
      </c>
    </row>
    <row r="33" spans="1:3">
      <c r="A33" s="4" t="s">
        <v>594</v>
      </c>
      <c r="B33" s="4" t="s">
        <v>595</v>
      </c>
    </row>
    <row r="34" spans="1:3">
      <c r="A34" s="4" t="s">
        <v>596</v>
      </c>
    </row>
    <row r="35" spans="1:3">
      <c r="A35" s="3" t="s">
        <v>571</v>
      </c>
    </row>
    <row r="36" spans="1:3">
      <c r="A36" s="4" t="s">
        <v>597</v>
      </c>
      <c r="B36" s="4" t="s">
        <v>530</v>
      </c>
    </row>
    <row r="37" spans="1:3">
      <c r="A37" s="4" t="s">
        <v>562</v>
      </c>
      <c r="B37" s="5" t="n">
        <v>679000</v>
      </c>
    </row>
    <row r="38" spans="1:3">
      <c r="A38" s="4" t="s">
        <v>561</v>
      </c>
      <c r="B38" s="5" t="n">
        <v>70000</v>
      </c>
    </row>
    <row r="39" spans="1:3">
      <c r="A39" s="4" t="s">
        <v>598</v>
      </c>
    </row>
    <row r="40" spans="1:3">
      <c r="A40" s="3" t="s">
        <v>571</v>
      </c>
    </row>
    <row r="41" spans="1:3">
      <c r="A41" s="4" t="s">
        <v>583</v>
      </c>
      <c r="B41" s="5" t="n">
        <v>280472</v>
      </c>
    </row>
    <row r="42" spans="1:3">
      <c r="A42" s="4" t="s">
        <v>584</v>
      </c>
      <c r="B42" s="4" t="s">
        <v>33</v>
      </c>
    </row>
    <row r="43" spans="1:3">
      <c r="A43" s="4" t="s">
        <v>562</v>
      </c>
      <c r="B43" s="4" t="s">
        <v>33</v>
      </c>
      <c r="C43" s="4" t="s">
        <v>33</v>
      </c>
    </row>
    <row r="44" spans="1:3">
      <c r="A44" s="4" t="s">
        <v>599</v>
      </c>
      <c r="B44" s="10" t="n">
        <v>10.58</v>
      </c>
    </row>
    <row r="45" spans="1:3">
      <c r="A45" s="4" t="s">
        <v>600</v>
      </c>
    </row>
    <row r="46" spans="1:3">
      <c r="A46" s="3" t="s">
        <v>571</v>
      </c>
    </row>
    <row r="47" spans="1:3">
      <c r="A47" s="4" t="s">
        <v>599</v>
      </c>
      <c r="B47" s="10" t="n">
        <v>10.38</v>
      </c>
    </row>
    <row r="48" spans="1:3">
      <c r="A48" s="4" t="s">
        <v>601</v>
      </c>
    </row>
    <row r="49" spans="1:3">
      <c r="A49" s="3" t="s">
        <v>571</v>
      </c>
    </row>
    <row r="50" spans="1:3">
      <c r="A50" s="4" t="s">
        <v>599</v>
      </c>
      <c r="B50" s="10" t="n">
        <v>7.84</v>
      </c>
    </row>
    <row r="51" spans="1:3">
      <c r="A51" s="4" t="s">
        <v>602</v>
      </c>
    </row>
    <row r="52" spans="1:3">
      <c r="A52" s="3" t="s">
        <v>571</v>
      </c>
    </row>
    <row r="53" spans="1:3">
      <c r="A53" s="4" t="s">
        <v>584</v>
      </c>
      <c r="B53" s="5" t="n">
        <v>1140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21"/>
  </cols>
  <sheetData>
    <row r="1" spans="1:2">
      <c r="A1" s="1" t="s">
        <v>603</v>
      </c>
      <c r="B1" s="2" t="s">
        <v>333</v>
      </c>
    </row>
    <row r="2" spans="1:2">
      <c r="A2" s="3" t="s">
        <v>604</v>
      </c>
    </row>
    <row r="3" spans="1:2">
      <c r="A3" s="4" t="s">
        <v>335</v>
      </c>
      <c r="B3" s="7" t="n">
        <v>90000</v>
      </c>
    </row>
    <row r="4" spans="1:2">
      <c r="A4" s="5" t="n">
        <v>2018</v>
      </c>
      <c r="B4" s="5" t="n">
        <v>185000</v>
      </c>
    </row>
    <row r="5" spans="1:2">
      <c r="A5" s="5" t="n">
        <v>2019</v>
      </c>
      <c r="B5" s="5" t="n">
        <v>191000</v>
      </c>
    </row>
    <row r="6" spans="1:2">
      <c r="A6" s="5" t="n">
        <v>2020</v>
      </c>
      <c r="B6" s="5" t="n">
        <v>198000</v>
      </c>
    </row>
    <row r="7" spans="1:2">
      <c r="A7" s="5" t="n">
        <v>2021</v>
      </c>
      <c r="B7" s="5" t="n">
        <v>204000</v>
      </c>
    </row>
    <row r="8" spans="1:2">
      <c r="A8" s="5" t="n">
        <v>2022</v>
      </c>
      <c r="B8" s="5" t="n">
        <v>210000</v>
      </c>
    </row>
    <row r="9" spans="1:2">
      <c r="A9" s="5" t="n">
        <v>2023</v>
      </c>
      <c r="B9" s="5" t="n">
        <v>217000</v>
      </c>
    </row>
    <row r="10" spans="1:2">
      <c r="A10" s="5" t="n">
        <v>2024</v>
      </c>
      <c r="B10" s="5" t="n">
        <v>223000</v>
      </c>
    </row>
    <row r="11" spans="1:2">
      <c r="A11" s="5" t="n">
        <v>2025</v>
      </c>
      <c r="B11" s="5" t="n">
        <v>230000</v>
      </c>
    </row>
    <row r="12" spans="1:2">
      <c r="A12" s="4" t="s">
        <v>141</v>
      </c>
      <c r="B12" s="7" t="n">
        <v>1748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3"/>
    <col customWidth="1" max="2" min="2" width="80"/>
    <col customWidth="1" max="3" min="3" width="21"/>
    <col customWidth="1" max="4" min="4" width="21"/>
    <col customWidth="1" max="5" min="5" width="21"/>
    <col customWidth="1" max="6" min="6" width="21"/>
  </cols>
  <sheetData>
    <row r="1" spans="1:6">
      <c r="A1" s="1" t="s">
        <v>605</v>
      </c>
      <c r="B1" s="2" t="s">
        <v>606</v>
      </c>
      <c r="C1" s="2" t="s">
        <v>333</v>
      </c>
      <c r="D1" s="2" t="s">
        <v>518</v>
      </c>
      <c r="E1" s="2" t="s">
        <v>333</v>
      </c>
      <c r="F1" s="2" t="s">
        <v>518</v>
      </c>
    </row>
    <row r="2" spans="1:6">
      <c r="A2" s="3" t="s">
        <v>607</v>
      </c>
    </row>
    <row r="3" spans="1:6">
      <c r="A3" s="4" t="s">
        <v>608</v>
      </c>
      <c r="B3" s="4" t="s">
        <v>609</v>
      </c>
    </row>
    <row r="4" spans="1:6">
      <c r="A4" s="4" t="s">
        <v>610</v>
      </c>
      <c r="B4" s="5" t="n">
        <v>17687</v>
      </c>
    </row>
    <row r="5" spans="1:6">
      <c r="A5" s="4" t="s">
        <v>611</v>
      </c>
      <c r="B5" s="4" t="s">
        <v>612</v>
      </c>
    </row>
    <row r="6" spans="1:6">
      <c r="A6" s="4" t="s">
        <v>613</v>
      </c>
      <c r="C6" s="7" t="n">
        <v>110000</v>
      </c>
      <c r="D6" s="7" t="n">
        <v>123000</v>
      </c>
      <c r="E6" s="7" t="n">
        <v>223000</v>
      </c>
      <c r="F6" s="7" t="n">
        <v>23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614</v>
      </c>
      <c r="B1" s="2" t="s">
        <v>2</v>
      </c>
      <c r="C1" s="2" t="s">
        <v>615</v>
      </c>
      <c r="D1" s="2" t="s">
        <v>25</v>
      </c>
      <c r="E1" s="2" t="s">
        <v>73</v>
      </c>
      <c r="F1" s="2" t="s">
        <v>616</v>
      </c>
      <c r="G1" s="2" t="s">
        <v>617</v>
      </c>
    </row>
    <row r="2" spans="1:7">
      <c r="A2" s="3" t="s">
        <v>26</v>
      </c>
    </row>
    <row r="3" spans="1:7">
      <c r="A3" s="4" t="s">
        <v>27</v>
      </c>
      <c r="B3" s="7" t="n">
        <v>52293472</v>
      </c>
      <c r="C3" s="7" t="n">
        <v>49933336</v>
      </c>
      <c r="D3" s="7" t="n">
        <v>78486982</v>
      </c>
      <c r="E3" s="7" t="n">
        <v>17379350</v>
      </c>
      <c r="F3" s="7" t="n">
        <v>10998625</v>
      </c>
      <c r="G3" s="7" t="n">
        <v>34425105</v>
      </c>
    </row>
    <row r="4" spans="1:7">
      <c r="A4" s="4" t="s">
        <v>28</v>
      </c>
      <c r="B4" s="5" t="n">
        <v>46159631</v>
      </c>
      <c r="D4" s="5" t="n">
        <v>37826596</v>
      </c>
    </row>
    <row r="5" spans="1:7">
      <c r="A5" s="4" t="s">
        <v>29</v>
      </c>
      <c r="B5" s="5" t="n">
        <v>577049552</v>
      </c>
      <c r="D5" s="5" t="n">
        <v>511192354</v>
      </c>
    </row>
    <row r="6" spans="1:7">
      <c r="A6" s="4" t="s">
        <v>30</v>
      </c>
      <c r="B6" s="5" t="n">
        <v>3525381</v>
      </c>
      <c r="D6" s="5" t="n">
        <v>5703147</v>
      </c>
    </row>
    <row r="7" spans="1:7">
      <c r="A7" s="4" t="s">
        <v>31</v>
      </c>
      <c r="B7" s="5" t="n">
        <v>6970000</v>
      </c>
      <c r="D7" s="5" t="n">
        <v>5345000</v>
      </c>
    </row>
    <row r="8" spans="1:7">
      <c r="A8" s="4" t="s">
        <v>32</v>
      </c>
      <c r="B8" s="5" t="n">
        <v>1620303</v>
      </c>
      <c r="D8" s="4" t="s">
        <v>33</v>
      </c>
    </row>
    <row r="9" spans="1:7">
      <c r="A9" s="4" t="s">
        <v>34</v>
      </c>
      <c r="B9" s="5" t="n">
        <v>3875810</v>
      </c>
      <c r="D9" s="5" t="n">
        <v>4688103</v>
      </c>
    </row>
    <row r="10" spans="1:7">
      <c r="A10" s="4" t="s">
        <v>618</v>
      </c>
      <c r="B10" s="4" t="s">
        <v>33</v>
      </c>
      <c r="D10" s="4" t="s">
        <v>33</v>
      </c>
    </row>
    <row r="11" spans="1:7">
      <c r="A11" s="4" t="s">
        <v>35</v>
      </c>
      <c r="B11" s="5" t="n">
        <v>691494149</v>
      </c>
      <c r="D11" s="5" t="n">
        <v>643242182</v>
      </c>
    </row>
    <row r="12" spans="1:7">
      <c r="A12" s="3" t="s">
        <v>36</v>
      </c>
    </row>
    <row r="13" spans="1:7">
      <c r="A13" s="4" t="s">
        <v>619</v>
      </c>
      <c r="B13" s="5" t="n">
        <v>149008826</v>
      </c>
      <c r="D13" s="5" t="n">
        <v>156064818</v>
      </c>
    </row>
    <row r="14" spans="1:7">
      <c r="A14" s="4" t="s">
        <v>38</v>
      </c>
      <c r="B14" s="5" t="n">
        <v>6680961</v>
      </c>
      <c r="D14" s="5" t="n">
        <v>16404836</v>
      </c>
    </row>
    <row r="15" spans="1:7">
      <c r="A15" s="4" t="s">
        <v>39</v>
      </c>
      <c r="B15" s="5" t="n">
        <v>400832308</v>
      </c>
      <c r="D15" s="5" t="n">
        <v>381312587</v>
      </c>
    </row>
    <row r="16" spans="1:7">
      <c r="A16" s="4" t="s">
        <v>40</v>
      </c>
      <c r="B16" s="5" t="n">
        <v>4160097</v>
      </c>
      <c r="D16" s="5" t="n">
        <v>2226712</v>
      </c>
    </row>
    <row r="17" spans="1:7">
      <c r="A17" s="4" t="s">
        <v>620</v>
      </c>
      <c r="B17" s="5" t="n">
        <v>14387044</v>
      </c>
      <c r="D17" s="5" t="n">
        <v>16160599</v>
      </c>
    </row>
    <row r="18" spans="1:7">
      <c r="A18" s="4" t="s">
        <v>42</v>
      </c>
      <c r="B18" s="5" t="n">
        <v>2535674</v>
      </c>
      <c r="D18" s="5" t="n">
        <v>1676761</v>
      </c>
    </row>
    <row r="19" spans="1:7">
      <c r="A19" s="4" t="s">
        <v>32</v>
      </c>
      <c r="B19" s="4" t="s">
        <v>33</v>
      </c>
      <c r="D19" s="5" t="n">
        <v>2097371</v>
      </c>
    </row>
    <row r="20" spans="1:7">
      <c r="A20" s="4" t="s">
        <v>43</v>
      </c>
      <c r="B20" s="5" t="n">
        <v>577604910</v>
      </c>
      <c r="D20" s="5" t="n">
        <v>575943684</v>
      </c>
    </row>
    <row r="21" spans="1:7">
      <c r="A21" s="3" t="s">
        <v>44</v>
      </c>
    </row>
    <row r="22" spans="1:7">
      <c r="A22" s="4" t="s">
        <v>621</v>
      </c>
      <c r="B22" s="4" t="s">
        <v>33</v>
      </c>
      <c r="D22" s="4" t="s">
        <v>33</v>
      </c>
    </row>
    <row r="23" spans="1:7">
      <c r="A23" s="4" t="s">
        <v>622</v>
      </c>
      <c r="B23" s="5" t="n">
        <v>19732262</v>
      </c>
      <c r="D23" s="5" t="n">
        <v>19701133</v>
      </c>
    </row>
    <row r="24" spans="1:7">
      <c r="A24" s="4" t="s">
        <v>623</v>
      </c>
      <c r="B24" s="5" t="n">
        <v>97728821</v>
      </c>
      <c r="D24" s="5" t="n">
        <v>59025164</v>
      </c>
    </row>
    <row r="25" spans="1:7">
      <c r="A25" s="4" t="s">
        <v>624</v>
      </c>
      <c r="B25" s="5" t="n">
        <v>5784</v>
      </c>
      <c r="D25" s="5" t="n">
        <v>5980</v>
      </c>
    </row>
    <row r="26" spans="1:7">
      <c r="A26" s="4" t="s">
        <v>49</v>
      </c>
      <c r="B26" s="4" t="s">
        <v>33</v>
      </c>
      <c r="D26" s="5" t="n">
        <v>7383515</v>
      </c>
    </row>
    <row r="27" spans="1:7">
      <c r="A27" s="4" t="s">
        <v>50</v>
      </c>
      <c r="B27" s="5" t="n">
        <v>-24556647</v>
      </c>
      <c r="D27" s="5" t="n">
        <v>-18817294</v>
      </c>
    </row>
    <row r="28" spans="1:7">
      <c r="A28" s="4" t="s">
        <v>51</v>
      </c>
      <c r="B28" s="5" t="n">
        <v>113889239</v>
      </c>
      <c r="D28" s="5" t="n">
        <v>67298498</v>
      </c>
      <c r="G28" s="5" t="n">
        <v>16145414</v>
      </c>
    </row>
    <row r="29" spans="1:7">
      <c r="A29" s="4" t="s">
        <v>625</v>
      </c>
      <c r="B29" s="5" t="n">
        <v>691494149</v>
      </c>
      <c r="D29" s="5" t="n">
        <v>643242182</v>
      </c>
    </row>
    <row r="30" spans="1:7">
      <c r="A30" s="4" t="s">
        <v>626</v>
      </c>
    </row>
    <row r="31" spans="1:7">
      <c r="A31" s="3" t="s">
        <v>26</v>
      </c>
    </row>
    <row r="32" spans="1:7">
      <c r="A32" s="4" t="s">
        <v>27</v>
      </c>
      <c r="B32" s="5" t="n">
        <v>49632850</v>
      </c>
      <c r="C32" s="5" t="n">
        <v>46110677</v>
      </c>
      <c r="D32" s="5" t="n">
        <v>28481047</v>
      </c>
      <c r="E32" s="5" t="n">
        <v>10051621</v>
      </c>
      <c r="F32" s="5" t="n">
        <v>6274035</v>
      </c>
      <c r="G32" s="5" t="n">
        <v>32292162</v>
      </c>
    </row>
    <row r="33" spans="1:7">
      <c r="A33" s="4" t="s">
        <v>28</v>
      </c>
      <c r="B33" s="4" t="s">
        <v>33</v>
      </c>
      <c r="D33" s="4" t="s">
        <v>33</v>
      </c>
    </row>
    <row r="34" spans="1:7">
      <c r="A34" s="4" t="s">
        <v>29</v>
      </c>
      <c r="B34" s="4" t="s">
        <v>33</v>
      </c>
      <c r="D34" s="4" t="s">
        <v>33</v>
      </c>
    </row>
    <row r="35" spans="1:7">
      <c r="A35" s="4" t="s">
        <v>30</v>
      </c>
      <c r="B35" s="4" t="s">
        <v>33</v>
      </c>
      <c r="D35" s="4" t="s">
        <v>33</v>
      </c>
    </row>
    <row r="36" spans="1:7">
      <c r="A36" s="4" t="s">
        <v>31</v>
      </c>
      <c r="B36" s="4" t="s">
        <v>33</v>
      </c>
      <c r="D36" s="4" t="s">
        <v>33</v>
      </c>
    </row>
    <row r="37" spans="1:7">
      <c r="A37" s="4" t="s">
        <v>32</v>
      </c>
      <c r="B37" s="5" t="n">
        <v>1620303</v>
      </c>
      <c r="D37" s="4" t="s">
        <v>33</v>
      </c>
    </row>
    <row r="38" spans="1:7">
      <c r="A38" s="4" t="s">
        <v>34</v>
      </c>
      <c r="B38" s="5" t="n">
        <v>3030391</v>
      </c>
      <c r="D38" s="5" t="n">
        <v>3854233</v>
      </c>
    </row>
    <row r="39" spans="1:7">
      <c r="A39" s="4" t="s">
        <v>618</v>
      </c>
      <c r="B39" s="5" t="n">
        <v>473239085</v>
      </c>
      <c r="D39" s="5" t="n">
        <v>429971148</v>
      </c>
    </row>
    <row r="40" spans="1:7">
      <c r="A40" s="4" t="s">
        <v>35</v>
      </c>
      <c r="B40" s="5" t="n">
        <v>527522629</v>
      </c>
      <c r="D40" s="5" t="n">
        <v>462306428</v>
      </c>
    </row>
    <row r="41" spans="1:7">
      <c r="A41" s="3" t="s">
        <v>36</v>
      </c>
    </row>
    <row r="42" spans="1:7">
      <c r="A42" s="4" t="s">
        <v>619</v>
      </c>
      <c r="B42" s="4" t="s">
        <v>33</v>
      </c>
      <c r="D42" s="4" t="s">
        <v>33</v>
      </c>
    </row>
    <row r="43" spans="1:7">
      <c r="A43" s="4" t="s">
        <v>38</v>
      </c>
      <c r="B43" s="4" t="s">
        <v>33</v>
      </c>
      <c r="D43" s="4" t="s">
        <v>33</v>
      </c>
    </row>
    <row r="44" spans="1:7">
      <c r="A44" s="4" t="s">
        <v>39</v>
      </c>
      <c r="B44" s="5" t="n">
        <v>400832308</v>
      </c>
      <c r="D44" s="5" t="n">
        <v>381312587</v>
      </c>
    </row>
    <row r="45" spans="1:7">
      <c r="A45" s="4" t="s">
        <v>40</v>
      </c>
      <c r="B45" s="5" t="n">
        <v>1166827</v>
      </c>
      <c r="D45" s="5" t="n">
        <v>853470</v>
      </c>
    </row>
    <row r="46" spans="1:7">
      <c r="A46" s="4" t="s">
        <v>620</v>
      </c>
      <c r="B46" s="5" t="n">
        <v>10312340</v>
      </c>
      <c r="D46" s="5" t="n">
        <v>9882133</v>
      </c>
    </row>
    <row r="47" spans="1:7">
      <c r="A47" s="4" t="s">
        <v>42</v>
      </c>
      <c r="B47" s="5" t="n">
        <v>1321915</v>
      </c>
      <c r="D47" s="5" t="n">
        <v>862369</v>
      </c>
    </row>
    <row r="48" spans="1:7">
      <c r="A48" s="4" t="s">
        <v>32</v>
      </c>
      <c r="B48" s="4" t="s">
        <v>33</v>
      </c>
      <c r="D48" s="5" t="n">
        <v>2097371</v>
      </c>
    </row>
    <row r="49" spans="1:7">
      <c r="A49" s="4" t="s">
        <v>43</v>
      </c>
      <c r="B49" s="5" t="n">
        <v>413633390</v>
      </c>
      <c r="D49" s="5" t="n">
        <v>395007930</v>
      </c>
    </row>
    <row r="50" spans="1:7">
      <c r="A50" s="3" t="s">
        <v>44</v>
      </c>
    </row>
    <row r="51" spans="1:7">
      <c r="A51" s="4" t="s">
        <v>621</v>
      </c>
      <c r="B51" s="4" t="s">
        <v>33</v>
      </c>
      <c r="D51" s="4" t="s">
        <v>33</v>
      </c>
    </row>
    <row r="52" spans="1:7">
      <c r="A52" s="4" t="s">
        <v>622</v>
      </c>
      <c r="B52" s="5" t="n">
        <v>19732262</v>
      </c>
      <c r="D52" s="5" t="n">
        <v>19701133</v>
      </c>
    </row>
    <row r="53" spans="1:7">
      <c r="A53" s="4" t="s">
        <v>623</v>
      </c>
      <c r="B53" s="5" t="n">
        <v>118707840</v>
      </c>
      <c r="D53" s="5" t="n">
        <v>59025164</v>
      </c>
    </row>
    <row r="54" spans="1:7">
      <c r="A54" s="4" t="s">
        <v>624</v>
      </c>
      <c r="B54" s="5" t="n">
        <v>5784</v>
      </c>
      <c r="D54" s="5" t="n">
        <v>5980</v>
      </c>
    </row>
    <row r="55" spans="1:7">
      <c r="A55" s="4" t="s">
        <v>49</v>
      </c>
      <c r="B55" s="4" t="s">
        <v>33</v>
      </c>
      <c r="D55" s="5" t="n">
        <v>7383515</v>
      </c>
    </row>
    <row r="56" spans="1:7">
      <c r="A56" s="4" t="s">
        <v>50</v>
      </c>
      <c r="B56" s="5" t="n">
        <v>-24556647</v>
      </c>
      <c r="D56" s="5" t="n">
        <v>-18817294</v>
      </c>
    </row>
    <row r="57" spans="1:7">
      <c r="A57" s="4" t="s">
        <v>51</v>
      </c>
      <c r="B57" s="5" t="n">
        <v>113889239</v>
      </c>
      <c r="D57" s="5" t="n">
        <v>67298498</v>
      </c>
    </row>
    <row r="58" spans="1:7">
      <c r="A58" s="4" t="s">
        <v>625</v>
      </c>
      <c r="B58" s="5" t="n">
        <v>527522629</v>
      </c>
      <c r="D58" s="5" t="n">
        <v>462306428</v>
      </c>
    </row>
    <row r="59" spans="1:7">
      <c r="A59" s="4" t="s">
        <v>627</v>
      </c>
    </row>
    <row r="60" spans="1:7">
      <c r="A60" s="3" t="s">
        <v>26</v>
      </c>
    </row>
    <row r="61" spans="1:7">
      <c r="A61" s="4" t="s">
        <v>27</v>
      </c>
      <c r="B61" s="5" t="n">
        <v>1451260</v>
      </c>
      <c r="C61" s="5" t="n">
        <v>2851438</v>
      </c>
      <c r="D61" s="5" t="n">
        <v>49360952</v>
      </c>
      <c r="E61" s="5" t="n">
        <v>6822484</v>
      </c>
      <c r="F61" s="5" t="n">
        <v>4340365</v>
      </c>
      <c r="G61" s="5" t="n">
        <v>1982722</v>
      </c>
    </row>
    <row r="62" spans="1:7">
      <c r="A62" s="4" t="s">
        <v>28</v>
      </c>
      <c r="B62" s="5" t="n">
        <v>4454226</v>
      </c>
      <c r="D62" s="5" t="n">
        <v>2117649</v>
      </c>
    </row>
    <row r="63" spans="1:7">
      <c r="A63" s="4" t="s">
        <v>29</v>
      </c>
      <c r="B63" s="5" t="n">
        <v>41720141</v>
      </c>
      <c r="D63" s="5" t="n">
        <v>41277896</v>
      </c>
    </row>
    <row r="64" spans="1:7">
      <c r="A64" s="4" t="s">
        <v>30</v>
      </c>
      <c r="B64" s="4" t="s">
        <v>33</v>
      </c>
      <c r="D64" s="4" t="s">
        <v>33</v>
      </c>
    </row>
    <row r="65" spans="1:7">
      <c r="A65" s="4" t="s">
        <v>31</v>
      </c>
      <c r="B65" s="4" t="s">
        <v>33</v>
      </c>
      <c r="D65" s="4" t="s">
        <v>33</v>
      </c>
    </row>
    <row r="66" spans="1:7">
      <c r="A66" s="4" t="s">
        <v>32</v>
      </c>
      <c r="B66" s="4" t="s">
        <v>33</v>
      </c>
      <c r="D66" s="4" t="s">
        <v>33</v>
      </c>
    </row>
    <row r="67" spans="1:7">
      <c r="A67" s="4" t="s">
        <v>34</v>
      </c>
      <c r="B67" s="5" t="n">
        <v>1435297</v>
      </c>
      <c r="D67" s="5" t="n">
        <v>2056822</v>
      </c>
    </row>
    <row r="68" spans="1:7">
      <c r="A68" s="4" t="s">
        <v>618</v>
      </c>
      <c r="B68" s="5" t="n">
        <v>429798593</v>
      </c>
      <c r="D68" s="5" t="n">
        <v>352337037</v>
      </c>
    </row>
    <row r="69" spans="1:7">
      <c r="A69" s="4" t="s">
        <v>35</v>
      </c>
      <c r="B69" s="5" t="n">
        <v>478859517</v>
      </c>
      <c r="D69" s="5" t="n">
        <v>447150356</v>
      </c>
    </row>
    <row r="70" spans="1:7">
      <c r="A70" s="3" t="s">
        <v>36</v>
      </c>
    </row>
    <row r="71" spans="1:7">
      <c r="A71" s="4" t="s">
        <v>619</v>
      </c>
      <c r="B71" s="5" t="n">
        <v>-1076118</v>
      </c>
      <c r="D71" s="4" t="s">
        <v>33</v>
      </c>
    </row>
    <row r="72" spans="1:7">
      <c r="A72" s="4" t="s">
        <v>38</v>
      </c>
      <c r="B72" s="5" t="n">
        <v>6680961</v>
      </c>
      <c r="D72" s="5" t="n">
        <v>16404836</v>
      </c>
    </row>
    <row r="73" spans="1:7">
      <c r="A73" s="4" t="s">
        <v>39</v>
      </c>
      <c r="B73" s="4" t="s">
        <v>33</v>
      </c>
      <c r="D73" s="4" t="s">
        <v>33</v>
      </c>
    </row>
    <row r="74" spans="1:7">
      <c r="A74" s="4" t="s">
        <v>40</v>
      </c>
      <c r="B74" s="5" t="n">
        <v>1377121</v>
      </c>
      <c r="D74" s="5" t="n">
        <v>731697</v>
      </c>
    </row>
    <row r="75" spans="1:7">
      <c r="A75" s="4" t="s">
        <v>620</v>
      </c>
      <c r="B75" s="5" t="n">
        <v>1087782</v>
      </c>
      <c r="D75" s="5" t="n">
        <v>3743277</v>
      </c>
    </row>
    <row r="76" spans="1:7">
      <c r="A76" s="4" t="s">
        <v>42</v>
      </c>
      <c r="B76" s="5" t="n">
        <v>990255</v>
      </c>
      <c r="D76" s="5" t="n">
        <v>544032</v>
      </c>
    </row>
    <row r="77" spans="1:7">
      <c r="A77" s="4" t="s">
        <v>32</v>
      </c>
      <c r="B77" s="4" t="s">
        <v>33</v>
      </c>
      <c r="D77" s="4" t="s">
        <v>33</v>
      </c>
    </row>
    <row r="78" spans="1:7">
      <c r="A78" s="4" t="s">
        <v>43</v>
      </c>
      <c r="B78" s="5" t="n">
        <v>9060001</v>
      </c>
      <c r="D78" s="5" t="n">
        <v>21423842</v>
      </c>
    </row>
    <row r="79" spans="1:7">
      <c r="A79" s="3" t="s">
        <v>44</v>
      </c>
    </row>
    <row r="80" spans="1:7">
      <c r="A80" s="4" t="s">
        <v>621</v>
      </c>
      <c r="B80" s="5" t="n">
        <v>469799516</v>
      </c>
      <c r="D80" s="5" t="n">
        <v>425726514</v>
      </c>
    </row>
    <row r="81" spans="1:7">
      <c r="A81" s="4" t="s">
        <v>622</v>
      </c>
      <c r="B81" s="4" t="s">
        <v>33</v>
      </c>
      <c r="D81" s="4" t="s">
        <v>33</v>
      </c>
    </row>
    <row r="82" spans="1:7">
      <c r="A82" s="4" t="s">
        <v>623</v>
      </c>
      <c r="B82" s="4" t="s">
        <v>33</v>
      </c>
      <c r="D82" s="4" t="s">
        <v>33</v>
      </c>
    </row>
    <row r="83" spans="1:7">
      <c r="A83" s="4" t="s">
        <v>624</v>
      </c>
      <c r="B83" s="4" t="s">
        <v>33</v>
      </c>
      <c r="D83" s="4" t="s">
        <v>33</v>
      </c>
    </row>
    <row r="84" spans="1:7">
      <c r="A84" s="4" t="s">
        <v>49</v>
      </c>
      <c r="B84" s="4" t="s">
        <v>33</v>
      </c>
      <c r="D84" s="4" t="s">
        <v>33</v>
      </c>
    </row>
    <row r="85" spans="1:7">
      <c r="A85" s="4" t="s">
        <v>50</v>
      </c>
      <c r="B85" s="4" t="s">
        <v>33</v>
      </c>
      <c r="D85" s="4" t="s">
        <v>33</v>
      </c>
    </row>
    <row r="86" spans="1:7">
      <c r="A86" s="4" t="s">
        <v>51</v>
      </c>
      <c r="B86" s="5" t="n">
        <v>469799516</v>
      </c>
      <c r="D86" s="5" t="n">
        <v>425726514</v>
      </c>
    </row>
    <row r="87" spans="1:7">
      <c r="A87" s="4" t="s">
        <v>625</v>
      </c>
      <c r="B87" s="5" t="n">
        <v>478859517</v>
      </c>
      <c r="D87" s="5" t="n">
        <v>447150356</v>
      </c>
    </row>
    <row r="88" spans="1:7">
      <c r="A88" s="4" t="s">
        <v>628</v>
      </c>
    </row>
    <row r="89" spans="1:7">
      <c r="A89" s="3" t="s">
        <v>26</v>
      </c>
    </row>
    <row r="90" spans="1:7">
      <c r="A90" s="4" t="s">
        <v>27</v>
      </c>
      <c r="B90" s="5" t="n">
        <v>1209362</v>
      </c>
      <c r="C90" s="5" t="n">
        <v>971221</v>
      </c>
      <c r="D90" s="5" t="n">
        <v>644983</v>
      </c>
      <c r="E90" s="5" t="n">
        <v>505245</v>
      </c>
      <c r="F90" s="5" t="n">
        <v>384225</v>
      </c>
      <c r="G90" s="5" t="n">
        <v>150221</v>
      </c>
    </row>
    <row r="91" spans="1:7">
      <c r="A91" s="4" t="s">
        <v>28</v>
      </c>
      <c r="B91" s="5" t="n">
        <v>41705405</v>
      </c>
      <c r="D91" s="5" t="n">
        <v>35708947</v>
      </c>
    </row>
    <row r="92" spans="1:7">
      <c r="A92" s="4" t="s">
        <v>29</v>
      </c>
      <c r="B92" s="5" t="n">
        <v>535329411</v>
      </c>
      <c r="D92" s="5" t="n">
        <v>469914458</v>
      </c>
    </row>
    <row r="93" spans="1:7">
      <c r="A93" s="4" t="s">
        <v>30</v>
      </c>
      <c r="B93" s="5" t="n">
        <v>3525381</v>
      </c>
      <c r="D93" s="5" t="n">
        <v>5703147</v>
      </c>
    </row>
    <row r="94" spans="1:7">
      <c r="A94" s="4" t="s">
        <v>31</v>
      </c>
      <c r="B94" s="5" t="n">
        <v>6970000</v>
      </c>
      <c r="D94" s="5" t="n">
        <v>5345000</v>
      </c>
    </row>
    <row r="95" spans="1:7">
      <c r="A95" s="4" t="s">
        <v>32</v>
      </c>
      <c r="B95" s="4" t="s">
        <v>33</v>
      </c>
      <c r="D95" s="4" t="s">
        <v>33</v>
      </c>
    </row>
    <row r="96" spans="1:7">
      <c r="A96" s="4" t="s">
        <v>34</v>
      </c>
      <c r="B96" s="5" t="n">
        <v>352461</v>
      </c>
      <c r="D96" s="5" t="n">
        <v>810640</v>
      </c>
    </row>
    <row r="97" spans="1:7">
      <c r="A97" s="4" t="s">
        <v>618</v>
      </c>
      <c r="B97" s="4" t="s">
        <v>33</v>
      </c>
      <c r="D97" s="4" t="s">
        <v>33</v>
      </c>
    </row>
    <row r="98" spans="1:7">
      <c r="A98" s="4" t="s">
        <v>35</v>
      </c>
      <c r="B98" s="5" t="n">
        <v>589092020</v>
      </c>
      <c r="D98" s="5" t="n">
        <v>518127175</v>
      </c>
    </row>
    <row r="99" spans="1:7">
      <c r="A99" s="3" t="s">
        <v>36</v>
      </c>
    </row>
    <row r="100" spans="1:7">
      <c r="A100" s="4" t="s">
        <v>619</v>
      </c>
      <c r="B100" s="5" t="n">
        <v>150084944</v>
      </c>
      <c r="D100" s="5" t="n">
        <v>156064818</v>
      </c>
    </row>
    <row r="101" spans="1:7">
      <c r="A101" s="4" t="s">
        <v>38</v>
      </c>
      <c r="B101" s="4" t="s">
        <v>33</v>
      </c>
      <c r="D101" s="4" t="s">
        <v>33</v>
      </c>
    </row>
    <row r="102" spans="1:7">
      <c r="A102" s="4" t="s">
        <v>39</v>
      </c>
      <c r="B102" s="4" t="s">
        <v>33</v>
      </c>
      <c r="D102" s="4" t="s">
        <v>33</v>
      </c>
    </row>
    <row r="103" spans="1:7">
      <c r="A103" s="4" t="s">
        <v>40</v>
      </c>
      <c r="B103" s="5" t="n">
        <v>1616149</v>
      </c>
      <c r="D103" s="5" t="n">
        <v>641545</v>
      </c>
    </row>
    <row r="104" spans="1:7">
      <c r="A104" s="4" t="s">
        <v>620</v>
      </c>
      <c r="B104" s="5" t="n">
        <v>2995669</v>
      </c>
      <c r="D104" s="5" t="n">
        <v>2535189</v>
      </c>
    </row>
    <row r="105" spans="1:7">
      <c r="A105" s="4" t="s">
        <v>42</v>
      </c>
      <c r="B105" s="5" t="n">
        <v>1157096</v>
      </c>
      <c r="D105" s="5" t="n">
        <v>2303952</v>
      </c>
    </row>
    <row r="106" spans="1:7">
      <c r="A106" s="4" t="s">
        <v>32</v>
      </c>
      <c r="B106" s="4" t="s">
        <v>33</v>
      </c>
      <c r="D106" s="4" t="s">
        <v>33</v>
      </c>
    </row>
    <row r="107" spans="1:7">
      <c r="A107" s="4" t="s">
        <v>43</v>
      </c>
      <c r="B107" s="5" t="n">
        <v>155853858</v>
      </c>
      <c r="D107" s="5" t="n">
        <v>161545504</v>
      </c>
    </row>
    <row r="108" spans="1:7">
      <c r="A108" s="3" t="s">
        <v>44</v>
      </c>
    </row>
    <row r="109" spans="1:7">
      <c r="A109" s="4" t="s">
        <v>621</v>
      </c>
      <c r="B109" s="5" t="n">
        <v>433238162</v>
      </c>
      <c r="D109" s="5" t="n">
        <v>356581671</v>
      </c>
    </row>
    <row r="110" spans="1:7">
      <c r="A110" s="4" t="s">
        <v>622</v>
      </c>
      <c r="B110" s="4" t="s">
        <v>33</v>
      </c>
      <c r="D110" s="4" t="s">
        <v>33</v>
      </c>
    </row>
    <row r="111" spans="1:7">
      <c r="A111" s="4" t="s">
        <v>623</v>
      </c>
      <c r="B111" s="4" t="s">
        <v>33</v>
      </c>
      <c r="D111" s="4" t="s">
        <v>33</v>
      </c>
    </row>
    <row r="112" spans="1:7">
      <c r="A112" s="4" t="s">
        <v>624</v>
      </c>
      <c r="B112" s="4" t="s">
        <v>33</v>
      </c>
      <c r="D112" s="4" t="s">
        <v>33</v>
      </c>
    </row>
    <row r="113" spans="1:7">
      <c r="A113" s="4" t="s">
        <v>49</v>
      </c>
      <c r="B113" s="4" t="s">
        <v>33</v>
      </c>
      <c r="D113" s="4" t="s">
        <v>33</v>
      </c>
    </row>
    <row r="114" spans="1:7">
      <c r="A114" s="4" t="s">
        <v>50</v>
      </c>
      <c r="B114" s="4" t="s">
        <v>33</v>
      </c>
      <c r="D114" s="4" t="s">
        <v>33</v>
      </c>
    </row>
    <row r="115" spans="1:7">
      <c r="A115" s="4" t="s">
        <v>51</v>
      </c>
      <c r="B115" s="5" t="n">
        <v>433238162</v>
      </c>
      <c r="D115" s="5" t="n">
        <v>356581671</v>
      </c>
    </row>
    <row r="116" spans="1:7">
      <c r="A116" s="4" t="s">
        <v>625</v>
      </c>
      <c r="B116" s="5" t="n">
        <v>589092020</v>
      </c>
      <c r="D116" s="5" t="n">
        <v>518127175</v>
      </c>
    </row>
    <row r="117" spans="1:7">
      <c r="A117" s="4" t="s">
        <v>629</v>
      </c>
    </row>
    <row r="118" spans="1:7">
      <c r="A118" s="3" t="s">
        <v>26</v>
      </c>
    </row>
    <row r="119" spans="1:7">
      <c r="A119" s="4" t="s">
        <v>27</v>
      </c>
      <c r="B119" s="4" t="s">
        <v>33</v>
      </c>
      <c r="C119" s="4" t="s">
        <v>33</v>
      </c>
      <c r="D119" s="4" t="s">
        <v>33</v>
      </c>
      <c r="E119" s="4" t="s">
        <v>33</v>
      </c>
      <c r="F119" s="4" t="s">
        <v>33</v>
      </c>
      <c r="G119" s="4" t="s">
        <v>33</v>
      </c>
    </row>
    <row r="120" spans="1:7">
      <c r="A120" s="4" t="s">
        <v>28</v>
      </c>
      <c r="B120" s="4" t="s">
        <v>33</v>
      </c>
      <c r="D120" s="4" t="s">
        <v>33</v>
      </c>
    </row>
    <row r="121" spans="1:7">
      <c r="A121" s="4" t="s">
        <v>29</v>
      </c>
      <c r="B121" s="4" t="s">
        <v>33</v>
      </c>
      <c r="D121" s="4" t="s">
        <v>33</v>
      </c>
    </row>
    <row r="122" spans="1:7">
      <c r="A122" s="4" t="s">
        <v>30</v>
      </c>
      <c r="B122" s="4" t="s">
        <v>33</v>
      </c>
      <c r="D122" s="4" t="s">
        <v>33</v>
      </c>
    </row>
    <row r="123" spans="1:7">
      <c r="A123" s="4" t="s">
        <v>31</v>
      </c>
      <c r="B123" s="4" t="s">
        <v>33</v>
      </c>
      <c r="D123" s="4" t="s">
        <v>33</v>
      </c>
    </row>
    <row r="124" spans="1:7">
      <c r="A124" s="4" t="s">
        <v>32</v>
      </c>
      <c r="B124" s="4" t="s">
        <v>33</v>
      </c>
      <c r="D124" s="4" t="s">
        <v>33</v>
      </c>
    </row>
    <row r="125" spans="1:7">
      <c r="A125" s="4" t="s">
        <v>34</v>
      </c>
      <c r="B125" s="5" t="n">
        <v>-942339</v>
      </c>
      <c r="D125" s="5" t="n">
        <v>-2033592</v>
      </c>
    </row>
    <row r="126" spans="1:7">
      <c r="A126" s="4" t="s">
        <v>618</v>
      </c>
      <c r="B126" s="5" t="n">
        <v>-903037678</v>
      </c>
      <c r="D126" s="5" t="n">
        <v>-782308185</v>
      </c>
    </row>
    <row r="127" spans="1:7">
      <c r="A127" s="4" t="s">
        <v>35</v>
      </c>
      <c r="B127" s="5" t="n">
        <v>-903980017</v>
      </c>
      <c r="D127" s="5" t="n">
        <v>-784341777</v>
      </c>
    </row>
    <row r="128" spans="1:7">
      <c r="A128" s="3" t="s">
        <v>36</v>
      </c>
    </row>
    <row r="129" spans="1:7">
      <c r="A129" s="4" t="s">
        <v>619</v>
      </c>
      <c r="B129" s="4" t="s">
        <v>33</v>
      </c>
      <c r="D129" s="4" t="s">
        <v>33</v>
      </c>
    </row>
    <row r="130" spans="1:7">
      <c r="A130" s="4" t="s">
        <v>38</v>
      </c>
      <c r="B130" s="4" t="s">
        <v>33</v>
      </c>
      <c r="D130" s="4" t="s">
        <v>33</v>
      </c>
    </row>
    <row r="131" spans="1:7">
      <c r="A131" s="4" t="s">
        <v>39</v>
      </c>
      <c r="B131" s="4" t="s">
        <v>33</v>
      </c>
      <c r="D131" s="4" t="s">
        <v>33</v>
      </c>
    </row>
    <row r="132" spans="1:7">
      <c r="A132" s="4" t="s">
        <v>40</v>
      </c>
      <c r="B132" s="4" t="s">
        <v>33</v>
      </c>
      <c r="D132" s="4" t="s">
        <v>33</v>
      </c>
    </row>
    <row r="133" spans="1:7">
      <c r="A133" s="4" t="s">
        <v>620</v>
      </c>
      <c r="B133" s="5" t="n">
        <v>-8747</v>
      </c>
      <c r="D133" s="4" t="s">
        <v>33</v>
      </c>
    </row>
    <row r="134" spans="1:7">
      <c r="A134" s="4" t="s">
        <v>42</v>
      </c>
      <c r="B134" s="5" t="n">
        <v>-933592</v>
      </c>
      <c r="D134" s="5" t="n">
        <v>-2033592</v>
      </c>
    </row>
    <row r="135" spans="1:7">
      <c r="A135" s="4" t="s">
        <v>32</v>
      </c>
      <c r="B135" s="4" t="s">
        <v>33</v>
      </c>
      <c r="D135" s="4" t="s">
        <v>33</v>
      </c>
    </row>
    <row r="136" spans="1:7">
      <c r="A136" s="4" t="s">
        <v>43</v>
      </c>
      <c r="B136" s="5" t="n">
        <v>-942339</v>
      </c>
      <c r="D136" s="5" t="n">
        <v>-2033592</v>
      </c>
    </row>
    <row r="137" spans="1:7">
      <c r="A137" s="3" t="s">
        <v>44</v>
      </c>
    </row>
    <row r="138" spans="1:7">
      <c r="A138" s="4" t="s">
        <v>621</v>
      </c>
      <c r="B138" s="5" t="n">
        <v>-903037678</v>
      </c>
      <c r="D138" s="5" t="n">
        <v>-782308185</v>
      </c>
    </row>
    <row r="139" spans="1:7">
      <c r="A139" s="4" t="s">
        <v>622</v>
      </c>
      <c r="B139" s="4" t="s">
        <v>33</v>
      </c>
      <c r="D139" s="4" t="s">
        <v>33</v>
      </c>
    </row>
    <row r="140" spans="1:7">
      <c r="A140" s="4" t="s">
        <v>623</v>
      </c>
      <c r="B140" s="4" t="s">
        <v>33</v>
      </c>
      <c r="D140" s="4" t="s">
        <v>33</v>
      </c>
    </row>
    <row r="141" spans="1:7">
      <c r="A141" s="4" t="s">
        <v>624</v>
      </c>
      <c r="B141" s="4" t="s">
        <v>33</v>
      </c>
      <c r="D141" s="4" t="s">
        <v>33</v>
      </c>
    </row>
    <row r="142" spans="1:7">
      <c r="A142" s="4" t="s">
        <v>49</v>
      </c>
      <c r="B142" s="4" t="s">
        <v>33</v>
      </c>
      <c r="D142" s="4" t="s">
        <v>33</v>
      </c>
    </row>
    <row r="143" spans="1:7">
      <c r="A143" s="4" t="s">
        <v>50</v>
      </c>
      <c r="B143" s="4" t="s">
        <v>33</v>
      </c>
      <c r="D143" s="4" t="s">
        <v>33</v>
      </c>
    </row>
    <row r="144" spans="1:7">
      <c r="A144" s="4" t="s">
        <v>51</v>
      </c>
      <c r="B144" s="5" t="n">
        <v>-903037678</v>
      </c>
      <c r="D144" s="5" t="n">
        <v>-782308185</v>
      </c>
    </row>
    <row r="145" spans="1:7">
      <c r="A145" s="4" t="s">
        <v>625</v>
      </c>
      <c r="B145" s="7" t="n">
        <v>-903980017</v>
      </c>
      <c r="D145" s="7" t="n">
        <v>-7843417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s>
  <sheetData>
    <row r="1" spans="1:6">
      <c r="A1" s="1" t="s">
        <v>630</v>
      </c>
      <c r="B1" s="2" t="s">
        <v>72</v>
      </c>
      <c r="D1" s="2" t="s">
        <v>1</v>
      </c>
      <c r="F1" s="2" t="s">
        <v>340</v>
      </c>
    </row>
    <row r="2" spans="1:6">
      <c r="B2" s="2" t="s">
        <v>2</v>
      </c>
      <c r="C2" s="2" t="s">
        <v>73</v>
      </c>
      <c r="D2" s="2" t="s">
        <v>2</v>
      </c>
      <c r="E2" s="2" t="s">
        <v>73</v>
      </c>
      <c r="F2" s="2" t="s">
        <v>25</v>
      </c>
    </row>
    <row r="3" spans="1:6">
      <c r="A3" s="3" t="s">
        <v>74</v>
      </c>
    </row>
    <row r="4" spans="1:6">
      <c r="A4" s="4" t="s">
        <v>631</v>
      </c>
      <c r="B4" s="4" t="s">
        <v>33</v>
      </c>
      <c r="C4" s="4" t="s">
        <v>33</v>
      </c>
      <c r="D4" s="4" t="s">
        <v>33</v>
      </c>
      <c r="E4" s="4" t="s">
        <v>33</v>
      </c>
    </row>
    <row r="5" spans="1:6">
      <c r="A5" s="4" t="s">
        <v>75</v>
      </c>
      <c r="B5" s="5" t="n">
        <v>11296266</v>
      </c>
      <c r="C5" s="5" t="n">
        <v>20383347</v>
      </c>
      <c r="D5" s="5" t="n">
        <v>30696086</v>
      </c>
      <c r="E5" s="5" t="n">
        <v>38097059</v>
      </c>
    </row>
    <row r="6" spans="1:6">
      <c r="A6" s="4" t="s">
        <v>76</v>
      </c>
      <c r="B6" s="5" t="n">
        <v>133583</v>
      </c>
      <c r="C6" s="5" t="n">
        <v>223255</v>
      </c>
      <c r="D6" s="5" t="n">
        <v>380159</v>
      </c>
      <c r="E6" s="5" t="n">
        <v>368216</v>
      </c>
    </row>
    <row r="7" spans="1:6">
      <c r="A7" s="4" t="s">
        <v>77</v>
      </c>
      <c r="B7" s="5" t="n">
        <v>237737</v>
      </c>
      <c r="C7" s="5" t="n">
        <v>170880</v>
      </c>
      <c r="D7" s="5" t="n">
        <v>679686</v>
      </c>
      <c r="E7" s="5" t="n">
        <v>216100</v>
      </c>
    </row>
    <row r="8" spans="1:6">
      <c r="A8" s="4" t="s">
        <v>78</v>
      </c>
      <c r="B8" s="5" t="n">
        <v>11667586</v>
      </c>
      <c r="C8" s="5" t="n">
        <v>20777482</v>
      </c>
      <c r="D8" s="5" t="n">
        <v>31755931</v>
      </c>
      <c r="E8" s="5" t="n">
        <v>38681375</v>
      </c>
    </row>
    <row r="9" spans="1:6">
      <c r="A9" s="3" t="s">
        <v>79</v>
      </c>
    </row>
    <row r="10" spans="1:6">
      <c r="A10" s="4" t="s">
        <v>632</v>
      </c>
      <c r="B10" s="4" t="s">
        <v>33</v>
      </c>
      <c r="C10" s="4" t="s">
        <v>33</v>
      </c>
      <c r="D10" s="4" t="s">
        <v>33</v>
      </c>
      <c r="E10" s="4" t="s">
        <v>33</v>
      </c>
    </row>
    <row r="11" spans="1:6">
      <c r="A11" s="4" t="s">
        <v>80</v>
      </c>
      <c r="B11" s="5" t="n">
        <v>12246025</v>
      </c>
      <c r="C11" s="5" t="n">
        <v>9764657</v>
      </c>
      <c r="D11" s="5" t="n">
        <v>25490241</v>
      </c>
      <c r="E11" s="5" t="n">
        <v>18913811</v>
      </c>
    </row>
    <row r="12" spans="1:6">
      <c r="A12" s="4" t="s">
        <v>81</v>
      </c>
      <c r="B12" s="5" t="n">
        <v>3741299</v>
      </c>
      <c r="C12" s="5" t="n">
        <v>3071507</v>
      </c>
      <c r="D12" s="5" t="n">
        <v>6904360</v>
      </c>
      <c r="E12" s="5" t="n">
        <v>5537705</v>
      </c>
    </row>
    <row r="13" spans="1:6">
      <c r="A13" s="4" t="s">
        <v>82</v>
      </c>
      <c r="B13" s="5" t="n">
        <v>1330589</v>
      </c>
      <c r="C13" s="5" t="n">
        <v>1304353</v>
      </c>
      <c r="D13" s="5" t="n">
        <v>2276937</v>
      </c>
      <c r="E13" s="5" t="n">
        <v>2510481</v>
      </c>
    </row>
    <row r="14" spans="1:6">
      <c r="A14" s="4" t="s">
        <v>83</v>
      </c>
      <c r="B14" s="5" t="n">
        <v>878000</v>
      </c>
      <c r="C14" s="5" t="n">
        <v>300000</v>
      </c>
      <c r="D14" s="5" t="n">
        <v>878000</v>
      </c>
      <c r="E14" s="5" t="n">
        <v>400000</v>
      </c>
    </row>
    <row r="15" spans="1:6">
      <c r="A15" s="4" t="s">
        <v>84</v>
      </c>
      <c r="B15" s="5" t="n">
        <v>2883098</v>
      </c>
      <c r="C15" s="5" t="n">
        <v>2032685</v>
      </c>
      <c r="D15" s="5" t="n">
        <v>5663420</v>
      </c>
      <c r="E15" s="5" t="n">
        <v>4344845</v>
      </c>
    </row>
    <row r="16" spans="1:6">
      <c r="A16" s="4" t="s">
        <v>85</v>
      </c>
      <c r="B16" s="5" t="n">
        <v>21079011</v>
      </c>
      <c r="C16" s="5" t="n">
        <v>16473202</v>
      </c>
      <c r="D16" s="5" t="n">
        <v>41212958</v>
      </c>
      <c r="E16" s="5" t="n">
        <v>31706842</v>
      </c>
    </row>
    <row r="17" spans="1:6">
      <c r="A17" s="4" t="s">
        <v>633</v>
      </c>
      <c r="B17" s="5" t="n">
        <v>-9411425</v>
      </c>
      <c r="C17" s="5" t="n">
        <v>4304281</v>
      </c>
      <c r="D17" s="5" t="n">
        <v>-9457027</v>
      </c>
      <c r="E17" s="5" t="n">
        <v>6974533</v>
      </c>
    </row>
    <row r="18" spans="1:6">
      <c r="A18" s="4" t="s">
        <v>634</v>
      </c>
      <c r="B18" s="4" t="s">
        <v>33</v>
      </c>
      <c r="C18" s="4" t="s">
        <v>33</v>
      </c>
      <c r="D18" s="4" t="s">
        <v>33</v>
      </c>
      <c r="E18" s="4" t="s">
        <v>33</v>
      </c>
    </row>
    <row r="19" spans="1:6">
      <c r="A19" s="4" t="s">
        <v>86</v>
      </c>
      <c r="B19" s="5" t="n">
        <v>-9411425</v>
      </c>
      <c r="C19" s="5" t="n">
        <v>4304280</v>
      </c>
      <c r="D19" s="5" t="n">
        <v>-9457027</v>
      </c>
      <c r="E19" s="5" t="n">
        <v>6974533</v>
      </c>
    </row>
    <row r="20" spans="1:6">
      <c r="A20" s="4" t="s">
        <v>635</v>
      </c>
      <c r="B20" s="5" t="n">
        <v>-3717174</v>
      </c>
      <c r="C20" s="5" t="n">
        <v>1822030</v>
      </c>
      <c r="D20" s="5" t="n">
        <v>-3717674</v>
      </c>
      <c r="E20" s="5" t="n">
        <v>2906747</v>
      </c>
    </row>
    <row r="21" spans="1:6">
      <c r="A21" s="4" t="s">
        <v>88</v>
      </c>
      <c r="B21" s="5" t="n">
        <v>-5694251</v>
      </c>
      <c r="C21" s="5" t="n">
        <v>2482250</v>
      </c>
      <c r="D21" s="5" t="n">
        <v>-5739353</v>
      </c>
      <c r="E21" s="5" t="n">
        <v>4067786</v>
      </c>
      <c r="F21" s="7" t="n">
        <v>391909</v>
      </c>
    </row>
    <row r="22" spans="1:6">
      <c r="A22" s="4" t="s">
        <v>89</v>
      </c>
      <c r="B22" s="5" t="n">
        <v>2031097</v>
      </c>
      <c r="C22" s="5" t="n">
        <v>600924</v>
      </c>
      <c r="D22" s="5" t="n">
        <v>3898857</v>
      </c>
      <c r="E22" s="5" t="n">
        <v>1112155</v>
      </c>
    </row>
    <row r="23" spans="1:6">
      <c r="A23" s="4" t="s">
        <v>636</v>
      </c>
      <c r="B23" s="5" t="n">
        <v>-7725348</v>
      </c>
      <c r="C23" s="5" t="n">
        <v>1881326</v>
      </c>
      <c r="D23" s="5" t="n">
        <v>-9638210</v>
      </c>
      <c r="E23" s="5" t="n">
        <v>2955631</v>
      </c>
    </row>
    <row r="24" spans="1:6">
      <c r="A24" s="4" t="s">
        <v>626</v>
      </c>
    </row>
    <row r="25" spans="1:6">
      <c r="A25" s="3" t="s">
        <v>74</v>
      </c>
    </row>
    <row r="26" spans="1:6">
      <c r="A26" s="4" t="s">
        <v>631</v>
      </c>
      <c r="B26" s="4" t="s">
        <v>33</v>
      </c>
      <c r="C26" s="4" t="s">
        <v>33</v>
      </c>
      <c r="D26" s="4" t="s">
        <v>33</v>
      </c>
      <c r="E26" s="4" t="s">
        <v>33</v>
      </c>
    </row>
    <row r="27" spans="1:6">
      <c r="A27" s="4" t="s">
        <v>75</v>
      </c>
      <c r="B27" s="4" t="s">
        <v>33</v>
      </c>
      <c r="C27" s="4" t="s">
        <v>33</v>
      </c>
      <c r="D27" s="4" t="s">
        <v>33</v>
      </c>
      <c r="E27" s="4" t="s">
        <v>33</v>
      </c>
    </row>
    <row r="28" spans="1:6">
      <c r="A28" s="4" t="s">
        <v>76</v>
      </c>
      <c r="B28" s="4" t="s">
        <v>33</v>
      </c>
      <c r="C28" s="4" t="s">
        <v>33</v>
      </c>
      <c r="D28" s="4" t="s">
        <v>33</v>
      </c>
      <c r="E28" s="4" t="s">
        <v>33</v>
      </c>
    </row>
    <row r="29" spans="1:6">
      <c r="A29" s="4" t="s">
        <v>77</v>
      </c>
      <c r="B29" s="5" t="n">
        <v>69221</v>
      </c>
      <c r="C29" s="5" t="n">
        <v>71222</v>
      </c>
      <c r="D29" s="5" t="n">
        <v>154228</v>
      </c>
      <c r="E29" s="5" t="n">
        <v>106019</v>
      </c>
    </row>
    <row r="30" spans="1:6">
      <c r="A30" s="4" t="s">
        <v>78</v>
      </c>
      <c r="B30" s="5" t="n">
        <v>69221</v>
      </c>
      <c r="C30" s="5" t="n">
        <v>71222</v>
      </c>
      <c r="D30" s="5" t="n">
        <v>154228</v>
      </c>
      <c r="E30" s="5" t="n">
        <v>106019</v>
      </c>
    </row>
    <row r="31" spans="1:6">
      <c r="A31" s="3" t="s">
        <v>79</v>
      </c>
    </row>
    <row r="32" spans="1:6">
      <c r="A32" s="4" t="s">
        <v>632</v>
      </c>
      <c r="B32" s="4" t="s">
        <v>33</v>
      </c>
      <c r="C32" s="4" t="s">
        <v>33</v>
      </c>
      <c r="D32" s="4" t="s">
        <v>33</v>
      </c>
      <c r="E32" s="4" t="s">
        <v>33</v>
      </c>
    </row>
    <row r="33" spans="1:6">
      <c r="A33" s="4" t="s">
        <v>80</v>
      </c>
      <c r="B33" s="5" t="n">
        <v>8325874</v>
      </c>
      <c r="C33" s="5" t="n">
        <v>7530444</v>
      </c>
      <c r="D33" s="5" t="n">
        <v>17587908</v>
      </c>
      <c r="E33" s="5" t="n">
        <v>14618037</v>
      </c>
    </row>
    <row r="34" spans="1:6">
      <c r="A34" s="4" t="s">
        <v>81</v>
      </c>
      <c r="B34" s="5" t="n">
        <v>2109562</v>
      </c>
      <c r="C34" s="5" t="n">
        <v>1638893</v>
      </c>
      <c r="D34" s="5" t="n">
        <v>4038357</v>
      </c>
      <c r="E34" s="5" t="n">
        <v>3175323</v>
      </c>
    </row>
    <row r="35" spans="1:6">
      <c r="A35" s="4" t="s">
        <v>82</v>
      </c>
      <c r="B35" s="5" t="n">
        <v>284756</v>
      </c>
      <c r="C35" s="5" t="n">
        <v>783596</v>
      </c>
      <c r="D35" s="5" t="n">
        <v>777571</v>
      </c>
      <c r="E35" s="5" t="n">
        <v>1378335</v>
      </c>
    </row>
    <row r="36" spans="1:6">
      <c r="A36" s="4" t="s">
        <v>83</v>
      </c>
      <c r="B36" s="4" t="s">
        <v>33</v>
      </c>
      <c r="C36" s="4" t="s">
        <v>33</v>
      </c>
      <c r="D36" s="4" t="s">
        <v>33</v>
      </c>
      <c r="E36" s="4" t="s">
        <v>33</v>
      </c>
    </row>
    <row r="37" spans="1:6">
      <c r="A37" s="4" t="s">
        <v>84</v>
      </c>
      <c r="B37" s="5" t="n">
        <v>1885146</v>
      </c>
      <c r="C37" s="5" t="n">
        <v>1519349</v>
      </c>
      <c r="D37" s="5" t="n">
        <v>3548149</v>
      </c>
      <c r="E37" s="5" t="n">
        <v>2777326</v>
      </c>
    </row>
    <row r="38" spans="1:6">
      <c r="A38" s="4" t="s">
        <v>85</v>
      </c>
      <c r="B38" s="5" t="n">
        <v>12605338</v>
      </c>
      <c r="C38" s="5" t="n">
        <v>11472282</v>
      </c>
      <c r="D38" s="5" t="n">
        <v>25951985</v>
      </c>
      <c r="E38" s="5" t="n">
        <v>21949021</v>
      </c>
    </row>
    <row r="39" spans="1:6">
      <c r="A39" s="4" t="s">
        <v>633</v>
      </c>
      <c r="B39" s="5" t="n">
        <v>-12536117</v>
      </c>
      <c r="C39" s="5" t="n">
        <v>-11401060</v>
      </c>
      <c r="D39" s="5" t="n">
        <v>-25797757</v>
      </c>
      <c r="E39" s="5" t="n">
        <v>-21843002</v>
      </c>
    </row>
    <row r="40" spans="1:6">
      <c r="A40" s="4" t="s">
        <v>634</v>
      </c>
      <c r="B40" s="5" t="n">
        <v>3124692</v>
      </c>
      <c r="C40" s="5" t="n">
        <v>15705341</v>
      </c>
      <c r="D40" s="5" t="n">
        <v>16340730</v>
      </c>
      <c r="E40" s="5" t="n">
        <v>28817535</v>
      </c>
    </row>
    <row r="41" spans="1:6">
      <c r="A41" s="4" t="s">
        <v>86</v>
      </c>
      <c r="B41" s="5" t="n">
        <v>-9411425</v>
      </c>
      <c r="C41" s="5" t="n">
        <v>4304281</v>
      </c>
      <c r="D41" s="5" t="n">
        <v>-9457027</v>
      </c>
      <c r="E41" s="5" t="n">
        <v>6974533</v>
      </c>
    </row>
    <row r="42" spans="1:6">
      <c r="A42" s="4" t="s">
        <v>635</v>
      </c>
      <c r="B42" s="5" t="n">
        <v>-3717174</v>
      </c>
      <c r="C42" s="5" t="n">
        <v>1822030</v>
      </c>
      <c r="D42" s="5" t="n">
        <v>-3717674</v>
      </c>
      <c r="E42" s="5" t="n">
        <v>2906747</v>
      </c>
    </row>
    <row r="43" spans="1:6">
      <c r="A43" s="4" t="s">
        <v>88</v>
      </c>
      <c r="B43" s="5" t="n">
        <v>-5694251</v>
      </c>
      <c r="C43" s="5" t="n">
        <v>2482250</v>
      </c>
      <c r="D43" s="5" t="n">
        <v>-5739353</v>
      </c>
      <c r="E43" s="5" t="n">
        <v>4067786</v>
      </c>
    </row>
    <row r="44" spans="1:6">
      <c r="A44" s="4" t="s">
        <v>89</v>
      </c>
      <c r="B44" s="5" t="n">
        <v>2031097</v>
      </c>
      <c r="C44" s="5" t="n">
        <v>600924</v>
      </c>
      <c r="D44" s="5" t="n">
        <v>-3898857</v>
      </c>
      <c r="E44" s="5" t="n">
        <v>-1112155</v>
      </c>
    </row>
    <row r="45" spans="1:6">
      <c r="A45" s="4" t="s">
        <v>636</v>
      </c>
      <c r="B45" s="5" t="n">
        <v>-7725348</v>
      </c>
      <c r="C45" s="5" t="n">
        <v>1881326</v>
      </c>
      <c r="D45" s="5" t="n">
        <v>-9638210</v>
      </c>
      <c r="E45" s="5" t="n">
        <v>2955631</v>
      </c>
    </row>
    <row r="46" spans="1:6">
      <c r="A46" s="4" t="s">
        <v>627</v>
      </c>
    </row>
    <row r="47" spans="1:6">
      <c r="A47" s="3" t="s">
        <v>74</v>
      </c>
    </row>
    <row r="48" spans="1:6">
      <c r="A48" s="4" t="s">
        <v>631</v>
      </c>
      <c r="B48" s="5" t="n">
        <v>133250</v>
      </c>
      <c r="C48" s="4" t="s">
        <v>33</v>
      </c>
      <c r="D48" s="5" t="n">
        <v>186275</v>
      </c>
      <c r="E48" s="5" t="n">
        <v>13417</v>
      </c>
    </row>
    <row r="49" spans="1:6">
      <c r="A49" s="4" t="s">
        <v>75</v>
      </c>
      <c r="B49" s="5" t="n">
        <v>201685</v>
      </c>
      <c r="C49" s="4" t="s">
        <v>33</v>
      </c>
      <c r="D49" s="5" t="n">
        <v>1701012</v>
      </c>
      <c r="E49" s="4" t="s">
        <v>33</v>
      </c>
    </row>
    <row r="50" spans="1:6">
      <c r="A50" s="4" t="s">
        <v>76</v>
      </c>
      <c r="B50" s="4" t="s">
        <v>33</v>
      </c>
      <c r="C50" s="4" t="s">
        <v>33</v>
      </c>
      <c r="D50" s="4" t="s">
        <v>33</v>
      </c>
      <c r="E50" s="4" t="s">
        <v>33</v>
      </c>
    </row>
    <row r="51" spans="1:6">
      <c r="A51" s="4" t="s">
        <v>77</v>
      </c>
      <c r="B51" s="5" t="n">
        <v>30134</v>
      </c>
      <c r="C51" s="5" t="n">
        <v>706</v>
      </c>
      <c r="D51" s="5" t="n">
        <v>49010</v>
      </c>
      <c r="E51" s="5" t="n">
        <v>1012</v>
      </c>
    </row>
    <row r="52" spans="1:6">
      <c r="A52" s="4" t="s">
        <v>78</v>
      </c>
      <c r="B52" s="5" t="n">
        <v>365069</v>
      </c>
      <c r="C52" s="5" t="n">
        <v>706</v>
      </c>
      <c r="D52" s="5" t="n">
        <v>1936297</v>
      </c>
      <c r="E52" s="5" t="n">
        <v>14429</v>
      </c>
    </row>
    <row r="53" spans="1:6">
      <c r="A53" s="3" t="s">
        <v>79</v>
      </c>
    </row>
    <row r="54" spans="1:6">
      <c r="A54" s="4" t="s">
        <v>632</v>
      </c>
      <c r="B54" s="4" t="s">
        <v>33</v>
      </c>
      <c r="C54" s="4" t="s">
        <v>33</v>
      </c>
      <c r="D54" s="4" t="s">
        <v>33</v>
      </c>
      <c r="E54" s="4" t="s">
        <v>33</v>
      </c>
    </row>
    <row r="55" spans="1:6">
      <c r="A55" s="4" t="s">
        <v>80</v>
      </c>
      <c r="B55" s="5" t="n">
        <v>391061</v>
      </c>
      <c r="C55" s="5" t="n">
        <v>644735</v>
      </c>
      <c r="D55" s="5" t="n">
        <v>677415</v>
      </c>
      <c r="E55" s="5" t="n">
        <v>1301971</v>
      </c>
    </row>
    <row r="56" spans="1:6">
      <c r="A56" s="4" t="s">
        <v>81</v>
      </c>
      <c r="B56" s="5" t="n">
        <v>1529188</v>
      </c>
      <c r="C56" s="5" t="n">
        <v>1283968</v>
      </c>
      <c r="D56" s="5" t="n">
        <v>2750770</v>
      </c>
      <c r="E56" s="5" t="n">
        <v>2113049</v>
      </c>
    </row>
    <row r="57" spans="1:6">
      <c r="A57" s="4" t="s">
        <v>82</v>
      </c>
      <c r="B57" s="5" t="n">
        <v>179461</v>
      </c>
      <c r="C57" s="5" t="n">
        <v>476505</v>
      </c>
      <c r="D57" s="5" t="n">
        <v>440549</v>
      </c>
      <c r="E57" s="5" t="n">
        <v>1011155</v>
      </c>
    </row>
    <row r="58" spans="1:6">
      <c r="A58" s="4" t="s">
        <v>83</v>
      </c>
      <c r="B58" s="4" t="s">
        <v>33</v>
      </c>
      <c r="C58" s="4" t="s">
        <v>33</v>
      </c>
      <c r="D58" s="4" t="s">
        <v>33</v>
      </c>
      <c r="E58" s="4" t="s">
        <v>33</v>
      </c>
    </row>
    <row r="59" spans="1:6">
      <c r="A59" s="4" t="s">
        <v>84</v>
      </c>
      <c r="B59" s="5" t="n">
        <v>650320</v>
      </c>
      <c r="C59" s="5" t="n">
        <v>425354</v>
      </c>
      <c r="D59" s="5" t="n">
        <v>1533051</v>
      </c>
      <c r="E59" s="5" t="n">
        <v>1394028</v>
      </c>
    </row>
    <row r="60" spans="1:6">
      <c r="A60" s="4" t="s">
        <v>85</v>
      </c>
      <c r="B60" s="5" t="n">
        <v>2750030</v>
      </c>
      <c r="C60" s="5" t="n">
        <v>2830562</v>
      </c>
      <c r="D60" s="5" t="n">
        <v>5401785</v>
      </c>
      <c r="E60" s="5" t="n">
        <v>5820203</v>
      </c>
    </row>
    <row r="61" spans="1:6">
      <c r="A61" s="4" t="s">
        <v>633</v>
      </c>
      <c r="B61" s="5" t="n">
        <v>-2384961</v>
      </c>
      <c r="C61" s="5" t="n">
        <v>-2829856</v>
      </c>
      <c r="D61" s="5" t="n">
        <v>-3465488</v>
      </c>
      <c r="E61" s="5" t="n">
        <v>-5805774</v>
      </c>
    </row>
    <row r="62" spans="1:6">
      <c r="A62" s="4" t="s">
        <v>634</v>
      </c>
      <c r="B62" s="5" t="n">
        <v>7241779</v>
      </c>
      <c r="C62" s="5" t="n">
        <v>18835036</v>
      </c>
      <c r="D62" s="5" t="n">
        <v>21305986</v>
      </c>
      <c r="E62" s="5" t="n">
        <v>35136402</v>
      </c>
    </row>
    <row r="63" spans="1:6">
      <c r="A63" s="4" t="s">
        <v>86</v>
      </c>
      <c r="B63" s="5" t="n">
        <v>4856818</v>
      </c>
      <c r="C63" s="5" t="n">
        <v>16005180</v>
      </c>
      <c r="D63" s="5" t="n">
        <v>17840498</v>
      </c>
      <c r="E63" s="5" t="n">
        <v>29330628</v>
      </c>
    </row>
    <row r="64" spans="1:6">
      <c r="A64" s="4" t="s">
        <v>635</v>
      </c>
      <c r="B64" s="4" t="s">
        <v>33</v>
      </c>
      <c r="C64" s="4" t="s">
        <v>33</v>
      </c>
      <c r="D64" s="4" t="s">
        <v>33</v>
      </c>
      <c r="E64" s="4" t="s">
        <v>33</v>
      </c>
    </row>
    <row r="65" spans="1:6">
      <c r="A65" s="4" t="s">
        <v>88</v>
      </c>
      <c r="B65" s="5" t="n">
        <v>4856818</v>
      </c>
      <c r="C65" s="5" t="n">
        <v>16005180</v>
      </c>
      <c r="D65" s="5" t="n">
        <v>17840498</v>
      </c>
      <c r="E65" s="5" t="n">
        <v>29330628</v>
      </c>
    </row>
    <row r="66" spans="1:6">
      <c r="A66" s="4" t="s">
        <v>89</v>
      </c>
      <c r="B66" s="4" t="s">
        <v>33</v>
      </c>
      <c r="C66" s="4" t="s">
        <v>33</v>
      </c>
      <c r="D66" s="4" t="s">
        <v>33</v>
      </c>
      <c r="E66" s="4" t="s">
        <v>33</v>
      </c>
    </row>
    <row r="67" spans="1:6">
      <c r="A67" s="4" t="s">
        <v>636</v>
      </c>
      <c r="B67" s="5" t="n">
        <v>4856818</v>
      </c>
      <c r="C67" s="5" t="n">
        <v>16005180</v>
      </c>
      <c r="D67" s="5" t="n">
        <v>17840498</v>
      </c>
      <c r="E67" s="5" t="n">
        <v>29330628</v>
      </c>
    </row>
    <row r="68" spans="1:6">
      <c r="A68" s="4" t="s">
        <v>628</v>
      </c>
    </row>
    <row r="69" spans="1:6">
      <c r="A69" s="3" t="s">
        <v>74</v>
      </c>
    </row>
    <row r="70" spans="1:6">
      <c r="A70" s="4" t="s">
        <v>631</v>
      </c>
      <c r="B70" s="4" t="s">
        <v>33</v>
      </c>
      <c r="C70" s="4" t="s">
        <v>33</v>
      </c>
      <c r="D70" s="4" t="s">
        <v>33</v>
      </c>
      <c r="E70" s="4" t="s">
        <v>33</v>
      </c>
    </row>
    <row r="71" spans="1:6">
      <c r="A71" s="4" t="s">
        <v>75</v>
      </c>
      <c r="B71" s="5" t="n">
        <v>11094581</v>
      </c>
      <c r="C71" s="5" t="n">
        <v>20383347</v>
      </c>
      <c r="D71" s="5" t="n">
        <v>28995074</v>
      </c>
      <c r="E71" s="5" t="n">
        <v>38097059</v>
      </c>
    </row>
    <row r="72" spans="1:6">
      <c r="A72" s="4" t="s">
        <v>76</v>
      </c>
      <c r="B72" s="5" t="n">
        <v>133583</v>
      </c>
      <c r="C72" s="5" t="n">
        <v>223255</v>
      </c>
      <c r="D72" s="5" t="n">
        <v>380159</v>
      </c>
      <c r="E72" s="5" t="n">
        <v>368216</v>
      </c>
    </row>
    <row r="73" spans="1:6">
      <c r="A73" s="4" t="s">
        <v>77</v>
      </c>
      <c r="B73" s="5" t="n">
        <v>164558</v>
      </c>
      <c r="C73" s="5" t="n">
        <v>157927</v>
      </c>
      <c r="D73" s="5" t="n">
        <v>543643</v>
      </c>
      <c r="E73" s="5" t="n">
        <v>198946</v>
      </c>
    </row>
    <row r="74" spans="1:6">
      <c r="A74" s="4" t="s">
        <v>78</v>
      </c>
      <c r="B74" s="5" t="n">
        <v>11392722</v>
      </c>
      <c r="C74" s="5" t="n">
        <v>20764529</v>
      </c>
      <c r="D74" s="5" t="n">
        <v>29918876</v>
      </c>
      <c r="E74" s="5" t="n">
        <v>38664221</v>
      </c>
    </row>
    <row r="75" spans="1:6">
      <c r="A75" s="3" t="s">
        <v>79</v>
      </c>
    </row>
    <row r="76" spans="1:6">
      <c r="A76" s="4" t="s">
        <v>632</v>
      </c>
      <c r="B76" s="5" t="n">
        <v>133250</v>
      </c>
      <c r="C76" s="4" t="s">
        <v>33</v>
      </c>
      <c r="D76" s="5" t="n">
        <v>186275</v>
      </c>
      <c r="E76" s="5" t="n">
        <v>13417</v>
      </c>
    </row>
    <row r="77" spans="1:6">
      <c r="A77" s="4" t="s">
        <v>80</v>
      </c>
      <c r="B77" s="5" t="n">
        <v>3555266</v>
      </c>
      <c r="C77" s="5" t="n">
        <v>1648452</v>
      </c>
      <c r="D77" s="5" t="n">
        <v>7292113</v>
      </c>
      <c r="E77" s="5" t="n">
        <v>3083680</v>
      </c>
    </row>
    <row r="78" spans="1:6">
      <c r="A78" s="4" t="s">
        <v>81</v>
      </c>
      <c r="B78" s="5" t="n">
        <v>102549</v>
      </c>
      <c r="C78" s="5" t="n">
        <v>148646</v>
      </c>
      <c r="D78" s="5" t="n">
        <v>115232</v>
      </c>
      <c r="E78" s="5" t="n">
        <v>249333</v>
      </c>
    </row>
    <row r="79" spans="1:6">
      <c r="A79" s="4" t="s">
        <v>82</v>
      </c>
      <c r="B79" s="5" t="n">
        <v>866372</v>
      </c>
      <c r="C79" s="5" t="n">
        <v>44252</v>
      </c>
      <c r="D79" s="5" t="n">
        <v>1058817</v>
      </c>
      <c r="E79" s="5" t="n">
        <v>120991</v>
      </c>
    </row>
    <row r="80" spans="1:6">
      <c r="A80" s="4" t="s">
        <v>83</v>
      </c>
      <c r="B80" s="5" t="n">
        <v>878000</v>
      </c>
      <c r="C80" s="4" t="s">
        <v>33</v>
      </c>
      <c r="D80" s="5" t="n">
        <v>878000</v>
      </c>
      <c r="E80" s="4" t="s">
        <v>33</v>
      </c>
    </row>
    <row r="81" spans="1:6">
      <c r="A81" s="4" t="s">
        <v>84</v>
      </c>
      <c r="B81" s="5" t="n">
        <v>347632</v>
      </c>
      <c r="C81" s="5" t="n">
        <v>387982</v>
      </c>
      <c r="D81" s="5" t="n">
        <v>582221</v>
      </c>
      <c r="E81" s="5" t="n">
        <v>573491</v>
      </c>
    </row>
    <row r="82" spans="1:6">
      <c r="A82" s="4" t="s">
        <v>85</v>
      </c>
      <c r="B82" s="5" t="n">
        <v>5883069</v>
      </c>
      <c r="C82" s="5" t="n">
        <v>2229332</v>
      </c>
      <c r="D82" s="5" t="n">
        <v>10112658</v>
      </c>
      <c r="E82" s="5" t="n">
        <v>4040912</v>
      </c>
    </row>
    <row r="83" spans="1:6">
      <c r="A83" s="4" t="s">
        <v>633</v>
      </c>
      <c r="B83" s="5" t="n">
        <v>5509653</v>
      </c>
      <c r="C83" s="5" t="n">
        <v>18535197</v>
      </c>
      <c r="D83" s="5" t="n">
        <v>19806218</v>
      </c>
      <c r="E83" s="5" t="n">
        <v>34623309</v>
      </c>
    </row>
    <row r="84" spans="1:6">
      <c r="A84" s="4" t="s">
        <v>634</v>
      </c>
      <c r="B84" s="4" t="s">
        <v>33</v>
      </c>
      <c r="C84" s="4" t="s">
        <v>33</v>
      </c>
      <c r="D84" s="4" t="s">
        <v>33</v>
      </c>
      <c r="E84" s="4" t="s">
        <v>33</v>
      </c>
    </row>
    <row r="85" spans="1:6">
      <c r="A85" s="4" t="s">
        <v>86</v>
      </c>
      <c r="B85" s="5" t="n">
        <v>5509653</v>
      </c>
      <c r="C85" s="5" t="n">
        <v>18535197</v>
      </c>
      <c r="D85" s="5" t="n">
        <v>19806218</v>
      </c>
      <c r="E85" s="5" t="n">
        <v>34623309</v>
      </c>
    </row>
    <row r="86" spans="1:6">
      <c r="A86" s="4" t="s">
        <v>635</v>
      </c>
      <c r="B86" s="4" t="s">
        <v>33</v>
      </c>
      <c r="C86" s="4" t="s">
        <v>33</v>
      </c>
      <c r="D86" s="4" t="s">
        <v>33</v>
      </c>
      <c r="E86" s="4" t="s">
        <v>33</v>
      </c>
    </row>
    <row r="87" spans="1:6">
      <c r="A87" s="4" t="s">
        <v>88</v>
      </c>
      <c r="B87" s="5" t="n">
        <v>5509653</v>
      </c>
      <c r="C87" s="5" t="n">
        <v>18535197</v>
      </c>
      <c r="D87" s="5" t="n">
        <v>19806218</v>
      </c>
      <c r="E87" s="5" t="n">
        <v>34623309</v>
      </c>
    </row>
    <row r="88" spans="1:6">
      <c r="A88" s="4" t="s">
        <v>89</v>
      </c>
      <c r="B88" s="4" t="s">
        <v>33</v>
      </c>
      <c r="C88" s="4" t="s">
        <v>33</v>
      </c>
      <c r="D88" s="4" t="s">
        <v>33</v>
      </c>
      <c r="E88" s="4" t="s">
        <v>33</v>
      </c>
    </row>
    <row r="89" spans="1:6">
      <c r="A89" s="4" t="s">
        <v>636</v>
      </c>
      <c r="B89" s="5" t="n">
        <v>5509653</v>
      </c>
      <c r="C89" s="5" t="n">
        <v>18535197</v>
      </c>
      <c r="D89" s="5" t="n">
        <v>19806218</v>
      </c>
      <c r="E89" s="5" t="n">
        <v>34623309</v>
      </c>
    </row>
    <row r="90" spans="1:6">
      <c r="A90" s="4" t="s">
        <v>629</v>
      </c>
    </row>
    <row r="91" spans="1:6">
      <c r="A91" s="3" t="s">
        <v>74</v>
      </c>
    </row>
    <row r="92" spans="1:6">
      <c r="A92" s="4" t="s">
        <v>631</v>
      </c>
      <c r="B92" s="5" t="n">
        <v>-133250</v>
      </c>
      <c r="C92" s="4" t="s">
        <v>33</v>
      </c>
      <c r="D92" s="5" t="n">
        <v>-186275</v>
      </c>
      <c r="E92" s="5" t="n">
        <v>-13417</v>
      </c>
    </row>
    <row r="93" spans="1:6">
      <c r="A93" s="4" t="s">
        <v>75</v>
      </c>
      <c r="B93" s="4" t="s">
        <v>33</v>
      </c>
      <c r="C93" s="4" t="s">
        <v>33</v>
      </c>
      <c r="D93" s="4" t="s">
        <v>33</v>
      </c>
      <c r="E93" s="4" t="s">
        <v>33</v>
      </c>
    </row>
    <row r="94" spans="1:6">
      <c r="A94" s="4" t="s">
        <v>76</v>
      </c>
      <c r="B94" s="4" t="s">
        <v>33</v>
      </c>
      <c r="C94" s="4" t="s">
        <v>33</v>
      </c>
      <c r="D94" s="4" t="s">
        <v>33</v>
      </c>
      <c r="E94" s="4" t="s">
        <v>33</v>
      </c>
    </row>
    <row r="95" spans="1:6">
      <c r="A95" s="4" t="s">
        <v>77</v>
      </c>
      <c r="B95" s="5" t="n">
        <v>-26176</v>
      </c>
      <c r="C95" s="5" t="n">
        <v>-58975</v>
      </c>
      <c r="D95" s="5" t="n">
        <v>-67195</v>
      </c>
      <c r="E95" s="5" t="n">
        <v>-89877</v>
      </c>
    </row>
    <row r="96" spans="1:6">
      <c r="A96" s="4" t="s">
        <v>78</v>
      </c>
      <c r="B96" s="5" t="n">
        <v>-159426</v>
      </c>
      <c r="C96" s="5" t="n">
        <v>-58975</v>
      </c>
      <c r="D96" s="5" t="n">
        <v>-253470</v>
      </c>
      <c r="E96" s="5" t="n">
        <v>-103294</v>
      </c>
    </row>
    <row r="97" spans="1:6">
      <c r="A97" s="3" t="s">
        <v>79</v>
      </c>
    </row>
    <row r="98" spans="1:6">
      <c r="A98" s="4" t="s">
        <v>632</v>
      </c>
      <c r="B98" s="5" t="n">
        <v>-133250</v>
      </c>
      <c r="C98" s="4" t="s">
        <v>33</v>
      </c>
      <c r="D98" s="5" t="n">
        <v>-186275</v>
      </c>
      <c r="E98" s="5" t="n">
        <v>-13417</v>
      </c>
    </row>
    <row r="99" spans="1:6">
      <c r="A99" s="4" t="s">
        <v>80</v>
      </c>
      <c r="B99" s="5" t="n">
        <v>-26176</v>
      </c>
      <c r="C99" s="5" t="n">
        <v>-58975</v>
      </c>
      <c r="D99" s="5" t="n">
        <v>-67195</v>
      </c>
      <c r="E99" s="5" t="n">
        <v>-89877</v>
      </c>
    </row>
    <row r="100" spans="1:6">
      <c r="A100" s="4" t="s">
        <v>81</v>
      </c>
      <c r="B100" s="4" t="s">
        <v>33</v>
      </c>
      <c r="C100" s="4" t="s">
        <v>33</v>
      </c>
      <c r="D100" s="4" t="s">
        <v>33</v>
      </c>
      <c r="E100" s="4" t="s">
        <v>33</v>
      </c>
    </row>
    <row r="101" spans="1:6">
      <c r="A101" s="4" t="s">
        <v>82</v>
      </c>
      <c r="B101" s="4" t="s">
        <v>33</v>
      </c>
      <c r="C101" s="4" t="s">
        <v>33</v>
      </c>
      <c r="D101" s="4" t="s">
        <v>33</v>
      </c>
      <c r="E101" s="4" t="s">
        <v>33</v>
      </c>
    </row>
    <row r="102" spans="1:6">
      <c r="A102" s="4" t="s">
        <v>83</v>
      </c>
      <c r="B102" s="4" t="s">
        <v>33</v>
      </c>
      <c r="C102" s="4" t="s">
        <v>33</v>
      </c>
      <c r="D102" s="4" t="s">
        <v>33</v>
      </c>
      <c r="E102" s="4" t="s">
        <v>33</v>
      </c>
    </row>
    <row r="103" spans="1:6">
      <c r="A103" s="4" t="s">
        <v>84</v>
      </c>
      <c r="B103" s="4" t="s">
        <v>33</v>
      </c>
      <c r="C103" s="4" t="s">
        <v>33</v>
      </c>
      <c r="D103" s="4" t="s">
        <v>33</v>
      </c>
      <c r="E103" s="4" t="s">
        <v>33</v>
      </c>
    </row>
    <row r="104" spans="1:6">
      <c r="A104" s="4" t="s">
        <v>85</v>
      </c>
      <c r="B104" s="5" t="n">
        <v>-159426</v>
      </c>
      <c r="C104" s="5" t="n">
        <v>-58975</v>
      </c>
      <c r="D104" s="5" t="n">
        <v>-253470</v>
      </c>
      <c r="E104" s="5" t="n">
        <v>-103294</v>
      </c>
    </row>
    <row r="105" spans="1:6">
      <c r="A105" s="4" t="s">
        <v>633</v>
      </c>
      <c r="B105" s="4" t="s">
        <v>33</v>
      </c>
      <c r="C105" s="4" t="s">
        <v>33</v>
      </c>
      <c r="D105" s="4" t="s">
        <v>33</v>
      </c>
      <c r="E105" s="4" t="s">
        <v>33</v>
      </c>
    </row>
    <row r="106" spans="1:6">
      <c r="A106" s="4" t="s">
        <v>634</v>
      </c>
      <c r="B106" s="5" t="n">
        <v>-10366471</v>
      </c>
      <c r="C106" s="5" t="n">
        <v>-34540377</v>
      </c>
      <c r="D106" s="5" t="n">
        <v>-37646716</v>
      </c>
      <c r="E106" s="5" t="n">
        <v>-63953937</v>
      </c>
    </row>
    <row r="107" spans="1:6">
      <c r="A107" s="4" t="s">
        <v>86</v>
      </c>
      <c r="B107" s="5" t="n">
        <v>-10366471</v>
      </c>
      <c r="C107" s="5" t="n">
        <v>-34540377</v>
      </c>
      <c r="D107" s="5" t="n">
        <v>-37646716</v>
      </c>
      <c r="E107" s="5" t="n">
        <v>-63953937</v>
      </c>
    </row>
    <row r="108" spans="1:6">
      <c r="A108" s="4" t="s">
        <v>635</v>
      </c>
      <c r="B108" s="4" t="s">
        <v>33</v>
      </c>
      <c r="C108" s="4" t="s">
        <v>33</v>
      </c>
      <c r="D108" s="4" t="s">
        <v>33</v>
      </c>
      <c r="E108" s="4" t="s">
        <v>33</v>
      </c>
    </row>
    <row r="109" spans="1:6">
      <c r="A109" s="4" t="s">
        <v>88</v>
      </c>
      <c r="B109" s="5" t="n">
        <v>-10366471</v>
      </c>
      <c r="C109" s="5" t="n">
        <v>-34540377</v>
      </c>
      <c r="D109" s="5" t="n">
        <v>-37646716</v>
      </c>
      <c r="E109" s="5" t="n">
        <v>-63953937</v>
      </c>
    </row>
    <row r="110" spans="1:6">
      <c r="A110" s="4" t="s">
        <v>89</v>
      </c>
      <c r="B110" s="4" t="s">
        <v>33</v>
      </c>
      <c r="C110" s="4" t="s">
        <v>33</v>
      </c>
      <c r="D110" s="4" t="s">
        <v>33</v>
      </c>
      <c r="E110" s="4" t="s">
        <v>33</v>
      </c>
    </row>
    <row r="111" spans="1:6">
      <c r="A111" s="4" t="s">
        <v>636</v>
      </c>
      <c r="B111" s="7" t="n">
        <v>-10366471</v>
      </c>
      <c r="C111" s="7" t="n">
        <v>-34540377</v>
      </c>
      <c r="D111" s="7" t="n">
        <v>-37646716</v>
      </c>
      <c r="E111" s="7" t="n">
        <v>-6395393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7</v>
      </c>
      <c r="B1" s="2" t="s">
        <v>72</v>
      </c>
      <c r="D1" s="2" t="s">
        <v>1</v>
      </c>
      <c r="F1" s="2" t="s">
        <v>340</v>
      </c>
    </row>
    <row r="2" spans="1:6">
      <c r="B2" s="2" t="s">
        <v>2</v>
      </c>
      <c r="C2" s="2" t="s">
        <v>73</v>
      </c>
      <c r="D2" s="2" t="s">
        <v>2</v>
      </c>
      <c r="E2" s="2" t="s">
        <v>73</v>
      </c>
      <c r="F2" s="2" t="s">
        <v>25</v>
      </c>
    </row>
    <row r="3" spans="1:6">
      <c r="A3" s="3" t="s">
        <v>96</v>
      </c>
    </row>
    <row r="4" spans="1:6">
      <c r="A4" s="4" t="s">
        <v>97</v>
      </c>
      <c r="B4" s="7" t="n">
        <v>-5694251</v>
      </c>
      <c r="C4" s="7" t="n">
        <v>2482250</v>
      </c>
      <c r="D4" s="7" t="n">
        <v>-5739353</v>
      </c>
      <c r="E4" s="7" t="n">
        <v>4067786</v>
      </c>
      <c r="F4" s="7" t="n">
        <v>391909</v>
      </c>
    </row>
    <row r="5" spans="1:6">
      <c r="A5" s="3" t="s">
        <v>98</v>
      </c>
    </row>
    <row r="6" spans="1:6">
      <c r="A6" s="4" t="s">
        <v>638</v>
      </c>
      <c r="B6" s="4" t="s">
        <v>33</v>
      </c>
      <c r="C6" s="4" t="s">
        <v>33</v>
      </c>
      <c r="D6" s="4" t="s">
        <v>33</v>
      </c>
      <c r="E6" s="4" t="s">
        <v>33</v>
      </c>
    </row>
    <row r="7" spans="1:6">
      <c r="A7" s="4" t="s">
        <v>99</v>
      </c>
      <c r="B7" s="5" t="n">
        <v>-15235502</v>
      </c>
      <c r="C7" s="5" t="n">
        <v>-21241376</v>
      </c>
      <c r="D7" s="5" t="n">
        <v>-29119335</v>
      </c>
      <c r="E7" s="5" t="n">
        <v>-32772929</v>
      </c>
    </row>
    <row r="8" spans="1:6">
      <c r="A8" s="4" t="s">
        <v>100</v>
      </c>
      <c r="B8" s="5" t="n">
        <v>1497948</v>
      </c>
      <c r="C8" s="5" t="n">
        <v>2527974</v>
      </c>
      <c r="D8" s="5" t="n">
        <v>4164151</v>
      </c>
      <c r="E8" s="5" t="n">
        <v>3312162</v>
      </c>
    </row>
    <row r="9" spans="1:6">
      <c r="A9" s="4" t="s">
        <v>101</v>
      </c>
      <c r="B9" s="5" t="n">
        <v>-3717174</v>
      </c>
      <c r="C9" s="5" t="n">
        <v>1851018</v>
      </c>
      <c r="D9" s="5" t="n">
        <v>-3717674</v>
      </c>
      <c r="E9" s="5" t="n">
        <v>2906747</v>
      </c>
    </row>
    <row r="10" spans="1:6">
      <c r="A10" s="4" t="s">
        <v>102</v>
      </c>
      <c r="B10" s="5" t="n">
        <v>363959</v>
      </c>
      <c r="C10" s="5" t="n">
        <v>166472</v>
      </c>
      <c r="D10" s="5" t="n">
        <v>700748</v>
      </c>
      <c r="E10" s="5" t="n">
        <v>330049</v>
      </c>
    </row>
    <row r="11" spans="1:6">
      <c r="A11" s="3" t="s">
        <v>103</v>
      </c>
    </row>
    <row r="12" spans="1:6">
      <c r="A12" s="4" t="s">
        <v>31</v>
      </c>
      <c r="B12" s="5" t="n">
        <v>2005000</v>
      </c>
      <c r="C12" s="5" t="n">
        <v>9083817</v>
      </c>
      <c r="D12" s="5" t="n">
        <v>-1625000</v>
      </c>
      <c r="E12" s="5" t="n">
        <v>-6829022</v>
      </c>
    </row>
    <row r="13" spans="1:6">
      <c r="A13" s="4" t="s">
        <v>34</v>
      </c>
      <c r="B13" s="5" t="n">
        <v>-557988</v>
      </c>
      <c r="C13" s="5" t="n">
        <v>-1210892</v>
      </c>
      <c r="D13" s="5" t="n">
        <v>868330</v>
      </c>
      <c r="E13" s="5" t="n">
        <v>-1037466</v>
      </c>
    </row>
    <row r="14" spans="1:6">
      <c r="A14" s="3" t="s">
        <v>104</v>
      </c>
    </row>
    <row r="15" spans="1:6">
      <c r="A15" s="4" t="s">
        <v>105</v>
      </c>
      <c r="B15" s="5" t="n">
        <v>-1970</v>
      </c>
      <c r="C15" s="5" t="n">
        <v>-1814173</v>
      </c>
      <c r="D15" s="5" t="n">
        <v>-9785</v>
      </c>
      <c r="E15" s="5" t="n">
        <v>-101781</v>
      </c>
    </row>
    <row r="16" spans="1:6">
      <c r="A16" s="4" t="s">
        <v>106</v>
      </c>
      <c r="B16" s="5" t="n">
        <v>1038855</v>
      </c>
      <c r="C16" s="5" t="n">
        <v>-775213</v>
      </c>
      <c r="D16" s="5" t="n">
        <v>2256087</v>
      </c>
      <c r="E16" s="5" t="n">
        <v>1192756</v>
      </c>
    </row>
    <row r="17" spans="1:6">
      <c r="A17" s="4" t="s">
        <v>107</v>
      </c>
      <c r="B17" s="5" t="n">
        <v>-20301123</v>
      </c>
      <c r="C17" s="5" t="n">
        <v>-8930123</v>
      </c>
      <c r="D17" s="5" t="n">
        <v>-32221831</v>
      </c>
      <c r="E17" s="5" t="n">
        <v>-28931698</v>
      </c>
    </row>
    <row r="18" spans="1:6">
      <c r="A18" s="3" t="s">
        <v>108</v>
      </c>
    </row>
    <row r="19" spans="1:6">
      <c r="A19" s="4" t="s">
        <v>109</v>
      </c>
      <c r="B19" s="5" t="n">
        <v>-19432338</v>
      </c>
      <c r="C19" s="5" t="n">
        <v>-24373714</v>
      </c>
      <c r="D19" s="5" t="n">
        <v>-42121671</v>
      </c>
      <c r="E19" s="5" t="n">
        <v>-48700036</v>
      </c>
    </row>
    <row r="20" spans="1:6">
      <c r="A20" s="4" t="s">
        <v>110</v>
      </c>
      <c r="B20" s="5" t="n">
        <v>3014834</v>
      </c>
      <c r="C20" s="5" t="n">
        <v>1691764</v>
      </c>
      <c r="D20" s="5" t="n">
        <v>5383808</v>
      </c>
      <c r="E20" s="5" t="n">
        <v>6302243</v>
      </c>
    </row>
    <row r="21" spans="1:6">
      <c r="A21" s="4" t="s">
        <v>111</v>
      </c>
      <c r="B21" s="5" t="n">
        <v>-39671</v>
      </c>
      <c r="C21" s="5" t="n">
        <v>-1293829</v>
      </c>
      <c r="D21" s="5" t="n">
        <v>-39671</v>
      </c>
      <c r="E21" s="5" t="n">
        <v>-5647414</v>
      </c>
    </row>
    <row r="22" spans="1:6">
      <c r="A22" s="4" t="s">
        <v>112</v>
      </c>
      <c r="B22" s="5" t="n">
        <v>653315</v>
      </c>
      <c r="C22" s="5" t="n">
        <v>907649</v>
      </c>
      <c r="D22" s="5" t="n">
        <v>1423702</v>
      </c>
      <c r="E22" s="5" t="n">
        <v>1025792</v>
      </c>
    </row>
    <row r="23" spans="1:6">
      <c r="A23" s="4" t="s">
        <v>113</v>
      </c>
      <c r="B23" s="5" t="n">
        <v>-15803860</v>
      </c>
      <c r="C23" s="5" t="n">
        <v>-23068130</v>
      </c>
      <c r="D23" s="5" t="n">
        <v>-35353832</v>
      </c>
      <c r="E23" s="5" t="n">
        <v>-47019415</v>
      </c>
    </row>
    <row r="24" spans="1:6">
      <c r="A24" s="3" t="s">
        <v>114</v>
      </c>
    </row>
    <row r="25" spans="1:6">
      <c r="A25" s="4" t="s">
        <v>115</v>
      </c>
      <c r="B25" s="5" t="n">
        <v>-3845037</v>
      </c>
      <c r="C25" s="5" t="n">
        <v>-3000000</v>
      </c>
      <c r="D25" s="5" t="n">
        <v>-7099537</v>
      </c>
      <c r="E25" s="5" t="n">
        <v>17000000</v>
      </c>
    </row>
    <row r="26" spans="1:6">
      <c r="A26" s="4" t="s">
        <v>116</v>
      </c>
      <c r="B26" s="5" t="n">
        <v>-1076118</v>
      </c>
      <c r="C26" s="4" t="s">
        <v>33</v>
      </c>
      <c r="D26" s="5" t="n">
        <v>-1190412</v>
      </c>
      <c r="E26" s="4" t="s">
        <v>33</v>
      </c>
    </row>
    <row r="27" spans="1:6">
      <c r="A27" s="4" t="s">
        <v>117</v>
      </c>
      <c r="B27" s="5" t="n">
        <v>-4348372</v>
      </c>
      <c r="C27" s="5" t="n">
        <v>-485350</v>
      </c>
      <c r="D27" s="5" t="n">
        <v>-9798261</v>
      </c>
      <c r="E27" s="5" t="n">
        <v>-5722743</v>
      </c>
    </row>
    <row r="28" spans="1:6">
      <c r="A28" s="4" t="s">
        <v>118</v>
      </c>
      <c r="B28" s="5" t="n">
        <v>31875811</v>
      </c>
      <c r="C28" s="5" t="n">
        <v>36757771</v>
      </c>
      <c r="D28" s="5" t="n">
        <v>56744470</v>
      </c>
      <c r="E28" s="5" t="n">
        <v>71126660</v>
      </c>
    </row>
    <row r="29" spans="1:6">
      <c r="A29" s="4" t="s">
        <v>119</v>
      </c>
      <c r="B29" s="5" t="n">
        <v>-15025566</v>
      </c>
      <c r="C29" s="5" t="n">
        <v>-11753782</v>
      </c>
      <c r="D29" s="5" t="n">
        <v>-39197163</v>
      </c>
      <c r="E29" s="5" t="n">
        <v>-22663475</v>
      </c>
    </row>
    <row r="30" spans="1:6">
      <c r="A30" s="4" t="s">
        <v>639</v>
      </c>
      <c r="B30" s="5" t="n">
        <v>1931958</v>
      </c>
      <c r="C30" s="5" t="n">
        <v>8667826</v>
      </c>
      <c r="D30" s="5" t="n">
        <v>-8333035</v>
      </c>
      <c r="E30" s="5" t="n">
        <v>-8818894</v>
      </c>
    </row>
    <row r="31" spans="1:6">
      <c r="A31" s="4" t="s">
        <v>640</v>
      </c>
      <c r="B31" s="4" t="s">
        <v>33</v>
      </c>
      <c r="C31" s="4" t="s">
        <v>33</v>
      </c>
      <c r="D31" s="4" t="s">
        <v>33</v>
      </c>
      <c r="E31" s="4" t="s">
        <v>33</v>
      </c>
    </row>
    <row r="32" spans="1:6">
      <c r="A32" s="4" t="s">
        <v>641</v>
      </c>
      <c r="B32" s="5" t="n">
        <v>4</v>
      </c>
      <c r="C32" s="5" t="n">
        <v>166125</v>
      </c>
      <c r="D32" s="5" t="n">
        <v>-1603556</v>
      </c>
      <c r="E32" s="5" t="n">
        <v>212670</v>
      </c>
    </row>
    <row r="33" spans="1:6">
      <c r="A33" s="4" t="s">
        <v>122</v>
      </c>
      <c r="B33" s="5" t="n">
        <v>34301747</v>
      </c>
      <c r="C33" s="5" t="n">
        <v>9472673</v>
      </c>
      <c r="D33" s="5" t="n">
        <v>61480941</v>
      </c>
      <c r="E33" s="5" t="n">
        <v>10501209</v>
      </c>
    </row>
    <row r="34" spans="1:6">
      <c r="A34" s="4" t="s">
        <v>642</v>
      </c>
      <c r="B34" s="5" t="n">
        <v>-34301747</v>
      </c>
      <c r="C34" s="5" t="n">
        <v>-845361</v>
      </c>
      <c r="D34" s="5" t="n">
        <v>-5722437</v>
      </c>
      <c r="E34" s="5" t="n">
        <v>-1617914</v>
      </c>
    </row>
    <row r="35" spans="1:6">
      <c r="A35" s="4" t="s">
        <v>124</v>
      </c>
      <c r="B35" s="5" t="n">
        <v>-2031097</v>
      </c>
      <c r="C35" s="5" t="n">
        <v>-600924</v>
      </c>
      <c r="D35" s="5" t="n">
        <v>-3898857</v>
      </c>
      <c r="E35" s="5" t="n">
        <v>-1112155</v>
      </c>
    </row>
    <row r="36" spans="1:6">
      <c r="A36" s="4" t="s">
        <v>125</v>
      </c>
      <c r="B36" s="5" t="n">
        <v>38465119</v>
      </c>
      <c r="C36" s="5" t="n">
        <v>38378978</v>
      </c>
      <c r="D36" s="5" t="n">
        <v>41382153</v>
      </c>
      <c r="E36" s="5" t="n">
        <v>58905358</v>
      </c>
    </row>
    <row r="37" spans="1:6">
      <c r="A37" s="4" t="s">
        <v>126</v>
      </c>
      <c r="B37" s="5" t="n">
        <v>2360136</v>
      </c>
      <c r="C37" s="5" t="n">
        <v>6380725</v>
      </c>
      <c r="D37" s="5" t="n">
        <v>-26193510</v>
      </c>
      <c r="E37" s="5" t="n">
        <v>-17045755</v>
      </c>
    </row>
    <row r="38" spans="1:6">
      <c r="A38" s="3" t="s">
        <v>127</v>
      </c>
    </row>
    <row r="39" spans="1:6">
      <c r="A39" s="4" t="s">
        <v>128</v>
      </c>
      <c r="B39" s="5" t="n">
        <v>49933336</v>
      </c>
      <c r="C39" s="5" t="n">
        <v>10998625</v>
      </c>
      <c r="D39" s="5" t="n">
        <v>78486982</v>
      </c>
      <c r="E39" s="5" t="n">
        <v>34425105</v>
      </c>
      <c r="F39" s="5" t="n">
        <v>34425105</v>
      </c>
    </row>
    <row r="40" spans="1:6">
      <c r="A40" s="4" t="s">
        <v>129</v>
      </c>
      <c r="B40" s="5" t="n">
        <v>52293472</v>
      </c>
      <c r="C40" s="5" t="n">
        <v>17379350</v>
      </c>
      <c r="D40" s="5" t="n">
        <v>52293472</v>
      </c>
      <c r="E40" s="5" t="n">
        <v>17379350</v>
      </c>
      <c r="F40" s="5" t="n">
        <v>78486982</v>
      </c>
    </row>
    <row r="41" spans="1:6">
      <c r="A41" s="4" t="s">
        <v>626</v>
      </c>
    </row>
    <row r="42" spans="1:6">
      <c r="A42" s="3" t="s">
        <v>96</v>
      </c>
    </row>
    <row r="43" spans="1:6">
      <c r="A43" s="4" t="s">
        <v>97</v>
      </c>
      <c r="B43" s="5" t="n">
        <v>-5694251</v>
      </c>
      <c r="C43" s="5" t="n">
        <v>2482250</v>
      </c>
      <c r="D43" s="5" t="n">
        <v>-5739353</v>
      </c>
      <c r="E43" s="5" t="n">
        <v>4067786</v>
      </c>
    </row>
    <row r="44" spans="1:6">
      <c r="A44" s="3" t="s">
        <v>98</v>
      </c>
    </row>
    <row r="45" spans="1:6">
      <c r="A45" s="4" t="s">
        <v>638</v>
      </c>
      <c r="B45" s="5" t="n">
        <v>-3124692</v>
      </c>
      <c r="C45" s="5" t="n">
        <v>-15705341</v>
      </c>
      <c r="D45" s="5" t="n">
        <v>-16340730</v>
      </c>
      <c r="E45" s="5" t="n">
        <v>-28817535</v>
      </c>
    </row>
    <row r="46" spans="1:6">
      <c r="A46" s="4" t="s">
        <v>99</v>
      </c>
      <c r="B46" s="4" t="s">
        <v>33</v>
      </c>
      <c r="C46" s="4" t="s">
        <v>33</v>
      </c>
      <c r="D46" s="4" t="s">
        <v>33</v>
      </c>
      <c r="E46" s="4" t="s">
        <v>33</v>
      </c>
    </row>
    <row r="47" spans="1:6">
      <c r="A47" s="4" t="s">
        <v>100</v>
      </c>
      <c r="B47" s="5" t="n">
        <v>926816</v>
      </c>
      <c r="C47" s="5" t="n">
        <v>2261032</v>
      </c>
      <c r="D47" s="5" t="n">
        <v>2855809</v>
      </c>
      <c r="E47" s="5" t="n">
        <v>3909923</v>
      </c>
    </row>
    <row r="48" spans="1:6">
      <c r="A48" s="4" t="s">
        <v>101</v>
      </c>
      <c r="B48" s="5" t="n">
        <v>-3717174</v>
      </c>
      <c r="C48" s="5" t="n">
        <v>1851018</v>
      </c>
      <c r="D48" s="5" t="n">
        <v>-3717674</v>
      </c>
      <c r="E48" s="5" t="n">
        <v>2906747</v>
      </c>
    </row>
    <row r="49" spans="1:6">
      <c r="A49" s="4" t="s">
        <v>102</v>
      </c>
      <c r="B49" s="5" t="n">
        <v>363959</v>
      </c>
      <c r="C49" s="5" t="n">
        <v>166472</v>
      </c>
      <c r="D49" s="5" t="n">
        <v>700748</v>
      </c>
      <c r="E49" s="5" t="n">
        <v>330049</v>
      </c>
    </row>
    <row r="50" spans="1:6">
      <c r="A50" s="3" t="s">
        <v>103</v>
      </c>
    </row>
    <row r="51" spans="1:6">
      <c r="A51" s="4" t="s">
        <v>31</v>
      </c>
      <c r="B51" s="4" t="s">
        <v>33</v>
      </c>
      <c r="C51" s="4" t="s">
        <v>33</v>
      </c>
      <c r="D51" s="4" t="s">
        <v>33</v>
      </c>
      <c r="E51" s="4" t="s">
        <v>33</v>
      </c>
    </row>
    <row r="52" spans="1:6">
      <c r="A52" s="4" t="s">
        <v>34</v>
      </c>
      <c r="B52" s="5" t="n">
        <v>-32646205</v>
      </c>
      <c r="C52" s="5" t="n">
        <v>-21796633</v>
      </c>
      <c r="D52" s="5" t="n">
        <v>-27138260</v>
      </c>
      <c r="E52" s="5" t="n">
        <v>-60457838</v>
      </c>
    </row>
    <row r="53" spans="1:6">
      <c r="A53" s="3" t="s">
        <v>104</v>
      </c>
    </row>
    <row r="54" spans="1:6">
      <c r="A54" s="4" t="s">
        <v>105</v>
      </c>
      <c r="B54" s="5" t="n">
        <v>398030</v>
      </c>
      <c r="C54" s="5" t="n">
        <v>-71975</v>
      </c>
      <c r="D54" s="5" t="n">
        <v>1089895</v>
      </c>
      <c r="E54" s="5" t="n">
        <v>-2802976</v>
      </c>
    </row>
    <row r="55" spans="1:6">
      <c r="A55" s="4" t="s">
        <v>106</v>
      </c>
      <c r="B55" s="5" t="n">
        <v>1213002</v>
      </c>
      <c r="C55" s="5" t="n">
        <v>1458476</v>
      </c>
      <c r="D55" s="5" t="n">
        <v>1637970</v>
      </c>
      <c r="E55" s="5" t="n">
        <v>2240523</v>
      </c>
    </row>
    <row r="56" spans="1:6">
      <c r="A56" s="4" t="s">
        <v>107</v>
      </c>
      <c r="B56" s="5" t="n">
        <v>-42280515</v>
      </c>
      <c r="C56" s="5" t="n">
        <v>-29354701</v>
      </c>
      <c r="D56" s="5" t="n">
        <v>-46651595</v>
      </c>
      <c r="E56" s="5" t="n">
        <v>-78623321</v>
      </c>
    </row>
    <row r="57" spans="1:6">
      <c r="A57" s="3" t="s">
        <v>108</v>
      </c>
    </row>
    <row r="58" spans="1:6">
      <c r="A58" s="4" t="s">
        <v>109</v>
      </c>
      <c r="B58" s="4" t="s">
        <v>33</v>
      </c>
      <c r="C58" s="4" t="s">
        <v>33</v>
      </c>
      <c r="D58" s="4" t="s">
        <v>33</v>
      </c>
      <c r="E58" s="4" t="s">
        <v>33</v>
      </c>
    </row>
    <row r="59" spans="1:6">
      <c r="A59" s="4" t="s">
        <v>110</v>
      </c>
      <c r="B59" s="4" t="s">
        <v>33</v>
      </c>
      <c r="C59" s="4" t="s">
        <v>33</v>
      </c>
      <c r="D59" s="4" t="s">
        <v>33</v>
      </c>
      <c r="E59" s="4" t="s">
        <v>33</v>
      </c>
    </row>
    <row r="60" spans="1:6">
      <c r="A60" s="4" t="s">
        <v>111</v>
      </c>
      <c r="B60" s="4" t="s">
        <v>33</v>
      </c>
      <c r="C60" s="4" t="s">
        <v>33</v>
      </c>
      <c r="D60" s="4" t="s">
        <v>33</v>
      </c>
      <c r="E60" s="4" t="s">
        <v>33</v>
      </c>
    </row>
    <row r="61" spans="1:6">
      <c r="A61" s="4" t="s">
        <v>112</v>
      </c>
      <c r="B61" s="4" t="s">
        <v>33</v>
      </c>
      <c r="C61" s="4" t="s">
        <v>33</v>
      </c>
      <c r="D61" s="4" t="s">
        <v>33</v>
      </c>
      <c r="E61" s="4" t="s">
        <v>33</v>
      </c>
    </row>
    <row r="62" spans="1:6">
      <c r="A62" s="4" t="s">
        <v>113</v>
      </c>
      <c r="B62" s="4" t="s">
        <v>33</v>
      </c>
      <c r="C62" s="4" t="s">
        <v>33</v>
      </c>
      <c r="D62" s="4" t="s">
        <v>33</v>
      </c>
      <c r="E62" s="4" t="s">
        <v>33</v>
      </c>
    </row>
    <row r="63" spans="1:6">
      <c r="A63" s="3" t="s">
        <v>114</v>
      </c>
    </row>
    <row r="64" spans="1:6">
      <c r="A64" s="4" t="s">
        <v>115</v>
      </c>
      <c r="B64" s="4" t="s">
        <v>33</v>
      </c>
      <c r="C64" s="4" t="s">
        <v>33</v>
      </c>
      <c r="D64" s="4" t="s">
        <v>33</v>
      </c>
      <c r="E64" s="4" t="s">
        <v>33</v>
      </c>
    </row>
    <row r="65" spans="1:6">
      <c r="A65" s="4" t="s">
        <v>116</v>
      </c>
      <c r="B65" s="4" t="s">
        <v>33</v>
      </c>
      <c r="C65" s="4" t="s">
        <v>33</v>
      </c>
      <c r="D65" s="4" t="s">
        <v>33</v>
      </c>
      <c r="E65" s="4" t="s">
        <v>33</v>
      </c>
    </row>
    <row r="66" spans="1:6">
      <c r="A66" s="4" t="s">
        <v>117</v>
      </c>
      <c r="B66" s="4" t="s">
        <v>33</v>
      </c>
      <c r="C66" s="4" t="s">
        <v>33</v>
      </c>
      <c r="D66" s="4" t="s">
        <v>33</v>
      </c>
      <c r="E66" s="4" t="s">
        <v>33</v>
      </c>
    </row>
    <row r="67" spans="1:6">
      <c r="A67" s="4" t="s">
        <v>118</v>
      </c>
      <c r="B67" s="5" t="n">
        <v>31875811</v>
      </c>
      <c r="C67" s="5" t="n">
        <v>36757771</v>
      </c>
      <c r="D67" s="5" t="n">
        <v>56744470</v>
      </c>
      <c r="E67" s="5" t="n">
        <v>71126660</v>
      </c>
    </row>
    <row r="68" spans="1:6">
      <c r="A68" s="4" t="s">
        <v>119</v>
      </c>
      <c r="B68" s="5" t="n">
        <v>-15025566</v>
      </c>
      <c r="C68" s="5" t="n">
        <v>-11753782</v>
      </c>
      <c r="D68" s="5" t="n">
        <v>-39197163</v>
      </c>
      <c r="E68" s="5" t="n">
        <v>-22663475</v>
      </c>
    </row>
    <row r="69" spans="1:6">
      <c r="A69" s="4" t="s">
        <v>639</v>
      </c>
      <c r="B69" s="4" t="s">
        <v>33</v>
      </c>
      <c r="C69" s="4" t="s">
        <v>33</v>
      </c>
      <c r="D69" s="4" t="s">
        <v>33</v>
      </c>
      <c r="E69" s="4" t="s">
        <v>33</v>
      </c>
    </row>
    <row r="70" spans="1:6">
      <c r="A70" s="4" t="s">
        <v>640</v>
      </c>
      <c r="B70" s="4" t="s">
        <v>33</v>
      </c>
      <c r="C70" s="4" t="s">
        <v>33</v>
      </c>
      <c r="D70" s="4" t="s">
        <v>33</v>
      </c>
      <c r="E70" s="4" t="s">
        <v>33</v>
      </c>
    </row>
    <row r="71" spans="1:6">
      <c r="A71" s="4" t="s">
        <v>641</v>
      </c>
      <c r="B71" s="5" t="n">
        <v>4</v>
      </c>
      <c r="C71" s="5" t="n">
        <v>166125</v>
      </c>
      <c r="D71" s="5" t="n">
        <v>-1603556</v>
      </c>
      <c r="E71" s="5" t="n">
        <v>212670</v>
      </c>
    </row>
    <row r="72" spans="1:6">
      <c r="A72" s="4" t="s">
        <v>122</v>
      </c>
      <c r="B72" s="5" t="n">
        <v>34301747</v>
      </c>
      <c r="C72" s="5" t="n">
        <v>9401118</v>
      </c>
      <c r="D72" s="5" t="n">
        <v>61480941</v>
      </c>
      <c r="E72" s="5" t="n">
        <v>10429654</v>
      </c>
    </row>
    <row r="73" spans="1:6">
      <c r="A73" s="4" t="s">
        <v>642</v>
      </c>
      <c r="B73" s="5" t="n">
        <v>-3318211</v>
      </c>
      <c r="C73" s="5" t="n">
        <v>-838021</v>
      </c>
      <c r="D73" s="5" t="n">
        <v>-5722437</v>
      </c>
      <c r="E73" s="5" t="n">
        <v>-1610574</v>
      </c>
    </row>
    <row r="74" spans="1:6">
      <c r="A74" s="4" t="s">
        <v>124</v>
      </c>
      <c r="B74" s="5" t="n">
        <v>-2031097</v>
      </c>
      <c r="C74" s="5" t="n">
        <v>-600924</v>
      </c>
      <c r="D74" s="5" t="n">
        <v>-3898857</v>
      </c>
      <c r="E74" s="5" t="n">
        <v>-1112155</v>
      </c>
    </row>
    <row r="75" spans="1:6">
      <c r="A75" s="4" t="s">
        <v>125</v>
      </c>
      <c r="B75" s="5" t="n">
        <v>45802688</v>
      </c>
      <c r="C75" s="5" t="n">
        <v>33132287</v>
      </c>
      <c r="D75" s="5" t="n">
        <v>67803398</v>
      </c>
      <c r="E75" s="5" t="n">
        <v>56382780</v>
      </c>
    </row>
    <row r="76" spans="1:6">
      <c r="A76" s="4" t="s">
        <v>126</v>
      </c>
      <c r="B76" s="5" t="n">
        <v>3522173</v>
      </c>
      <c r="C76" s="5" t="n">
        <v>3777586</v>
      </c>
      <c r="D76" s="5" t="n">
        <v>21151803</v>
      </c>
      <c r="E76" s="5" t="n">
        <v>-22240541</v>
      </c>
    </row>
    <row r="77" spans="1:6">
      <c r="A77" s="3" t="s">
        <v>127</v>
      </c>
    </row>
    <row r="78" spans="1:6">
      <c r="A78" s="4" t="s">
        <v>128</v>
      </c>
      <c r="B78" s="5" t="n">
        <v>46110677</v>
      </c>
      <c r="C78" s="5" t="n">
        <v>6274035</v>
      </c>
      <c r="D78" s="5" t="n">
        <v>28481047</v>
      </c>
      <c r="E78" s="5" t="n">
        <v>32292162</v>
      </c>
      <c r="F78" s="5" t="n">
        <v>32292162</v>
      </c>
    </row>
    <row r="79" spans="1:6">
      <c r="A79" s="4" t="s">
        <v>129</v>
      </c>
      <c r="B79" s="5" t="n">
        <v>49632850</v>
      </c>
      <c r="C79" s="5" t="n">
        <v>10051621</v>
      </c>
      <c r="D79" s="5" t="n">
        <v>49632850</v>
      </c>
      <c r="E79" s="5" t="n">
        <v>10051621</v>
      </c>
      <c r="F79" s="5" t="n">
        <v>28481047</v>
      </c>
    </row>
    <row r="80" spans="1:6">
      <c r="A80" s="4" t="s">
        <v>627</v>
      </c>
    </row>
    <row r="81" spans="1:6">
      <c r="A81" s="3" t="s">
        <v>96</v>
      </c>
    </row>
    <row r="82" spans="1:6">
      <c r="A82" s="4" t="s">
        <v>97</v>
      </c>
      <c r="B82" s="5" t="n">
        <v>4856818</v>
      </c>
      <c r="C82" s="5" t="n">
        <v>16005180</v>
      </c>
      <c r="D82" s="5" t="n">
        <v>17840498</v>
      </c>
      <c r="E82" s="5" t="n">
        <v>29330628</v>
      </c>
    </row>
    <row r="83" spans="1:6">
      <c r="A83" s="3" t="s">
        <v>98</v>
      </c>
    </row>
    <row r="84" spans="1:6">
      <c r="A84" s="4" t="s">
        <v>638</v>
      </c>
      <c r="B84" s="5" t="n">
        <v>-7241779</v>
      </c>
      <c r="C84" s="5" t="n">
        <v>-18835036</v>
      </c>
      <c r="D84" s="5" t="n">
        <v>-21305986</v>
      </c>
      <c r="E84" s="5" t="n">
        <v>-35136402</v>
      </c>
    </row>
    <row r="85" spans="1:6">
      <c r="A85" s="4" t="s">
        <v>99</v>
      </c>
      <c r="B85" s="5" t="n">
        <v>-134399</v>
      </c>
      <c r="C85" s="4" t="s">
        <v>33</v>
      </c>
      <c r="D85" s="5" t="n">
        <v>-1193821</v>
      </c>
      <c r="E85" s="4" t="s">
        <v>33</v>
      </c>
    </row>
    <row r="86" spans="1:6">
      <c r="A86" s="4" t="s">
        <v>100</v>
      </c>
      <c r="B86" s="5" t="n">
        <v>28964</v>
      </c>
      <c r="C86" s="5" t="n">
        <v>-282257</v>
      </c>
      <c r="D86" s="5" t="n">
        <v>74384</v>
      </c>
      <c r="E86" s="5" t="n">
        <v>-1446463</v>
      </c>
    </row>
    <row r="87" spans="1:6">
      <c r="A87" s="4" t="s">
        <v>101</v>
      </c>
      <c r="B87" s="4" t="s">
        <v>33</v>
      </c>
      <c r="C87" s="4" t="s">
        <v>33</v>
      </c>
      <c r="D87" s="4" t="s">
        <v>33</v>
      </c>
      <c r="E87" s="4" t="s">
        <v>33</v>
      </c>
    </row>
    <row r="88" spans="1:6">
      <c r="A88" s="4" t="s">
        <v>102</v>
      </c>
      <c r="B88" s="4" t="s">
        <v>33</v>
      </c>
      <c r="C88" s="4" t="s">
        <v>33</v>
      </c>
      <c r="D88" s="4" t="s">
        <v>33</v>
      </c>
      <c r="E88" s="4" t="s">
        <v>33</v>
      </c>
    </row>
    <row r="89" spans="1:6">
      <c r="A89" s="3" t="s">
        <v>103</v>
      </c>
    </row>
    <row r="90" spans="1:6">
      <c r="A90" s="4" t="s">
        <v>31</v>
      </c>
      <c r="B90" s="5" t="n">
        <v>600000</v>
      </c>
      <c r="C90" s="4" t="s">
        <v>33</v>
      </c>
      <c r="D90" s="4" t="s">
        <v>33</v>
      </c>
      <c r="E90" s="4" t="s">
        <v>33</v>
      </c>
    </row>
    <row r="91" spans="1:6">
      <c r="A91" s="4" t="s">
        <v>34</v>
      </c>
      <c r="B91" s="5" t="n">
        <v>-23493280</v>
      </c>
      <c r="C91" s="5" t="n">
        <v>-12903506</v>
      </c>
      <c r="D91" s="5" t="n">
        <v>-55534365</v>
      </c>
      <c r="E91" s="5" t="n">
        <v>-37895574</v>
      </c>
    </row>
    <row r="92" spans="1:6">
      <c r="A92" s="3" t="s">
        <v>104</v>
      </c>
    </row>
    <row r="93" spans="1:6">
      <c r="A93" s="4" t="s">
        <v>105</v>
      </c>
      <c r="B93" s="4" t="s">
        <v>33</v>
      </c>
      <c r="C93" s="5" t="n">
        <v>17802</v>
      </c>
      <c r="D93" s="5" t="n">
        <v>320</v>
      </c>
      <c r="E93" s="5" t="n">
        <v>1195</v>
      </c>
    </row>
    <row r="94" spans="1:6">
      <c r="A94" s="4" t="s">
        <v>106</v>
      </c>
      <c r="B94" s="5" t="n">
        <v>-1405114</v>
      </c>
      <c r="C94" s="5" t="n">
        <v>130596</v>
      </c>
      <c r="D94" s="5" t="n">
        <v>-1563846</v>
      </c>
      <c r="E94" s="5" t="n">
        <v>717298</v>
      </c>
    </row>
    <row r="95" spans="1:6">
      <c r="A95" s="4" t="s">
        <v>107</v>
      </c>
      <c r="B95" s="5" t="n">
        <v>-26788790</v>
      </c>
      <c r="C95" s="5" t="n">
        <v>-15867221</v>
      </c>
      <c r="D95" s="5" t="n">
        <v>-61682816</v>
      </c>
      <c r="E95" s="5" t="n">
        <v>-44429318</v>
      </c>
    </row>
    <row r="96" spans="1:6">
      <c r="A96" s="3" t="s">
        <v>108</v>
      </c>
    </row>
    <row r="97" spans="1:6">
      <c r="A97" s="4" t="s">
        <v>109</v>
      </c>
      <c r="B97" s="4" t="s">
        <v>33</v>
      </c>
      <c r="C97" s="4" t="s">
        <v>33</v>
      </c>
      <c r="D97" s="4" t="s">
        <v>33</v>
      </c>
      <c r="E97" s="4" t="s">
        <v>33</v>
      </c>
    </row>
    <row r="98" spans="1:6">
      <c r="A98" s="4" t="s">
        <v>110</v>
      </c>
      <c r="B98" s="5" t="n">
        <v>256152</v>
      </c>
      <c r="C98" s="4" t="s">
        <v>33</v>
      </c>
      <c r="D98" s="5" t="n">
        <v>751576</v>
      </c>
      <c r="E98" s="4" t="s">
        <v>33</v>
      </c>
    </row>
    <row r="99" spans="1:6">
      <c r="A99" s="4" t="s">
        <v>111</v>
      </c>
      <c r="B99" s="4" t="s">
        <v>33</v>
      </c>
      <c r="C99" s="4" t="s">
        <v>33</v>
      </c>
      <c r="D99" s="4" t="s">
        <v>33</v>
      </c>
      <c r="E99" s="4" t="s">
        <v>33</v>
      </c>
    </row>
    <row r="100" spans="1:6">
      <c r="A100" s="4" t="s">
        <v>112</v>
      </c>
      <c r="B100" s="4" t="s">
        <v>33</v>
      </c>
      <c r="C100" s="4" t="s">
        <v>33</v>
      </c>
      <c r="D100" s="4" t="s">
        <v>33</v>
      </c>
      <c r="E100" s="4" t="s">
        <v>33</v>
      </c>
    </row>
    <row r="101" spans="1:6">
      <c r="A101" s="4" t="s">
        <v>113</v>
      </c>
      <c r="B101" s="5" t="n">
        <v>256152</v>
      </c>
      <c r="C101" s="4" t="s">
        <v>33</v>
      </c>
      <c r="D101" s="5" t="n">
        <v>751576</v>
      </c>
      <c r="E101" s="4" t="s">
        <v>33</v>
      </c>
    </row>
    <row r="102" spans="1:6">
      <c r="A102" s="3" t="s">
        <v>114</v>
      </c>
    </row>
    <row r="103" spans="1:6">
      <c r="A103" s="4" t="s">
        <v>115</v>
      </c>
      <c r="B103" s="4" t="s">
        <v>33</v>
      </c>
      <c r="C103" s="4" t="s">
        <v>33</v>
      </c>
      <c r="D103" s="4" t="s">
        <v>33</v>
      </c>
      <c r="E103" s="4" t="s">
        <v>33</v>
      </c>
    </row>
    <row r="104" spans="1:6">
      <c r="A104" s="4" t="s">
        <v>116</v>
      </c>
      <c r="B104" s="5" t="n">
        <v>-1076118</v>
      </c>
      <c r="C104" s="4" t="s">
        <v>33</v>
      </c>
      <c r="D104" s="5" t="n">
        <v>-1076118</v>
      </c>
      <c r="E104" s="4" t="s">
        <v>33</v>
      </c>
    </row>
    <row r="105" spans="1:6">
      <c r="A105" s="4" t="s">
        <v>117</v>
      </c>
      <c r="B105" s="5" t="n">
        <v>-4348372</v>
      </c>
      <c r="C105" s="5" t="n">
        <v>-485350</v>
      </c>
      <c r="D105" s="5" t="n">
        <v>-9798261</v>
      </c>
      <c r="E105" s="5" t="n">
        <v>-5722743</v>
      </c>
    </row>
    <row r="106" spans="1:6">
      <c r="A106" s="4" t="s">
        <v>118</v>
      </c>
      <c r="B106" s="4" t="s">
        <v>33</v>
      </c>
      <c r="C106" s="4" t="s">
        <v>33</v>
      </c>
      <c r="D106" s="4" t="s">
        <v>33</v>
      </c>
      <c r="E106" s="4" t="s">
        <v>33</v>
      </c>
    </row>
    <row r="107" spans="1:6">
      <c r="A107" s="4" t="s">
        <v>119</v>
      </c>
      <c r="B107" s="4" t="s">
        <v>33</v>
      </c>
      <c r="C107" s="4" t="s">
        <v>33</v>
      </c>
      <c r="D107" s="4" t="s">
        <v>33</v>
      </c>
      <c r="E107" s="4" t="s">
        <v>33</v>
      </c>
    </row>
    <row r="108" spans="1:6">
      <c r="A108" s="4" t="s">
        <v>639</v>
      </c>
      <c r="B108" s="5" t="n">
        <v>-893893</v>
      </c>
      <c r="C108" s="5" t="n">
        <v>-116672</v>
      </c>
      <c r="D108" s="5" t="n">
        <v>-2336577</v>
      </c>
      <c r="E108" s="5" t="n">
        <v>-2822051</v>
      </c>
    </row>
    <row r="109" spans="1:6">
      <c r="A109" s="4" t="s">
        <v>640</v>
      </c>
      <c r="B109" s="5" t="n">
        <v>31450843</v>
      </c>
      <c r="C109" s="5" t="n">
        <v>18951362</v>
      </c>
      <c r="D109" s="5" t="n">
        <v>26232504</v>
      </c>
      <c r="E109" s="5" t="n">
        <v>57813874</v>
      </c>
    </row>
    <row r="110" spans="1:6">
      <c r="A110" s="4" t="s">
        <v>641</v>
      </c>
      <c r="B110" s="4" t="s">
        <v>33</v>
      </c>
      <c r="C110" s="4" t="s">
        <v>33</v>
      </c>
      <c r="D110" s="4" t="s">
        <v>33</v>
      </c>
      <c r="E110" s="4" t="s">
        <v>33</v>
      </c>
    </row>
    <row r="111" spans="1:6">
      <c r="A111" s="4" t="s">
        <v>122</v>
      </c>
      <c r="B111" s="4" t="s">
        <v>33</v>
      </c>
      <c r="C111" s="4" t="s">
        <v>33</v>
      </c>
      <c r="D111" s="4" t="s">
        <v>33</v>
      </c>
      <c r="E111" s="4" t="s">
        <v>33</v>
      </c>
    </row>
    <row r="112" spans="1:6">
      <c r="A112" s="4" t="s">
        <v>642</v>
      </c>
      <c r="B112" s="4" t="s">
        <v>33</v>
      </c>
      <c r="C112" s="4" t="s">
        <v>33</v>
      </c>
      <c r="D112" s="4" t="s">
        <v>33</v>
      </c>
      <c r="E112" s="4" t="s">
        <v>33</v>
      </c>
    </row>
    <row r="113" spans="1:6">
      <c r="A113" s="4" t="s">
        <v>124</v>
      </c>
      <c r="B113" s="4" t="s">
        <v>33</v>
      </c>
      <c r="C113" s="4" t="s">
        <v>33</v>
      </c>
      <c r="D113" s="4" t="s">
        <v>33</v>
      </c>
      <c r="E113" s="4" t="s">
        <v>33</v>
      </c>
    </row>
    <row r="114" spans="1:6">
      <c r="A114" s="4" t="s">
        <v>125</v>
      </c>
      <c r="B114" s="5" t="n">
        <v>25132460</v>
      </c>
      <c r="C114" s="5" t="n">
        <v>18349340</v>
      </c>
      <c r="D114" s="5" t="n">
        <v>13021548</v>
      </c>
      <c r="E114" s="5" t="n">
        <v>49269080</v>
      </c>
    </row>
    <row r="115" spans="1:6">
      <c r="A115" s="4" t="s">
        <v>126</v>
      </c>
      <c r="B115" s="5" t="n">
        <v>-1400178</v>
      </c>
      <c r="C115" s="5" t="n">
        <v>2482119</v>
      </c>
      <c r="D115" s="5" t="n">
        <v>-47909692</v>
      </c>
      <c r="E115" s="5" t="n">
        <v>4839762</v>
      </c>
    </row>
    <row r="116" spans="1:6">
      <c r="A116" s="3" t="s">
        <v>127</v>
      </c>
    </row>
    <row r="117" spans="1:6">
      <c r="A117" s="4" t="s">
        <v>128</v>
      </c>
      <c r="B117" s="5" t="n">
        <v>2851438</v>
      </c>
      <c r="C117" s="5" t="n">
        <v>4340365</v>
      </c>
      <c r="D117" s="5" t="n">
        <v>49360952</v>
      </c>
      <c r="E117" s="5" t="n">
        <v>1982722</v>
      </c>
      <c r="F117" s="5" t="n">
        <v>1982722</v>
      </c>
    </row>
    <row r="118" spans="1:6">
      <c r="A118" s="4" t="s">
        <v>129</v>
      </c>
      <c r="B118" s="5" t="n">
        <v>1451260</v>
      </c>
      <c r="C118" s="5" t="n">
        <v>6822484</v>
      </c>
      <c r="D118" s="5" t="n">
        <v>1451260</v>
      </c>
      <c r="E118" s="5" t="n">
        <v>6822484</v>
      </c>
      <c r="F118" s="5" t="n">
        <v>49360952</v>
      </c>
    </row>
    <row r="119" spans="1:6">
      <c r="A119" s="4" t="s">
        <v>628</v>
      </c>
    </row>
    <row r="120" spans="1:6">
      <c r="A120" s="3" t="s">
        <v>96</v>
      </c>
    </row>
    <row r="121" spans="1:6">
      <c r="A121" s="4" t="s">
        <v>97</v>
      </c>
      <c r="B121" s="5" t="n">
        <v>5509653</v>
      </c>
      <c r="C121" s="5" t="n">
        <v>18535197</v>
      </c>
      <c r="D121" s="5" t="n">
        <v>19806218</v>
      </c>
      <c r="E121" s="5" t="n">
        <v>34623309</v>
      </c>
    </row>
    <row r="122" spans="1:6">
      <c r="A122" s="3" t="s">
        <v>98</v>
      </c>
    </row>
    <row r="123" spans="1:6">
      <c r="A123" s="4" t="s">
        <v>638</v>
      </c>
      <c r="B123" s="4" t="s">
        <v>33</v>
      </c>
      <c r="C123" s="4" t="s">
        <v>33</v>
      </c>
      <c r="D123" s="4" t="s">
        <v>33</v>
      </c>
      <c r="E123" s="4" t="s">
        <v>33</v>
      </c>
    </row>
    <row r="124" spans="1:6">
      <c r="A124" s="4" t="s">
        <v>99</v>
      </c>
      <c r="B124" s="5" t="n">
        <v>-15101103</v>
      </c>
      <c r="C124" s="5" t="n">
        <v>-21241376</v>
      </c>
      <c r="D124" s="5" t="n">
        <v>-27925514</v>
      </c>
      <c r="E124" s="5" t="n">
        <v>-32772929</v>
      </c>
    </row>
    <row r="125" spans="1:6">
      <c r="A125" s="4" t="s">
        <v>100</v>
      </c>
      <c r="B125" s="5" t="n">
        <v>542168</v>
      </c>
      <c r="C125" s="5" t="n">
        <v>549199</v>
      </c>
      <c r="D125" s="5" t="n">
        <v>1233958</v>
      </c>
      <c r="E125" s="5" t="n">
        <v>848702</v>
      </c>
    </row>
    <row r="126" spans="1:6">
      <c r="A126" s="4" t="s">
        <v>101</v>
      </c>
      <c r="B126" s="4" t="s">
        <v>33</v>
      </c>
      <c r="C126" s="4" t="s">
        <v>33</v>
      </c>
      <c r="D126" s="4" t="s">
        <v>33</v>
      </c>
      <c r="E126" s="4" t="s">
        <v>33</v>
      </c>
    </row>
    <row r="127" spans="1:6">
      <c r="A127" s="4" t="s">
        <v>102</v>
      </c>
      <c r="B127" s="4" t="s">
        <v>33</v>
      </c>
      <c r="C127" s="4" t="s">
        <v>33</v>
      </c>
      <c r="D127" s="4" t="s">
        <v>33</v>
      </c>
      <c r="E127" s="4" t="s">
        <v>33</v>
      </c>
    </row>
    <row r="128" spans="1:6">
      <c r="A128" s="3" t="s">
        <v>103</v>
      </c>
    </row>
    <row r="129" spans="1:6">
      <c r="A129" s="4" t="s">
        <v>31</v>
      </c>
      <c r="B129" s="5" t="n">
        <v>1405000</v>
      </c>
      <c r="C129" s="5" t="n">
        <v>9083817</v>
      </c>
      <c r="D129" s="5" t="n">
        <v>-1625000</v>
      </c>
      <c r="E129" s="5" t="n">
        <v>-6829022</v>
      </c>
    </row>
    <row r="130" spans="1:6">
      <c r="A130" s="4" t="s">
        <v>34</v>
      </c>
      <c r="B130" s="5" t="n">
        <v>-297040</v>
      </c>
      <c r="C130" s="4" t="s">
        <v>33</v>
      </c>
      <c r="D130" s="5" t="n">
        <v>458179</v>
      </c>
      <c r="E130" s="4" t="s">
        <v>33</v>
      </c>
    </row>
    <row r="131" spans="1:6">
      <c r="A131" s="3" t="s">
        <v>104</v>
      </c>
    </row>
    <row r="132" spans="1:6">
      <c r="A132" s="4" t="s">
        <v>105</v>
      </c>
      <c r="B132" s="5" t="n">
        <v>-400000</v>
      </c>
      <c r="C132" s="5" t="n">
        <v>-1760000</v>
      </c>
      <c r="D132" s="5" t="n">
        <v>-1100000</v>
      </c>
      <c r="E132" s="5" t="n">
        <v>2700000</v>
      </c>
    </row>
    <row r="133" spans="1:6">
      <c r="A133" s="4" t="s">
        <v>106</v>
      </c>
      <c r="B133" s="5" t="n">
        <v>1230967</v>
      </c>
      <c r="C133" s="5" t="n">
        <v>-2364285</v>
      </c>
      <c r="D133" s="5" t="n">
        <v>2181963</v>
      </c>
      <c r="E133" s="5" t="n">
        <v>-1765065</v>
      </c>
    </row>
    <row r="134" spans="1:6">
      <c r="A134" s="4" t="s">
        <v>107</v>
      </c>
      <c r="B134" s="5" t="n">
        <v>-7110355</v>
      </c>
      <c r="C134" s="5" t="n">
        <v>2802552</v>
      </c>
      <c r="D134" s="5" t="n">
        <v>-6970196</v>
      </c>
      <c r="E134" s="5" t="n">
        <v>-3195005</v>
      </c>
    </row>
    <row r="135" spans="1:6">
      <c r="A135" s="3" t="s">
        <v>108</v>
      </c>
    </row>
    <row r="136" spans="1:6">
      <c r="A136" s="4" t="s">
        <v>109</v>
      </c>
      <c r="B136" s="5" t="n">
        <v>-19432338</v>
      </c>
      <c r="C136" s="5" t="n">
        <v>-24373714</v>
      </c>
      <c r="D136" s="5" t="n">
        <v>-42121671</v>
      </c>
      <c r="E136" s="5" t="n">
        <v>-48700036</v>
      </c>
    </row>
    <row r="137" spans="1:6">
      <c r="A137" s="4" t="s">
        <v>110</v>
      </c>
      <c r="B137" s="5" t="n">
        <v>2758682</v>
      </c>
      <c r="C137" s="5" t="n">
        <v>1691764</v>
      </c>
      <c r="D137" s="5" t="n">
        <v>4632232</v>
      </c>
      <c r="E137" s="5" t="n">
        <v>6302243</v>
      </c>
    </row>
    <row r="138" spans="1:6">
      <c r="A138" s="4" t="s">
        <v>111</v>
      </c>
      <c r="B138" s="5" t="n">
        <v>-39671</v>
      </c>
      <c r="C138" s="5" t="n">
        <v>-1293829</v>
      </c>
      <c r="D138" s="5" t="n">
        <v>-39671</v>
      </c>
      <c r="E138" s="5" t="n">
        <v>-5647414</v>
      </c>
    </row>
    <row r="139" spans="1:6">
      <c r="A139" s="4" t="s">
        <v>112</v>
      </c>
      <c r="B139" s="5" t="n">
        <v>653315</v>
      </c>
      <c r="C139" s="5" t="n">
        <v>907649</v>
      </c>
      <c r="D139" s="5" t="n">
        <v>1423702</v>
      </c>
      <c r="E139" s="5" t="n">
        <v>1025792</v>
      </c>
    </row>
    <row r="140" spans="1:6">
      <c r="A140" s="4" t="s">
        <v>113</v>
      </c>
      <c r="B140" s="5" t="n">
        <v>-16060012</v>
      </c>
      <c r="C140" s="5" t="n">
        <v>-23068130</v>
      </c>
      <c r="D140" s="5" t="n">
        <v>-36105408</v>
      </c>
      <c r="E140" s="5" t="n">
        <v>-47019415</v>
      </c>
    </row>
    <row r="141" spans="1:6">
      <c r="A141" s="3" t="s">
        <v>114</v>
      </c>
    </row>
    <row r="142" spans="1:6">
      <c r="A142" s="4" t="s">
        <v>115</v>
      </c>
      <c r="B142" s="5" t="n">
        <v>-3845037</v>
      </c>
      <c r="C142" s="5" t="n">
        <v>-3000000</v>
      </c>
      <c r="D142" s="5" t="n">
        <v>-7099537</v>
      </c>
      <c r="E142" s="5" t="n">
        <v>17000000</v>
      </c>
    </row>
    <row r="143" spans="1:6">
      <c r="A143" s="4" t="s">
        <v>116</v>
      </c>
      <c r="B143" s="4" t="s">
        <v>33</v>
      </c>
      <c r="C143" s="4" t="s">
        <v>33</v>
      </c>
      <c r="D143" s="5" t="n">
        <v>-114294</v>
      </c>
      <c r="E143" s="4" t="s">
        <v>33</v>
      </c>
    </row>
    <row r="144" spans="1:6">
      <c r="A144" s="4" t="s">
        <v>117</v>
      </c>
      <c r="B144" s="4" t="s">
        <v>33</v>
      </c>
      <c r="C144" s="4" t="s">
        <v>33</v>
      </c>
      <c r="D144" s="4" t="s">
        <v>33</v>
      </c>
      <c r="E144" s="4" t="s">
        <v>33</v>
      </c>
    </row>
    <row r="145" spans="1:6">
      <c r="A145" s="4" t="s">
        <v>118</v>
      </c>
      <c r="B145" s="4" t="s">
        <v>33</v>
      </c>
      <c r="C145" s="4" t="s">
        <v>33</v>
      </c>
      <c r="D145" s="4" t="s">
        <v>33</v>
      </c>
      <c r="E145" s="4" t="s">
        <v>33</v>
      </c>
    </row>
    <row r="146" spans="1:6">
      <c r="A146" s="4" t="s">
        <v>119</v>
      </c>
      <c r="B146" s="4" t="s">
        <v>33</v>
      </c>
      <c r="C146" s="4" t="s">
        <v>33</v>
      </c>
      <c r="D146" s="4" t="s">
        <v>33</v>
      </c>
      <c r="E146" s="4" t="s">
        <v>33</v>
      </c>
    </row>
    <row r="147" spans="1:6">
      <c r="A147" s="4" t="s">
        <v>639</v>
      </c>
      <c r="B147" s="5" t="n">
        <v>2825851</v>
      </c>
      <c r="C147" s="5" t="n">
        <v>8784498</v>
      </c>
      <c r="D147" s="5" t="n">
        <v>-5996458</v>
      </c>
      <c r="E147" s="5" t="n">
        <v>-5996843</v>
      </c>
    </row>
    <row r="148" spans="1:6">
      <c r="A148" s="4" t="s">
        <v>640</v>
      </c>
      <c r="B148" s="5" t="n">
        <v>24427694</v>
      </c>
      <c r="C148" s="5" t="n">
        <v>14537885</v>
      </c>
      <c r="D148" s="5" t="n">
        <v>56850272</v>
      </c>
      <c r="E148" s="5" t="n">
        <v>39502072</v>
      </c>
    </row>
    <row r="149" spans="1:6">
      <c r="A149" s="4" t="s">
        <v>641</v>
      </c>
      <c r="B149" s="4" t="s">
        <v>33</v>
      </c>
      <c r="C149" s="4" t="s">
        <v>33</v>
      </c>
      <c r="D149" s="4" t="s">
        <v>33</v>
      </c>
      <c r="E149" s="4" t="s">
        <v>33</v>
      </c>
    </row>
    <row r="150" spans="1:6">
      <c r="A150" s="4" t="s">
        <v>122</v>
      </c>
      <c r="B150" s="4" t="s">
        <v>33</v>
      </c>
      <c r="C150" s="5" t="n">
        <v>71555</v>
      </c>
      <c r="D150" s="4" t="s">
        <v>33</v>
      </c>
      <c r="E150" s="5" t="n">
        <v>71555</v>
      </c>
    </row>
    <row r="151" spans="1:6">
      <c r="A151" s="4" t="s">
        <v>642</v>
      </c>
      <c r="B151" s="4" t="s">
        <v>33</v>
      </c>
      <c r="C151" s="5" t="n">
        <v>-7340</v>
      </c>
      <c r="D151" s="4" t="s">
        <v>33</v>
      </c>
      <c r="E151" s="5" t="n">
        <v>-7340</v>
      </c>
    </row>
    <row r="152" spans="1:6">
      <c r="A152" s="4" t="s">
        <v>124</v>
      </c>
      <c r="B152" s="4" t="s">
        <v>33</v>
      </c>
      <c r="C152" s="4" t="s">
        <v>33</v>
      </c>
      <c r="D152" s="4" t="s">
        <v>33</v>
      </c>
      <c r="E152" s="4" t="s">
        <v>33</v>
      </c>
    </row>
    <row r="153" spans="1:6">
      <c r="A153" s="4" t="s">
        <v>125</v>
      </c>
      <c r="B153" s="5" t="n">
        <v>23408508</v>
      </c>
      <c r="C153" s="5" t="n">
        <v>20386598</v>
      </c>
      <c r="D153" s="5" t="n">
        <v>43639983</v>
      </c>
      <c r="E153" s="5" t="n">
        <v>50569444</v>
      </c>
    </row>
    <row r="154" spans="1:6">
      <c r="A154" s="4" t="s">
        <v>126</v>
      </c>
      <c r="B154" s="5" t="n">
        <v>238141</v>
      </c>
      <c r="C154" s="5" t="n">
        <v>121020</v>
      </c>
      <c r="D154" s="5" t="n">
        <v>564379</v>
      </c>
      <c r="E154" s="5" t="n">
        <v>355024</v>
      </c>
    </row>
    <row r="155" spans="1:6">
      <c r="A155" s="3" t="s">
        <v>127</v>
      </c>
    </row>
    <row r="156" spans="1:6">
      <c r="A156" s="4" t="s">
        <v>128</v>
      </c>
      <c r="B156" s="5" t="n">
        <v>971221</v>
      </c>
      <c r="C156" s="5" t="n">
        <v>384225</v>
      </c>
      <c r="D156" s="5" t="n">
        <v>644983</v>
      </c>
      <c r="E156" s="5" t="n">
        <v>150221</v>
      </c>
      <c r="F156" s="5" t="n">
        <v>150221</v>
      </c>
    </row>
    <row r="157" spans="1:6">
      <c r="A157" s="4" t="s">
        <v>129</v>
      </c>
      <c r="B157" s="5" t="n">
        <v>1209362</v>
      </c>
      <c r="C157" s="5" t="n">
        <v>505245</v>
      </c>
      <c r="D157" s="5" t="n">
        <v>1209362</v>
      </c>
      <c r="E157" s="5" t="n">
        <v>505245</v>
      </c>
      <c r="F157" s="5" t="n">
        <v>644983</v>
      </c>
    </row>
    <row r="158" spans="1:6">
      <c r="A158" s="4" t="s">
        <v>629</v>
      </c>
    </row>
    <row r="159" spans="1:6">
      <c r="A159" s="3" t="s">
        <v>96</v>
      </c>
    </row>
    <row r="160" spans="1:6">
      <c r="A160" s="4" t="s">
        <v>97</v>
      </c>
      <c r="B160" s="5" t="n">
        <v>-10366471</v>
      </c>
      <c r="C160" s="5" t="n">
        <v>-34540377</v>
      </c>
      <c r="D160" s="5" t="n">
        <v>-37646716</v>
      </c>
      <c r="E160" s="5" t="n">
        <v>-63953937</v>
      </c>
    </row>
    <row r="161" spans="1:6">
      <c r="A161" s="3" t="s">
        <v>98</v>
      </c>
    </row>
    <row r="162" spans="1:6">
      <c r="A162" s="4" t="s">
        <v>638</v>
      </c>
      <c r="B162" s="5" t="n">
        <v>10366471</v>
      </c>
      <c r="C162" s="5" t="n">
        <v>34540377</v>
      </c>
      <c r="D162" s="5" t="n">
        <v>37646716</v>
      </c>
      <c r="E162" s="5" t="n">
        <v>63953937</v>
      </c>
    </row>
    <row r="163" spans="1:6">
      <c r="A163" s="4" t="s">
        <v>99</v>
      </c>
      <c r="B163" s="4" t="s">
        <v>33</v>
      </c>
      <c r="C163" s="4" t="s">
        <v>33</v>
      </c>
      <c r="D163" s="4" t="s">
        <v>33</v>
      </c>
      <c r="E163" s="4" t="s">
        <v>33</v>
      </c>
    </row>
    <row r="164" spans="1:6">
      <c r="A164" s="4" t="s">
        <v>100</v>
      </c>
      <c r="B164" s="4" t="s">
        <v>33</v>
      </c>
      <c r="C164" s="4" t="s">
        <v>33</v>
      </c>
      <c r="D164" s="4" t="s">
        <v>33</v>
      </c>
      <c r="E164" s="4" t="s">
        <v>33</v>
      </c>
    </row>
    <row r="165" spans="1:6">
      <c r="A165" s="4" t="s">
        <v>101</v>
      </c>
      <c r="B165" s="4" t="s">
        <v>33</v>
      </c>
      <c r="C165" s="4" t="s">
        <v>33</v>
      </c>
      <c r="D165" s="4" t="s">
        <v>33</v>
      </c>
      <c r="E165" s="4" t="s">
        <v>33</v>
      </c>
    </row>
    <row r="166" spans="1:6">
      <c r="A166" s="4" t="s">
        <v>102</v>
      </c>
      <c r="B166" s="4" t="s">
        <v>33</v>
      </c>
      <c r="C166" s="4" t="s">
        <v>33</v>
      </c>
      <c r="D166" s="4" t="s">
        <v>33</v>
      </c>
      <c r="E166" s="4" t="s">
        <v>33</v>
      </c>
    </row>
    <row r="167" spans="1:6">
      <c r="A167" s="3" t="s">
        <v>103</v>
      </c>
    </row>
    <row r="168" spans="1:6">
      <c r="A168" s="4" t="s">
        <v>31</v>
      </c>
      <c r="B168" s="4" t="s">
        <v>33</v>
      </c>
      <c r="C168" s="4" t="s">
        <v>33</v>
      </c>
      <c r="D168" s="4" t="s">
        <v>33</v>
      </c>
      <c r="E168" s="4" t="s">
        <v>33</v>
      </c>
    </row>
    <row r="169" spans="1:6">
      <c r="A169" s="4" t="s">
        <v>34</v>
      </c>
      <c r="B169" s="5" t="n">
        <v>55878537</v>
      </c>
      <c r="C169" s="5" t="n">
        <v>33489247</v>
      </c>
      <c r="D169" s="5" t="n">
        <v>83082776</v>
      </c>
      <c r="E169" s="5" t="n">
        <v>97315946</v>
      </c>
    </row>
    <row r="170" spans="1:6">
      <c r="A170" s="3" t="s">
        <v>104</v>
      </c>
    </row>
    <row r="171" spans="1:6">
      <c r="A171" s="4" t="s">
        <v>105</v>
      </c>
      <c r="B171" s="4" t="s">
        <v>33</v>
      </c>
      <c r="C171" s="4" t="s">
        <v>33</v>
      </c>
      <c r="D171" s="4" t="s">
        <v>33</v>
      </c>
      <c r="E171" s="4" t="s">
        <v>33</v>
      </c>
    </row>
    <row r="172" spans="1:6">
      <c r="A172" s="4" t="s">
        <v>106</v>
      </c>
      <c r="B172" s="4" t="s">
        <v>33</v>
      </c>
      <c r="C172" s="4" t="s">
        <v>33</v>
      </c>
      <c r="D172" s="4" t="s">
        <v>33</v>
      </c>
      <c r="E172" s="4" t="s">
        <v>33</v>
      </c>
    </row>
    <row r="173" spans="1:6">
      <c r="A173" s="4" t="s">
        <v>107</v>
      </c>
      <c r="B173" s="5" t="n">
        <v>55878537</v>
      </c>
      <c r="C173" s="5" t="n">
        <v>33489247</v>
      </c>
      <c r="D173" s="5" t="n">
        <v>83082776</v>
      </c>
      <c r="E173" s="5" t="n">
        <v>97315946</v>
      </c>
    </row>
    <row r="174" spans="1:6">
      <c r="A174" s="3" t="s">
        <v>108</v>
      </c>
    </row>
    <row r="175" spans="1:6">
      <c r="A175" s="4" t="s">
        <v>109</v>
      </c>
      <c r="B175" s="4" t="s">
        <v>33</v>
      </c>
      <c r="C175" s="4" t="s">
        <v>33</v>
      </c>
      <c r="D175" s="4" t="s">
        <v>33</v>
      </c>
      <c r="E175" s="4" t="s">
        <v>33</v>
      </c>
    </row>
    <row r="176" spans="1:6">
      <c r="A176" s="4" t="s">
        <v>110</v>
      </c>
      <c r="B176" s="4" t="s">
        <v>33</v>
      </c>
      <c r="C176" s="4" t="s">
        <v>33</v>
      </c>
      <c r="D176" s="4" t="s">
        <v>33</v>
      </c>
      <c r="E176" s="4" t="s">
        <v>33</v>
      </c>
    </row>
    <row r="177" spans="1:6">
      <c r="A177" s="4" t="s">
        <v>111</v>
      </c>
      <c r="B177" s="4" t="s">
        <v>33</v>
      </c>
      <c r="C177" s="4" t="s">
        <v>33</v>
      </c>
      <c r="D177" s="4" t="s">
        <v>33</v>
      </c>
      <c r="E177" s="4" t="s">
        <v>33</v>
      </c>
    </row>
    <row r="178" spans="1:6">
      <c r="A178" s="4" t="s">
        <v>112</v>
      </c>
      <c r="B178" s="4" t="s">
        <v>33</v>
      </c>
      <c r="C178" s="4" t="s">
        <v>33</v>
      </c>
      <c r="D178" s="4" t="s">
        <v>33</v>
      </c>
      <c r="E178" s="4" t="s">
        <v>33</v>
      </c>
    </row>
    <row r="179" spans="1:6">
      <c r="A179" s="4" t="s">
        <v>113</v>
      </c>
      <c r="B179" s="4" t="s">
        <v>33</v>
      </c>
      <c r="C179" s="4" t="s">
        <v>33</v>
      </c>
      <c r="D179" s="4" t="s">
        <v>33</v>
      </c>
      <c r="E179" s="4" t="s">
        <v>33</v>
      </c>
    </row>
    <row r="180" spans="1:6">
      <c r="A180" s="3" t="s">
        <v>114</v>
      </c>
    </row>
    <row r="181" spans="1:6">
      <c r="A181" s="4" t="s">
        <v>115</v>
      </c>
      <c r="B181" s="4" t="s">
        <v>33</v>
      </c>
      <c r="C181" s="4" t="s">
        <v>33</v>
      </c>
      <c r="D181" s="4" t="s">
        <v>33</v>
      </c>
      <c r="E181" s="4" t="s">
        <v>33</v>
      </c>
    </row>
    <row r="182" spans="1:6">
      <c r="A182" s="4" t="s">
        <v>116</v>
      </c>
      <c r="B182" s="4" t="s">
        <v>33</v>
      </c>
      <c r="C182" s="4" t="s">
        <v>33</v>
      </c>
      <c r="D182" s="4" t="s">
        <v>33</v>
      </c>
      <c r="E182" s="4" t="s">
        <v>33</v>
      </c>
    </row>
    <row r="183" spans="1:6">
      <c r="A183" s="4" t="s">
        <v>117</v>
      </c>
      <c r="B183" s="4" t="s">
        <v>33</v>
      </c>
      <c r="C183" s="4" t="s">
        <v>33</v>
      </c>
      <c r="D183" s="4" t="s">
        <v>33</v>
      </c>
      <c r="E183" s="4" t="s">
        <v>33</v>
      </c>
    </row>
    <row r="184" spans="1:6">
      <c r="A184" s="4" t="s">
        <v>118</v>
      </c>
      <c r="B184" s="4" t="s">
        <v>33</v>
      </c>
      <c r="C184" s="4" t="s">
        <v>33</v>
      </c>
      <c r="D184" s="4" t="s">
        <v>33</v>
      </c>
      <c r="E184" s="4" t="s">
        <v>33</v>
      </c>
    </row>
    <row r="185" spans="1:6">
      <c r="A185" s="4" t="s">
        <v>119</v>
      </c>
      <c r="B185" s="4" t="s">
        <v>33</v>
      </c>
      <c r="C185" s="4" t="s">
        <v>33</v>
      </c>
      <c r="D185" s="4" t="s">
        <v>33</v>
      </c>
      <c r="E185" s="4" t="s">
        <v>33</v>
      </c>
    </row>
    <row r="186" spans="1:6">
      <c r="A186" s="4" t="s">
        <v>639</v>
      </c>
      <c r="B186" s="4" t="s">
        <v>33</v>
      </c>
      <c r="C186" s="4" t="s">
        <v>33</v>
      </c>
      <c r="D186" s="4" t="s">
        <v>33</v>
      </c>
      <c r="E186" s="4" t="s">
        <v>33</v>
      </c>
    </row>
    <row r="187" spans="1:6">
      <c r="A187" s="4" t="s">
        <v>640</v>
      </c>
      <c r="B187" s="5" t="n">
        <v>-55878537</v>
      </c>
      <c r="C187" s="5" t="n">
        <v>-33489247</v>
      </c>
      <c r="D187" s="5" t="n">
        <v>-83082776</v>
      </c>
      <c r="E187" s="5" t="n">
        <v>-97315946</v>
      </c>
    </row>
    <row r="188" spans="1:6">
      <c r="A188" s="4" t="s">
        <v>641</v>
      </c>
      <c r="B188" s="4" t="s">
        <v>33</v>
      </c>
      <c r="C188" s="4" t="s">
        <v>33</v>
      </c>
      <c r="D188" s="4" t="s">
        <v>33</v>
      </c>
      <c r="E188" s="4" t="s">
        <v>33</v>
      </c>
    </row>
    <row r="189" spans="1:6">
      <c r="A189" s="4" t="s">
        <v>122</v>
      </c>
      <c r="B189" s="4" t="s">
        <v>33</v>
      </c>
      <c r="C189" s="4" t="s">
        <v>33</v>
      </c>
      <c r="D189" s="4" t="s">
        <v>33</v>
      </c>
      <c r="E189" s="4" t="s">
        <v>33</v>
      </c>
    </row>
    <row r="190" spans="1:6">
      <c r="A190" s="4" t="s">
        <v>642</v>
      </c>
      <c r="B190" s="4" t="s">
        <v>33</v>
      </c>
      <c r="C190" s="4" t="s">
        <v>33</v>
      </c>
      <c r="D190" s="4" t="s">
        <v>33</v>
      </c>
      <c r="E190" s="4" t="s">
        <v>33</v>
      </c>
    </row>
    <row r="191" spans="1:6">
      <c r="A191" s="4" t="s">
        <v>124</v>
      </c>
      <c r="B191" s="4" t="s">
        <v>33</v>
      </c>
      <c r="C191" s="4" t="s">
        <v>33</v>
      </c>
      <c r="D191" s="4" t="s">
        <v>33</v>
      </c>
      <c r="E191" s="4" t="s">
        <v>33</v>
      </c>
    </row>
    <row r="192" spans="1:6">
      <c r="A192" s="4" t="s">
        <v>125</v>
      </c>
      <c r="B192" s="5" t="n">
        <v>-55878537</v>
      </c>
      <c r="C192" s="5" t="n">
        <v>-33489247</v>
      </c>
      <c r="D192" s="5" t="n">
        <v>-83082776</v>
      </c>
      <c r="E192" s="5" t="n">
        <v>-97315946</v>
      </c>
    </row>
    <row r="193" spans="1:6">
      <c r="A193" s="4" t="s">
        <v>126</v>
      </c>
      <c r="B193" s="4" t="s">
        <v>33</v>
      </c>
      <c r="C193" s="4" t="s">
        <v>33</v>
      </c>
      <c r="D193" s="4" t="s">
        <v>33</v>
      </c>
      <c r="E193" s="4" t="s">
        <v>33</v>
      </c>
    </row>
    <row r="194" spans="1:6">
      <c r="A194" s="3" t="s">
        <v>127</v>
      </c>
    </row>
    <row r="195" spans="1:6">
      <c r="A195" s="4" t="s">
        <v>128</v>
      </c>
      <c r="B195" s="4" t="s">
        <v>33</v>
      </c>
      <c r="C195" s="4" t="s">
        <v>33</v>
      </c>
      <c r="D195" s="4" t="s">
        <v>33</v>
      </c>
      <c r="E195" s="4" t="s">
        <v>33</v>
      </c>
      <c r="F195" s="4" t="s">
        <v>33</v>
      </c>
    </row>
    <row r="196" spans="1:6">
      <c r="A196" s="4" t="s">
        <v>129</v>
      </c>
      <c r="B196" s="4" t="s">
        <v>33</v>
      </c>
      <c r="C196" s="4" t="s">
        <v>33</v>
      </c>
      <c r="D196" s="4" t="s">
        <v>33</v>
      </c>
      <c r="E196" s="4" t="s">
        <v>33</v>
      </c>
      <c r="F196" s="4" t="s">
        <v>3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43</v>
      </c>
      <c r="B1" s="2" t="s">
        <v>2</v>
      </c>
      <c r="C1" s="2" t="s">
        <v>25</v>
      </c>
    </row>
    <row r="2" spans="1:4">
      <c r="A2" s="4" t="s">
        <v>644</v>
      </c>
    </row>
    <row r="3" spans="1:4">
      <c r="A3" s="3" t="s">
        <v>645</v>
      </c>
    </row>
    <row r="4" spans="1:4">
      <c r="A4" s="4" t="s">
        <v>646</v>
      </c>
      <c r="B4" s="4" t="s">
        <v>647</v>
      </c>
      <c r="C4" s="4" t="s">
        <v>648</v>
      </c>
    </row>
    <row r="5" spans="1:4">
      <c r="A5" s="4" t="s">
        <v>649</v>
      </c>
    </row>
    <row r="6" spans="1:4">
      <c r="A6" s="3" t="s">
        <v>645</v>
      </c>
    </row>
    <row r="7" spans="1:4">
      <c r="A7" s="4" t="s">
        <v>646</v>
      </c>
      <c r="B7" s="4" t="s">
        <v>650</v>
      </c>
      <c r="C7" s="4" t="s">
        <v>651</v>
      </c>
    </row>
    <row r="8" spans="1:4">
      <c r="A8" s="4" t="s">
        <v>652</v>
      </c>
    </row>
    <row r="9" spans="1:4">
      <c r="A9" s="3" t="s">
        <v>645</v>
      </c>
    </row>
    <row r="10" spans="1:4">
      <c r="A10" s="4" t="s">
        <v>646</v>
      </c>
      <c r="B10" s="4" t="s">
        <v>653</v>
      </c>
      <c r="C10" s="4" t="s">
        <v>654</v>
      </c>
    </row>
    <row r="11" spans="1:4">
      <c r="A11" s="4" t="s">
        <v>655</v>
      </c>
    </row>
    <row r="12" spans="1:4">
      <c r="A12" s="3" t="s">
        <v>645</v>
      </c>
    </row>
    <row r="13" spans="1:4">
      <c r="A13" s="4" t="s">
        <v>646</v>
      </c>
      <c r="B13" s="4" t="s">
        <v>656</v>
      </c>
      <c r="C13" s="4" t="s">
        <v>33</v>
      </c>
      <c r="D13" s="4" t="s">
        <v>163</v>
      </c>
    </row>
    <row r="14" spans="1:4"/>
    <row r="15" spans="1:4">
      <c r="A15" s="4" t="s">
        <v>163</v>
      </c>
      <c r="B15" s="4" t="s">
        <v>657</v>
      </c>
    </row>
  </sheetData>
  <mergeCells count="3">
    <mergeCell ref="C1:D1"/>
    <mergeCell ref="A14:D14"/>
    <mergeCell ref="B15:D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5</v>
      </c>
    </row>
    <row r="2" spans="1:3">
      <c r="A2" s="4" t="s">
        <v>659</v>
      </c>
    </row>
    <row r="3" spans="1:3">
      <c r="A3" s="3" t="s">
        <v>660</v>
      </c>
    </row>
    <row r="4" spans="1:3">
      <c r="A4" s="4" t="s">
        <v>661</v>
      </c>
      <c r="B4" s="4" t="s">
        <v>662</v>
      </c>
      <c r="C4" s="4" t="s">
        <v>663</v>
      </c>
    </row>
    <row r="5" spans="1:3">
      <c r="A5" s="4" t="s">
        <v>664</v>
      </c>
    </row>
    <row r="6" spans="1:3">
      <c r="A6" s="3" t="s">
        <v>660</v>
      </c>
    </row>
    <row r="7" spans="1:3">
      <c r="A7" s="4" t="s">
        <v>661</v>
      </c>
      <c r="B7" s="4" t="s">
        <v>665</v>
      </c>
      <c r="C7" s="4" t="s">
        <v>6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9"/>
  </cols>
  <sheetData>
    <row r="1" spans="1:2">
      <c r="A1" s="1" t="s">
        <v>667</v>
      </c>
      <c r="B1" s="2" t="s">
        <v>1</v>
      </c>
    </row>
    <row r="2" spans="1:2">
      <c r="B2" s="2" t="s">
        <v>2</v>
      </c>
    </row>
    <row r="3" spans="1:2">
      <c r="A3" s="3" t="s">
        <v>668</v>
      </c>
    </row>
    <row r="4" spans="1:2">
      <c r="A4" s="4" t="s">
        <v>669</v>
      </c>
      <c r="B4" s="4" t="s">
        <v>67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671</v>
      </c>
      <c r="B1" s="2" t="s">
        <v>72</v>
      </c>
      <c r="D1" s="2" t="s">
        <v>1</v>
      </c>
    </row>
    <row r="2" spans="1:5">
      <c r="B2" s="2" t="s">
        <v>2</v>
      </c>
      <c r="C2" s="2" t="s">
        <v>73</v>
      </c>
      <c r="D2" s="2" t="s">
        <v>2</v>
      </c>
      <c r="E2" s="2" t="s">
        <v>73</v>
      </c>
    </row>
    <row r="3" spans="1:5">
      <c r="A3" s="3" t="s">
        <v>672</v>
      </c>
    </row>
    <row r="4" spans="1:5">
      <c r="A4" s="4" t="s">
        <v>673</v>
      </c>
      <c r="B4" s="7" t="n">
        <v>424793000</v>
      </c>
      <c r="D4" s="7" t="n">
        <v>424793000</v>
      </c>
    </row>
    <row r="5" spans="1:5">
      <c r="A5" s="4" t="s">
        <v>122</v>
      </c>
      <c r="B5" s="5" t="n">
        <v>-34301747</v>
      </c>
      <c r="C5" s="7" t="n">
        <v>-845361</v>
      </c>
      <c r="D5" s="5" t="n">
        <v>-5722437</v>
      </c>
      <c r="E5" s="7" t="n">
        <v>-1617914</v>
      </c>
    </row>
    <row r="6" spans="1:5">
      <c r="A6" s="4" t="s">
        <v>674</v>
      </c>
    </row>
    <row r="7" spans="1:5">
      <c r="A7" s="3" t="s">
        <v>672</v>
      </c>
    </row>
    <row r="8" spans="1:5">
      <c r="A8" s="4" t="s">
        <v>122</v>
      </c>
      <c r="D8" s="5" t="n">
        <v>12762000</v>
      </c>
    </row>
    <row r="9" spans="1:5">
      <c r="A9" s="4" t="s">
        <v>675</v>
      </c>
    </row>
    <row r="10" spans="1:5">
      <c r="A10" s="3" t="s">
        <v>672</v>
      </c>
    </row>
    <row r="11" spans="1:5">
      <c r="A11" s="4" t="s">
        <v>673</v>
      </c>
      <c r="B11" s="7" t="n">
        <v>15789000</v>
      </c>
      <c r="D11" s="7" t="n">
        <v>15789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08:32:10Z</dcterms:created>
  <dcterms:modified xmlns:dcterms="http://purl.org/dc/terms/" xmlns:xsi="http://www.w3.org/2001/XMLSchema-instance" xsi:type="dcterms:W3CDTF">2017-08-10T08:32:10Z</dcterms:modified>
</cp:coreProperties>
</file>